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Sale-leaseback transaction"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Common stock" sheetId="19" state="visible" r:id="rId19"/>
    <sheet xmlns:r="http://schemas.openxmlformats.org/officeDocument/2006/relationships" name="Share-based Compensation" sheetId="20" state="visible" r:id="rId20"/>
    <sheet xmlns:r="http://schemas.openxmlformats.org/officeDocument/2006/relationships" name="Treasury stock" sheetId="21" state="visible" r:id="rId21"/>
    <sheet xmlns:r="http://schemas.openxmlformats.org/officeDocument/2006/relationships" name="Commitments and contingencies" sheetId="22" state="visible" r:id="rId22"/>
    <sheet xmlns:r="http://schemas.openxmlformats.org/officeDocument/2006/relationships" name="License agreements" sheetId="23" state="visible" r:id="rId23"/>
    <sheet xmlns:r="http://schemas.openxmlformats.org/officeDocument/2006/relationships" name="Related party transactions" sheetId="24" state="visible" r:id="rId24"/>
    <sheet xmlns:r="http://schemas.openxmlformats.org/officeDocument/2006/relationships" name="Selected Quarterly Financial Da"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loss per share (Tables)" sheetId="30" state="visible" r:id="rId30"/>
    <sheet xmlns:r="http://schemas.openxmlformats.org/officeDocument/2006/relationships" name="Fair value of financial instr_2"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Income taxes (Tables)"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Share-based Compensation (Table" sheetId="38" state="visible" r:id="rId38"/>
    <sheet xmlns:r="http://schemas.openxmlformats.org/officeDocument/2006/relationships" name="Commitments and contingencies (" sheetId="39" state="visible" r:id="rId39"/>
    <sheet xmlns:r="http://schemas.openxmlformats.org/officeDocument/2006/relationships" name="Selected Quarterly Financial _2" sheetId="40" state="visible" r:id="rId40"/>
    <sheet xmlns:r="http://schemas.openxmlformats.org/officeDocument/2006/relationships" name="Organization and nature of op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Net loss per share (Details)"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Sale-leaseback transaction (Det" sheetId="51" state="visible" r:id="rId51"/>
    <sheet xmlns:r="http://schemas.openxmlformats.org/officeDocument/2006/relationships" name="Intangible assets (Details)" sheetId="52" state="visible" r:id="rId52"/>
    <sheet xmlns:r="http://schemas.openxmlformats.org/officeDocument/2006/relationships" name="Intangible assets - Patents (De" sheetId="53" state="visible" r:id="rId53"/>
    <sheet xmlns:r="http://schemas.openxmlformats.org/officeDocument/2006/relationships" name="Income taxes - Deferred Taxes (" sheetId="54" state="visible" r:id="rId54"/>
    <sheet xmlns:r="http://schemas.openxmlformats.org/officeDocument/2006/relationships" name="Income taxes - Tax Carry-forwar" sheetId="55" state="visible" r:id="rId55"/>
    <sheet xmlns:r="http://schemas.openxmlformats.org/officeDocument/2006/relationships" name="Income taxes - Valuation Allowa" sheetId="56" state="visible" r:id="rId56"/>
    <sheet xmlns:r="http://schemas.openxmlformats.org/officeDocument/2006/relationships" name="Income taxes - Reconciliation o" sheetId="57" state="visible" r:id="rId57"/>
    <sheet xmlns:r="http://schemas.openxmlformats.org/officeDocument/2006/relationships" name="Accrued expenses (Details)" sheetId="58" state="visible" r:id="rId58"/>
    <sheet xmlns:r="http://schemas.openxmlformats.org/officeDocument/2006/relationships" name="Long-term debt - Summary (Detai" sheetId="59" state="visible" r:id="rId59"/>
    <sheet xmlns:r="http://schemas.openxmlformats.org/officeDocument/2006/relationships" name="Long-term debt - Senior Secured" sheetId="60" state="visible" r:id="rId60"/>
    <sheet xmlns:r="http://schemas.openxmlformats.org/officeDocument/2006/relationships" name="Long-term debt - Senior Debt (D" sheetId="61" state="visible" r:id="rId61"/>
    <sheet xmlns:r="http://schemas.openxmlformats.org/officeDocument/2006/relationships" name="Long-term debt - Subordinated R" sheetId="62" state="visible" r:id="rId62"/>
    <sheet xmlns:r="http://schemas.openxmlformats.org/officeDocument/2006/relationships" name="Long-term debt - Capital Lease " sheetId="63" state="visible" r:id="rId63"/>
    <sheet xmlns:r="http://schemas.openxmlformats.org/officeDocument/2006/relationships" name="Long-term debt - Future Minimum" sheetId="64" state="visible" r:id="rId64"/>
    <sheet xmlns:r="http://schemas.openxmlformats.org/officeDocument/2006/relationships" name="Long-term debt - Future Princip" sheetId="65" state="visible" r:id="rId65"/>
    <sheet xmlns:r="http://schemas.openxmlformats.org/officeDocument/2006/relationships" name="Common stock - Public Offerings" sheetId="66" state="visible" r:id="rId66"/>
    <sheet xmlns:r="http://schemas.openxmlformats.org/officeDocument/2006/relationships" name="Common stock - Shelf Registrati" sheetId="67" state="visible" r:id="rId67"/>
    <sheet xmlns:r="http://schemas.openxmlformats.org/officeDocument/2006/relationships" name="Share-based Compensation - Plan" sheetId="68" state="visible" r:id="rId68"/>
    <sheet xmlns:r="http://schemas.openxmlformats.org/officeDocument/2006/relationships" name="Share-based Compensation - Expe" sheetId="69" state="visible" r:id="rId69"/>
    <sheet xmlns:r="http://schemas.openxmlformats.org/officeDocument/2006/relationships" name="Share-based Compensation - Ex_2" sheetId="70" state="visible" r:id="rId70"/>
    <sheet xmlns:r="http://schemas.openxmlformats.org/officeDocument/2006/relationships" name="Share-based Compensation - Assu" sheetId="71" state="visible" r:id="rId71"/>
    <sheet xmlns:r="http://schemas.openxmlformats.org/officeDocument/2006/relationships" name="Share-based Compensation - Opti" sheetId="72" state="visible" r:id="rId72"/>
    <sheet xmlns:r="http://schemas.openxmlformats.org/officeDocument/2006/relationships" name="Share-based Compensation - RSUs" sheetId="73" state="visible" r:id="rId73"/>
    <sheet xmlns:r="http://schemas.openxmlformats.org/officeDocument/2006/relationships" name="Share-based Compensation - Rest" sheetId="74" state="visible" r:id="rId74"/>
    <sheet xmlns:r="http://schemas.openxmlformats.org/officeDocument/2006/relationships" name="Treasury stock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License agreements (Details)" sheetId="80" state="visible" r:id="rId80"/>
    <sheet xmlns:r="http://schemas.openxmlformats.org/officeDocument/2006/relationships" name="Related party transactions (Det" sheetId="81" state="visible" r:id="rId81"/>
    <sheet xmlns:r="http://schemas.openxmlformats.org/officeDocument/2006/relationships" name="Selected Quarterly Financial _3" sheetId="82" state="visible" r:id="rId82"/>
    <sheet xmlns:r="http://schemas.openxmlformats.org/officeDocument/2006/relationships" name="Selected Quarterly Financial _4" sheetId="83" state="visible" r:id="rId83"/>
    <sheet xmlns:r="http://schemas.openxmlformats.org/officeDocument/2006/relationships" name="Subsequent event (Details)" sheetId="84" state="visible" r:id="rId84"/>
    <sheet xmlns:r="http://schemas.openxmlformats.org/officeDocument/2006/relationships" name="Schedule II - VALUATION AND Q_2" sheetId="85" state="visible" r:id="rId85"/>
  </sheets>
  <definedNames/>
  <calcPr calcId="124519" fullCalcOnLoad="1"/>
</workbook>
</file>

<file path=xl/sharedStrings.xml><?xml version="1.0" encoding="utf-8"?>
<sst xmlns="http://schemas.openxmlformats.org/spreadsheetml/2006/main" uniqueCount="1002">
  <si>
    <t>Document and Entity Information - USD ($) $ in Millions</t>
  </si>
  <si>
    <t>12 Months Ended</t>
  </si>
  <si>
    <t>Dec. 31, 2018</t>
  </si>
  <si>
    <t>Mar. 11, 2019</t>
  </si>
  <si>
    <t>Jun. 30, 2018</t>
  </si>
  <si>
    <t>Document and Entity Information</t>
  </si>
  <si>
    <t>Entity Registrant Name</t>
  </si>
  <si>
    <t>Neos Therapeutics, Inc.</t>
  </si>
  <si>
    <t>Entity Central Index Key</t>
  </si>
  <si>
    <t>0001467652</t>
  </si>
  <si>
    <t>Trading Symbol</t>
  </si>
  <si>
    <t>neos</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Entity Common Stock, Shares Outstanding</t>
  </si>
  <si>
    <t>Document Fiscal Year Focus</t>
  </si>
  <si>
    <t>2018</t>
  </si>
  <si>
    <t>Document Fiscal Period Focus</t>
  </si>
  <si>
    <t>FY</t>
  </si>
  <si>
    <t>CONSOLIDATED BALANCE SHEETS - USD ($)</t>
  </si>
  <si>
    <t>Dec. 31, 2017</t>
  </si>
  <si>
    <t>Current Assets:</t>
  </si>
  <si>
    <t>Cash and cash equivalents</t>
  </si>
  <si>
    <t>Short-term investments</t>
  </si>
  <si>
    <t>Accounts receivable, net of allowances for chargebacks and cash discounts of $1,865 and $1,154 at December 31, 2018 and December 31, 2017, respectively</t>
  </si>
  <si>
    <t>Inventories</t>
  </si>
  <si>
    <t>Other current assets</t>
  </si>
  <si>
    <t>Total current assets</t>
  </si>
  <si>
    <t>Property and equipment, net</t>
  </si>
  <si>
    <t>Intangible assets, net</t>
  </si>
  <si>
    <t>Other assets</t>
  </si>
  <si>
    <t>Total assets</t>
  </si>
  <si>
    <t>Current Liabilities:</t>
  </si>
  <si>
    <t>Accounts payable</t>
  </si>
  <si>
    <t>Accrued expenses</t>
  </si>
  <si>
    <t>Current portion of long-term debt</t>
  </si>
  <si>
    <t>Total current liabilities</t>
  </si>
  <si>
    <t>Long-Term Liabilities:</t>
  </si>
  <si>
    <t>Long-term debt, net of current portion</t>
  </si>
  <si>
    <t>Derivative liability</t>
  </si>
  <si>
    <t>Deferred rent</t>
  </si>
  <si>
    <t>Other long-term liabilities</t>
  </si>
  <si>
    <t>Total long-term liabilities</t>
  </si>
  <si>
    <t>Stockholders' Equity (Deficit):</t>
  </si>
  <si>
    <t>Preferred stock, $0.001 par value, 5,000,000 shares authorized, no shares issued or outstanding at December 31, 2018 and December 31, 2017</t>
  </si>
  <si>
    <t xml:space="preserve"> </t>
  </si>
  <si>
    <t>Common stock, $0.001 par value, 100,000,000 authorized at December 31, 2018 and December 31, 2017; 49,710,104 and 49,676,303 issued and outstanding, respectively, at December 31, 2018; 29,030,757 and 28,996,956 issued and outstanding, respectively, at December 31, 2017</t>
  </si>
  <si>
    <t>Treasury stock, at cost, 33,801 shares at December 31, 2018 and December 31, 2017</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Receivables allowances for chargebacks and cash dis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OPERATIONS - USD ($) $ in Thousands</t>
  </si>
  <si>
    <t>Dec. 31, 2016</t>
  </si>
  <si>
    <t>Revenues:</t>
  </si>
  <si>
    <t>Net product sales</t>
  </si>
  <si>
    <t>us-gaap:ProductMember</t>
  </si>
  <si>
    <t>Cost of goods sold</t>
  </si>
  <si>
    <t>Gross profit (loss)</t>
  </si>
  <si>
    <t>Research and development expenses</t>
  </si>
  <si>
    <t>Selling and marketing expenses</t>
  </si>
  <si>
    <t>General and administrative expenses</t>
  </si>
  <si>
    <t>Loss from operations</t>
  </si>
  <si>
    <t>Interest expense</t>
  </si>
  <si>
    <t>Loss on debt extinguishment</t>
  </si>
  <si>
    <t>Other income, net</t>
  </si>
  <si>
    <t>Net loss</t>
  </si>
  <si>
    <t>Weighted average common shares outstanding used to compute net loss per share, basic and diluted</t>
  </si>
  <si>
    <t>Net loss per share of common stock, basic and diluted</t>
  </si>
  <si>
    <t>CONSOLIDATED STATEMENTS OF COMPREHENSIVE LOSS - USD ($) $ in Thousands</t>
  </si>
  <si>
    <t>Comprehensive Income (loss)</t>
  </si>
  <si>
    <t>Other comprehensive loss:</t>
  </si>
  <si>
    <t>Gain (loss) on short-term investments</t>
  </si>
  <si>
    <t>Reclassification of gains included in net loss</t>
  </si>
  <si>
    <t>Total other comprehensive income (loss)</t>
  </si>
  <si>
    <t>Comprehensive loss</t>
  </si>
  <si>
    <t>CONSOLIDATED STATEMENTS OF STOCKHOLDERS' EQUITY (DEFICIT) - USD ($) $ in Thousands</t>
  </si>
  <si>
    <t>Common Stock</t>
  </si>
  <si>
    <t>Treasury Stock</t>
  </si>
  <si>
    <t>Additional Paid-in Capital</t>
  </si>
  <si>
    <t>Accumulated Deficit</t>
  </si>
  <si>
    <t>Accumulated Other Comprehensive (Loss) Income</t>
  </si>
  <si>
    <t>Total</t>
  </si>
  <si>
    <t>Balance, beginning at Dec. 31, 2015</t>
  </si>
  <si>
    <t>Balance, beginning (in shares) at Dec. 31, 2015</t>
  </si>
  <si>
    <t>Increase (Decrease) in Stockholders Equity</t>
  </si>
  <si>
    <t>Proceeds from exercise of options and warrants</t>
  </si>
  <si>
    <t>Proceeds from exercise of options and warrants (in shares)</t>
  </si>
  <si>
    <t>Purchase of treasury stock</t>
  </si>
  <si>
    <t>Purchase of treasury stock (in shares)</t>
  </si>
  <si>
    <t>Share-based compensation expense</t>
  </si>
  <si>
    <t>Net unrealized loss on investments</t>
  </si>
  <si>
    <t>Balance, ending at Dec. 31, 2016</t>
  </si>
  <si>
    <t>Balance, ending (in shares) at Dec. 31, 2016</t>
  </si>
  <si>
    <t>Issuance of common stock, net of issuance costs</t>
  </si>
  <si>
    <t>Issuance of common stock, net of issuance costs (in shares)</t>
  </si>
  <si>
    <t>Issuance of common stock upon conversion of convertible notes</t>
  </si>
  <si>
    <t>Issuance of common stock upon conversion of convertible notes (in shares)</t>
  </si>
  <si>
    <t>Recognition of beneficial conversion feature on convertible notes</t>
  </si>
  <si>
    <t>Conversion of Redeemable Preferred Stock (in shares)</t>
  </si>
  <si>
    <t>Balance, ending at Dec. 31, 2017</t>
  </si>
  <si>
    <t>Balance, ending (in shares) at Dec. 31, 2017</t>
  </si>
  <si>
    <t>Issuance of common stock upon RSU conversion (in shares)</t>
  </si>
  <si>
    <t>Shares issued from exercise of stock options (in shares)</t>
  </si>
  <si>
    <t>Payroll tax withheld for release of RSUs</t>
  </si>
  <si>
    <t>Balance, ending at Dec. 31, 2018</t>
  </si>
  <si>
    <t>Balance, ending (in shares) at Dec. 31, 2018</t>
  </si>
  <si>
    <t>CONSOLIDATED STATEMENTS OF CASH FLOWS - USD ($) $ in Thousands</t>
  </si>
  <si>
    <t>Cash Flows From Operating Activities:</t>
  </si>
  <si>
    <t>Adjustments to reconcile net loss to net cash used in operating activities:</t>
  </si>
  <si>
    <t>Depreciation and amortization of property and equipment</t>
  </si>
  <si>
    <t>Amortization of patents and other intangible assets</t>
  </si>
  <si>
    <t>Changes in fair value of earnout, derivative and warrant liabilities</t>
  </si>
  <si>
    <t>Amortization of senior debt discounts</t>
  </si>
  <si>
    <t>Amortization of short-term investment purchase discounts</t>
  </si>
  <si>
    <t>Deferred interest on debt</t>
  </si>
  <si>
    <t>Gain on sale of equipment</t>
  </si>
  <si>
    <t>Other adjustments</t>
  </si>
  <si>
    <t>Changes in operating assets and liabilities:</t>
  </si>
  <si>
    <t>Accounts receivable</t>
  </si>
  <si>
    <t>Deferred contract sales organization fees</t>
  </si>
  <si>
    <t>Net cash used in operating activities</t>
  </si>
  <si>
    <t>Cash Flows From Investing Activities:</t>
  </si>
  <si>
    <t>Purchases of short-term investments</t>
  </si>
  <si>
    <t>Sales and maturities of short-term investments</t>
  </si>
  <si>
    <t>Proceeds from sale-leaseback of equipment</t>
  </si>
  <si>
    <t>Capital expenditures</t>
  </si>
  <si>
    <t>Intangible asset expenditures</t>
  </si>
  <si>
    <t>Net cash provided by (used in) investing activities</t>
  </si>
  <si>
    <t>Cash Flows From Financing Activities:</t>
  </si>
  <si>
    <t>Proceeds from Deerfield debt note, net of fees</t>
  </si>
  <si>
    <t>Payment of senior debt and fee</t>
  </si>
  <si>
    <t>Proceeds from sale of equipment</t>
  </si>
  <si>
    <t>Proceeds from the issuance of common stock, net of issuance costs</t>
  </si>
  <si>
    <t>Payments made on borrowings</t>
  </si>
  <si>
    <t>Payments made to purchase treasury stock</t>
  </si>
  <si>
    <t>Payment of payroll taxes withheld for releases of restricted stock units</t>
  </si>
  <si>
    <t>Payments made on behalf of Deerfield</t>
  </si>
  <si>
    <t>Net cash provided by financing activities</t>
  </si>
  <si>
    <t>Increase (decrease) in cash and cash equivalents</t>
  </si>
  <si>
    <t>Cash and Cash Equivalents:</t>
  </si>
  <si>
    <t>Beginning</t>
  </si>
  <si>
    <t>Ending</t>
  </si>
  <si>
    <t>Supplemental Disclosure of Noncash Transactions:</t>
  </si>
  <si>
    <t>Exit Fee liability incurred in connection with Second Amendment to Facility</t>
  </si>
  <si>
    <t>Derivative liability incurred in connection with First Amendment to Facility</t>
  </si>
  <si>
    <t>Capital lease liability from purchase of equipment</t>
  </si>
  <si>
    <t>Issuance of senior secured convertible notes in lieu of interest payment</t>
  </si>
  <si>
    <t>Issuance of common stock upon conversion of senior secured convertible notes</t>
  </si>
  <si>
    <t>Capital lease liability from sale-leaseback transactions</t>
  </si>
  <si>
    <t>Prepaid assets included in accounts payable</t>
  </si>
  <si>
    <t>Beneficial conversion feature incurred on convertible notes</t>
  </si>
  <si>
    <t>Supplemental Cash Flow Information:</t>
  </si>
  <si>
    <t>Interest paid</t>
  </si>
  <si>
    <t>Organization and nature of operations</t>
  </si>
  <si>
    <t>Note 1. Organization and nature of operations
Neos Therapeutics, Inc., a Delaware corporation, and its subsidiaries (the “Company”) is a fully integrated pharmaceutical company. The Company has developed a broad, proprietary modified-release drug delivery technology that enables the manufacture of single and multiple ingredient extended-release pharmaceuticals in patient- and caregiver-friendly orally disintegrating tablet and liquid suspension dosage forms. The Company has a pipeline of extended-release pharmaceuticals including three approved products for the treatment of attention deficit hyperactivity disorder (“ADHD”). Adzenys XR-ODT was approved by the US Food and Drug Administration (the “FDA”) on January 27, 2016 and launched commercially on May 16, 2016. The Company received approval from the FDA for Cotempla XR-ODT, its methylphenidate XR-ODT for the treatment of ADHD in patients 6 to 17 years old, on June 19, 2017, and the Company initiated an early experience program with limited product availability on September 5, 2017 before launching this product nationwide on October 2, 2017. Also, the Company received approval from the FDA for Adzenys ER oral suspension (“Adzenys ER”) on September 15, 2017 and launched this product on February 26, 2018. In addition, the Company manufactures and markets a generic Tussionex (hydrocodone and chlorpheniramine) (“generic Tussionex”), extended-release liquid suspension for the treatment of cough and upper respiratory symptoms of a cold. In addition to its marketed products, the Company is developing NT-0400, its XR-ODT product candidate for nausea and vomiting and NT0502, its product candidate for the treatment of sialorrhea.</t>
  </si>
  <si>
    <t>Summary of significant accounting policies</t>
  </si>
  <si>
    <t>Note 2. Summary of significant accounting policies
Basis of Presentation: The consolidated financial statements are presented in accordance with accounting principles generally accepted in the United States of America (“GAAP”), and with the rules and regulations of the Securities and Exchange Commission (“SEC”).
Principles of consolidation: The consolidated financial statements include the accounts of the Company and its four wholly-owned subsidiaries. All significant intercompany transactions have been eliminated.
Use of estimates: The preparation of financial statements in conformity with GAAP requires management to make estimates and assumptions that affect reported amounts and disclosures. Actual results could differ from those estimates.
Concentration of credit risk : Accounts receivable subjects the Company to concentrations of credit risk. Accounts receivable were due from fourteen customers in the years ended December 31, 2018 and 2017, respectively. Three customers accounted for 96% and 94% of the accounts receivable at December 31, 2018 and 2017, respectively.
There were fifteen, fourteen and thirteen customers that accounted for all gross revenue in the years ended December 31, 2018, 2017 and 2016, respectively. Of which, three customers accounted for 93% of the gross revenue for the years ended December 31, 2018 and 2017, respectively, and two customers accounted for 82% of the gross revenue for the year ended December 31, 2016.
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development, manufacturing and commercialization of pharmaceuticals.
Reclassifications: In 2017, the Company reclassified certain patents from Other assets to Intangible assets, net as reported on the condensed consolidated balance sheets. There was no impact to the Company’s consolidated statements of operations.
Liquidity: During 2018, 2017 and 2016,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successful commercialization of its approved products, Adzenys XR-ODT, Cotempla XR-ODT and Adzenys ER. In November 2018, the Company completed an offering of its common stock and restructured its outstanding debt to reduce and possibly delay the amount of principal payable in cash. Accordingly, management has performed the review required for going concern accounting and believes the Company presently has sufficient liquidity to continue to operate for the next twelve months after the filing of this Report on Form 10-K.
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
Short-term investments: Short-term investments, if any,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material tax effects reported, as accumulated other comprehensive income or loss, which is a separate component of stockholders’ equity (deficit). Realized gains and losses, and declines in value judged to be other-than-temporary, if any, are included in other income in the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
Allowance for doubtful accounts : The allowance for doubtful accounts is maintained at a level considered adequate to provide for losses that can be reasonably anticipated. Management determines the adequacy of the allowance based on reviews of individual accounts, historical losses, existing economic conditions and estimates based on management’s judgments in specific matters. Accounts are written off as they are deemed uncollectible based on periodic review of the accounts. There is no allowance for doubtful accounts at December 31, 2018 or December 31, 2017, as management believes that all receivables are fully collectible.
Inventories: In 2016, inventories were stated at the lower of cost (first in, first out) or market and, effective January 1, 2017, inventory is now required to be measured at the lower of cost (first in, first out) or net realizable value. The change to stating inventories at the lower of cost or net realizable value in 2017 was adopted prospectively and did not have a significant effect on the Company’s ongoing financial reporting as valuing inventory at the lower of cost or net realizable value approximated the prior policy of valuing inventory at the lower of cost or market. Inventories have been reduced by an allowance for excess and obsolete inventories. Cost elements include material, labor and manufacturing overhead. Inventories consist of raw materials, work in process and finished goods.
Until objective and persuasive evidence exists that regulatory approval has been received and future economic benefit is probable, pre-launch inventories are expensed into research and development. Manufacturing costs for the production of Adzenys XR-ODT incurred after the January 27, 2016 FDA approval date, for the production of Cotempla XR-ODT incurred after June 30, 2017, following the FDA approval date of June 19, 2017, and for the production of Adzenys ER incurred after September 30, 2017, following the FDA approval date of September 15, 2017, are being capitalized into inventory.
Property and equipment: Property and equipment is recorded at cost less accumulated depreciation. Depreciation is computed using the straight-line method over the estimated useful lives of the assets, ranging from three to ten years. Leasehold improvements are amortized using the straight-line method over the shorter of the respective lease term or the estimated useful lives of the assets.
Intangible assets: Intangible assets subject to amortization, which principally include proprietary modified-release drug delivery technology, the costs to acquire the rights to Tussionex Abbreviated New Drug Application and patents, are recorded at cost and amortized over the estimated lives of the assets, which primarily range from 10 to 20 years. The Company estimates that the patents it has filed have a future beneficial value. Therefore, costs associated with filing for its patents are capitalized. Once the patent is approved and commercial revenue realized, the costs associated with the patent are amortized over the useful life of the patent. If the patent is not approved, the costs will be expensed.
Impairment of long-lived assets : Long-lived assets such as property and equipment and intangibles subject to amortization are evaluated for impairment whenever events or changes in circumstances indicate that the carrying value of an asset group may not be recoverable. Such assets are also evaluated for impairment in light of the Company’s continuing losses. If the estimated future cash flows (undiscounted and without interest charges) from the use of an asset are less than the carrying value, a write-down would be recorded to reduce the related asset to its estimated fair value. No impairment charges were recorded for the years ended December 31, 2018, 2017 or 2016.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income (expense) in the consolidated resul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solidated results of operations.
Revenue recognition: Revenue is recognized when a customer obtains control of promised goods or services, in an amount that reflects the consideration which the Company expects to receive in exchange for those goods or services. The Company makes estimates of the net sales price, including estimates of variable consideration (e.g., savings offers, prompt payment discounts, product returns, wholesaler fees, wholesaler chargebacks and estimated rebates) to be incurred on the selling price of the respective product sales, and recognizes the estimated amount as revenue when it transfers control of the product to its customers (e.g., upon delivery). Variable consideration is determined using either an expected value or a most likely amount method. The estimate of variable consideration is also subject to a constraint such that some or all of the estimated amount of variable consideration will only be included in the transaction price to the extent that it is probable that a significant reversal of revenue (in the context of the contract) will not occur when the uncertainty associated with the variable consideration is subsequently resolved. Estimating variable consideration and the related constraint will require the use of significant management judgment and other market data. The Company provides for prompt payment discounts, wholesaler fees and wholesaler chargebacks based on customer contractual stipulations. The Company analyzes recent product return history and other market data obtained from its third party logistics providers (“3PLs”) to determine a reliable return rate. Additionally, management analyzes historical savings offers and rebate payments based on patient prescriptions dispensed for Adzenys XR ODT, Cotempla XR ODT and Adzenys ER and information obtained from third party providers to determine these respective variable considerations.
The Company sells its generic Tussionex, Adzenys XR-ODT, Cotempla XR-ODT and Adzenys ER to a limited number of pharmaceutical wholesalers, all subject to rights of return.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Disaggregation of revenue
The following table disaggregates the Company’s net product sales by product:
Year Ended December 31,
2018
2017
2016
(in thousands)
Adzenys XR-ODT
$
26,631
$
20,377
$
3,803
Cotempla XR-ODT
19,014
1,590
—
Adzenys ER
(27)
—
—
Generic Tussionex
4,370
5,165
6,230
$
49,988
$
27,132
$
10,033
Net product sales
Net product sales represent total gross product sales less gross to net sales adjustments. Gross to net sales adjustments for branded Adzenys XR-ODT, Cotempla XR-ODT and Adzenys ER include savings offers, prompt payment discounts, wholesaler fees, estimated rebates to be incurred on the selling price of the respective product sales and estimated allowances for product returns.
Gross to net sales adjustments for generic Tussionex include prompt payment discounts, estimated allowances for product returns, wholesaler fees, estimated government rebates and estimated chargebacks to be incurred on the selling price of generic Tussionex related to the respective product sales.
The Company recognizes total gross product sales less gross to net sales adjustments as revenue based on shipments from 3PLs to the Company’s wholesaler customers.
Savings offers for branded products
The Company offers savings programs for Adzenys XR-ODT, Cotempla XR-ODT and Adzenys ER to patients covered under commercial payor plans in which the cost of a prescription to such patients is discounted. The Company records the amount of redeemed savings offers based on information from third-party providers against the estimated discount recorded as accrued expenses. The estimated discount is recorded as a gross to net sales adjustments at the time revenue is recognized.
Prompt payment discounts
Prompt payment discounts are based on standard programs with wholesalers and are recorded as a discount allowance against accounts receivable and as a gross to net sales adjustments at the time revenue is recognized.
Wholesale distribution fees
Wholesale distribution fees are based on definitive contractual agreements for the management of the Company’s products by wholesalers and are recorded as accrued expenses and as a gross to net sales adjustment at the time revenue is recognized.
Rebates
The Company’s branded Adzenys XR-ODT, Cotempla XR-ODT and Adzenys ER are subject to commercial managed care and government managed Medicare and Medicaid programs whereby discounts and rebates are provided to participating managed care organizations and federal and/or state governments. Calculations related to rebate accruals of branded products are estimated based on information from third-party providers.
The Company’s generic Tussionex product is subject to state government-managed Medicaid programs whereby discounts and rebates are provided to participating state governments. Generic Tussionex government rebates are estimated based upon rebate payment data available from sales of the Company’s generic Tussionex product over the past three years.
Estimated rebates are recorded as accrued expenses and as a gross to net sales adjustments at the time revenue is recognized. Historical trends of estimated rebates will be continually monitored and may result in future adjustments to such estimates.
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Estimated returns are recorded as accrued expenses and as a gross to net sales adjustments at the time revenue is recognized.
The Company analyzed recent branded product return history and other market data obtained from the Company’s 3PLs as well as data available from sales of its branded products to determine a reliable return rate for branded Adzenys XR-ODT, Cotempla XR-ODT and Adzenys ER. Generic Tussionex product returns were estimated based upon return data available from sales of the Company’s generic Tussionex product over the past three years.
Wholesaler chargebacks for generic product
The Company’s generic Tussionex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Estimated chargebacks are recorded as a discount allowance against accounts receivable and as a gross to net sales adjustments at the time revenue is recognized based on information provided by third parties.
Due to estimates and assumptions inherent in determining the amount of generic Tussionex returns, rebates and chargebacks, the actual amount of returns, claims for rebates and chargebacks may be different from the estimates, at which time reserves would be adjusted accordingly. Wholesale distribution fees and the allowance for prompt pay discounts are recorded at the time of shipment and such fees and allowances are recorded in the same period that the related revenue is recognized.
Research and development costs: Research and development costs are charged to operations when incurred and include salaries and benefits, facilities costs, overhead costs, raw materials, laboratory and clinical supplies, clinical trial costs, contract services, fees paid to regulatory authorities for review and approval of the Company’s product candidates and other related costs. During the third quarter of 2016, the Company reclassified its approved product and facility regulatory fees out of research and development expense and into cost of sales commensurate with the commercial launch of Adzenys XR-ODT. The Company has reclassified all such applicable regulatory fees for prior quarters and prior years out of research and development expense and into cost of goods sold in accordance with this approach.
Distribution expenses: Costs invoiced to the Company by its third party logistics firm are classified as cost of goods sold in the consolidated statements of operations.
Shipping and handling costs: Amounts billed to customers for shipping and handling fees for the delivery of goods are classified as cost of goods sold in the consolidated statements of operations.
Advertising costs: Advertising costs are comprised of print and electronic media placements that are expensed as incurred. The Company recognized advertising costs of $0.6 million, $0.4 million and $7.4 million during the years ended December 31, 2018, 2017 and 2016 respectively.
Share-based compensation: Share-based compensation awards, including grants of employee stock options, restricted stock, restricted stock units (“RSUs”) and modifications to existing stock options, are recognized in the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For performance-based stock awards, compensation expense is recognized on a straight-line basis, based on the grant date fair value, over the performance period or through the vesting date, whichever is longer. Management monitors the probability of achievement of the performance conditions and adjusts stock-based compensation expense, if necessary.
After the closing of the Company’s IPO, the Company’s board of directors has determined the fair value of each share of underlying common stock based on the closing price of the Company’s common stock as reported by the NASDAQ Global Market on the date of grant.
Under ASU No. 2017-09 guidance for accounting for share-based payments, the Company has elected to continue estimating forfeitures at the time of grant and, if necessary, revise the estimate in subsequent periods if actual forfeitures differ from those estimates. Ultimately, the actual expense recognized over the vesting period will only be for those options that vest. The adoption of this standard in 2017 did not have a material impact on the Company’s business, financial position, results of operations or liquidity.
Beginning in July 2016, the Company began recording stock compensation expense in the same income statement line as the cash compensation of the employee with the option in accordance with Staff Accounting Bulletin (“SAB”) Topic 14 due to the increased number and amount of options and option compensation.
Paragraph IV litigation costs: Legal costs incurred by the Company in the enforcement of the Company’s intellectual property rights are charged to expense as incurred.
Income taxes: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December 31, 2018 and 2017, the Company has unrecognized tax benefits associated with uncertain tax positions in the consolidated financial statements. These uncertain tax positions were netted against net operating losses (NOL’s) with no separate reserve for uncertain tax positions required.
Deferred tax assets should be reduced by a valuation allowance if current evidence indicates that it is considered more likely than not that these benefits will not be realized. In evaluating the objective evidence that historical results provide, the Company considered that three years of cumulative operating losses was significant negative evidence outweighing projections for future taxable income. Therefore, at December 31, 2018 and 2017, the Company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
Recent accounting pronouncements: In August 2018, the Financial Accounting Standards Board (“FASB”) issued Accounting Standards Update No. 2018-13, Disclosure Framework – Changes to the Disclosure Requirements for Fair Value Measurement, which modifies the disclosure requirements for fair value measurements by removing, modifying, or adding certain disclosures. The standard is effective for public entities for the fiscal years ending after December 15, 2020, with early adoption permitted for the removed disclosures and delayed adoption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In March 2018, the FASB issued ASU No. 2018-05, Income Taxes (Topic 740) – Amendments to SEC Paragraphs Pursuant to SEC Staff Accounting Bulletin No. 118, which was issued to state the income tax accounting implications of the Tax Cuts and Jobs Act of 2017 (the “TCJA”). The guidance clarifies the measurement period timeframe, changes in subsequent reporting periods and reporting requirements as a result of the TCJA. The measurement period begins in the period that includes the TCJA’s enactment date, which was December 22, 2017, and as a result the Company has reflected the impact of this ASU on the deferred tax calculation as of December 31, 2017.
In February 2018, the FASB issued ASU No. 2018-02, Income Statement –Reporting Comprehensive Income (Topic 220): Reclassification of Certain Tax Effects from Accumulated Other Comprehensive Income, which allows a reclassification from accumulated other comprehensive income to retained earnings for stranded tax effects resulting from the TCJA, and requires certain disclosures about stranded tax effects. ASU 2018-02 is effective for entities for fiscal years beginning after December 15, 2018 with early adoption permitted, and shall be applied either in the period of adoption or retrospectively to each period (or periods) in which the effect of the change in the corporate income tax rate in the TCJA is recognized. This standard became effective for the Company standard on January 1, 2019. The adoption of this standard will not have a material impact on the Company’s consolidated results of operations or financial position.
In May 2017, the FASB issued ASU No. 2017-09, Compensation – Stock Compensation (Topic 718): Scope of Modification Accounting . This ASU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modification. The guidance is effective for annual periods beginning after December 15, 2017, including interim periods within those periods. This standard became effective for the Company on January 1, 2018. The adoption of this standard did not have a material impact on the Company’s consolidated results of operations or financial position.
In August 2016, the FASB issued ASU No. 2016-15, Statement of Cash Flows (Topic 230): Classification of Certain Cash Receipts and Cash Payments. This ASU was designed to reduce the diversity in practice of how the eight specified items are presented and classified in the statement of cash flows, including debt prepayment or debt extinguishment costs. The amendments are effective for public companies for fiscal years beginning after December 15, 2017, including interim periods within those years. This standard became effective for the Company on January 1, 2018. The adoption of this standard did not have a significant effect on the Company’s ongoing financial reporting as the Company had classified its debt prepayment and debt extinguishment costs in the Condensed Consolidated Statements of Cash Flows in accordance with the amendments.
In February 2016, the FASB issued ASU No. 2016-02, Leases (Topic 842) (the “New Lease Standard”).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In January, July and December 2018, the FASB issued additional amendments to the new lease guidance relating to, transition, and clarification. The July 2018 amendment, ASU No. 2018-11, Leases (Topic 842): Targeted Improvements, provides an optional transition method that allows entities to elect to apply the standard prospectively at its effective date, versus recasting the prior periods presented.
Pursuant to ASU No. 2018-11, the Company will elect to use the effective date approach at transition. Therefore, no adjustments will be made to amounts in prior period financial statements. Capital leases will be accounted for in substantially the same manner as capital leases are accounted for under existing GAAP. Operating leases will be accounted for in a manner similar to operating leases under existing GAAP, except that lessees will recognize a lease liability and a lease asset for all of those leases.
The amended guidance is effective for fiscal years, and interim periods within those years, beginning after December 15, 2018, with early adoption permitted. The Company plans to adopt this standard on the effective date of January 1, 2019.
The Company is substantially complete with its evaluation of the new standard as it relates to its operating lease disclosed in Note 15 “Commitments and Contingencies”. The remaining steps in the implementation process include finalizing lease liability and right of use asset schedules and the review and evaluation of disclosures and presentation in the Company’s financial statements. In addition, an evaluation of whether there are existing contracts that may contain embedded leases has been performed and the Company is evaluating the impact of its findings. However, it does not expect that the identification of any embedded leases will result in a material impact to the consolidated financial statements and disclosures upon the adoption of this standard. In addition, the Company made an accounting policy election to combine the lease and non-lease components and the short-term lease practical expedients allowed under ASC 842. The adoption of ASC 842 will lead to an increase in the assets and liabilities recorded on the balance sheets primarily due to the lease agreement attributable to leased office space. This New Lease Standard will not have a material impact on the Company’s balance sheets, consolidated statements of comprehensive loss or cash flows from operations. The Company will continue to monitor additional modifications, clarifications or interpretations undertaken by the FASB that may impact its current conclusions and will expand its analysis to include any new lease arrangements initiated prior to adoption.
We expect to recognize approximately $3.0 million to $4.8 million of additional assets and corresponding liabilities on our balance sheet as of the beginning of fiscal 2019 and will record any cumulative effect of adopting the New Lease Standard as an adjustment to the opening balance of Retained Earnings. We do not expect that any adjustment to Retained Earnings at adoption will have a material impact on our consolidated financial statements.
In May 2014, the FASB issued ASU No. 2014-09, Revenue from Contracts with Customers (Topic 606) (the “New Revenue Standard”). The New Revenue Standard replaces transaction and industry-specific revenue recognition guidance under current U.S. GAAP with a principles-based approach for determining revenue recognition. The New Revenue Standard requires an entity to recognize the amount of revenue based on the value of transferred goods or services to customers. There is also additional disclosure about the nature, amount, timing and uncertainty of revenue and cash flows arising from contracts with customers.
The New Revenue Standard became effective for the Company on January 1, 2018. For purposes of providing com</t>
  </si>
  <si>
    <t>Net loss per share</t>
  </si>
  <si>
    <t>Note 3.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warrants, outstanding stock options under the stock option plan and shares issuable in future periods, such as RSU awards, have been excluded from the computation of diluted net loss per share as they would be anti-dilutive. For all periods presented, there is no difference in the number of shares used to compute basic and diluted shares outstanding due to the Company’s net loss position. Restricted stock is considered legally issued and outstanding on the grant date, while RSUs are not considered legally issued and outstanding until the RSUs vest. Once the RSUs are vested, equivalent common shares will be issued or issuable to the grantee and therefore the RSUs are not considered for inclusion in total common shares issued and outstanding until vested.
The following potentially dilutive securities outstanding were excluded from consideration in the computation of diluted net loss per share of common stock for the years ended December 31, 2018, 2017 and 2016, respectively, because including them would have been anti-dilutive:
December 31,
2018
2017
2016
Series C Redeemable Convertible Preferred Stock Warrants (as converted)
70,833
70,833
70,833
Stock options outstanding
3,446,885
2,454,973
2,107,344
RSUs granted, not released
75,314
85,000
—</t>
  </si>
  <si>
    <t>Fair value of financial instruments</t>
  </si>
  <si>
    <t>Note 4. Fair value of financial instruments
The Company records financial assets and liabilities at fair value. The carrying amounts of certain financial assets and liabilities including cash and cash equivalents, accounts receivable, other current assets, accounts payable, accrued liabilities and deferred revenue, approximated their fair value due to their short maturities. The remaining financial instruments were reported on the Company’s consolidated balance sheets at amounts that approximate current fair values based on market based assumptions and inputs.
As a basis for categorizing inputs, the Company uses a three tier fair value hierarchy, which prioritizes the inputs used to measure fair value from market based assumptions to entity specific assumptions as follows:
Level 1: Unadjusted quoted prices for identical assets in an active market.
Level 2: Quoted prices in markets that are not active or inputs that are observable either directly or indirectly for substantially the full-term of the asset.
Level 3: Prices or valuation techniques that require inputs that are both unobservable and significant to the overall fair value measurement. They reflect management’s own assumptions about the assumptions a market participant would use in pricing the asset.
The following table presents the hierarchy for the Company’s financial instruments measured at fair value on a recurring basis for the indicated dates:
Fair Value as of December 31, 2018
Level 1
Level 2
Level 3
Total
(in thousands)
Cash and cash equivalents
$
27,419
$
19,059
$
—
$
46,478
Total financial assets
$
27,419
$
19,059
$
—
$
46,478
Earnout liability
$
—
$
—
$
37
$
37
Derivative liability (see Note 11)
—
—
2,017
2,017
Total financial liabilities
$
—
$
—
$
2,054
$
2,054
Fair Value as of December 31, 2017
Level 1
Level 2
Level 3
Total
(in thousands)
Cash and cash equivalents
$
31,969
$
—
$
—
$
31,969
Short-term investments
—
18,448
—
18,448
Total financial assets
$
31,969
$
18,448
$
—
$
50,417
Earnout liability
$
—
$
—
$
170
$
170
Derivative liability (see Note 11)
—
—
1,660
1,660
Total financial liabilities
$
—
$
—
$
1,830
$
1,830
The Company’s Level 1 assets included bank deposits, certificates of deposit and actively traded money market funds with an original maturity of 90 days or less at December 31, 2018 and 2017. Asset values were considered to approximate fair value due to their short-term nature.
The Company’s Level 2 assets included commercial paper and corporate bonds with maturities of less than one year that are not actively traded which were classified as available-for-sale securities. The level 2 cash equivalents consist of U.S. agency bonds and corporate commercial paper that mature in less than 90 days which are valued using quoted prices and other data values. The estimated fair values of these securities were determined by third parties using valuation techniques that incorporate standard observable inputs and assumptions such as quoted prices for similar assets, benchmark yields, reported trades, broker/dealer quotes, issuer spreads, benchmark securities, bids/offers and other pertinent reference data.
The Company’s cash and cash equivalents and short-term investments had quoted prices at December 31, 2018 and 2017 as shown below:
December 31, 2018
Amortized
Unrealized
Market
Cost
Loss
Value
(in thousands)
Bank deposits and money market funds
$
27,419
$
—
$
27,419
Financial and corporate debt securities
19,059
—
19,059
$
46,478
$
—
$
46,478
December 31, 2017
Amortized
Unrealized
Market
Cost
Loss
Value
(in thousands)
Bank deposits and money market funds
$
31,969
$
—
$
31,969
Financial and corporate debt securities
18,454
(6)
18,448
$
50,423
$
(6)
$
50,417
The Company’s Level 3 liability included the fair value of the earnout liability and the fair value of the Deerfield Private Design Fund III, L.P. and Deerfield Special Situations Fund, L.P. derivative liability at December 31, 2018 and 2017.
The fair value of the earnout liability was determined after taking into consideration valuations using the Monte Carlo method based on assumptions at December 31, 2017 and revised at December 31, 2018. These revisions were primarily due to an updated revenue forecast for the Company’s generic Tussionex and the use of a directly-calculated revenue volatility of 42% based on data for potential comparable publicly-traded companies in the generic drug manufacturing space including the Company, whereas previously an unlevered equity volatility of 50% had been selected. Significant changes to these assumptions would result in increases/decreases to the fair value of the earnout liability. The methodologies and significant inputs used in the determination of the fair value of the earnout liability were as follows:
December 31, 2018
December 31, 2017
Earnout Liability
Earnout Liability
Date of Valuation
12/31/2018
12/31/2017
Valuation Method
Monte Carlo
Monte Carlo
Volatility (annual)
42%
42%
Risk‑free rate (annual)
2.53% - 3.29%
1.62% ‑ 2.88%
Time period from valuation until end of earnout
.5 ‑ 9.5
.5 ‑ 9.5
Earnout Target 1 (thousands)
$13,700
$13,700
Earnout Target 2 (thousands)
$18,200
$18,200
Discount rate
21.35% - 21.68%
14.72% ‑ 15.98%
Fair value of liability at valuation date (thousands)
$37
$170
The fair value of the derivative liability was determined after taking into consideration valuations using the Monte Carlo method based on assumptions at December 31, 2018 and 2017. There were no significant changes in the pricing assumptions during the year ended December 31, 2018. The methodologies and significant inputs used in the determination of the fair value of the debt derivative liability were as follows:
Derivative Liability
Date of Valuation
12/31/2018
12/31/2017
Valuation Method
Monte Carlo
Monte Carlo
Volatility (annual)
N/A
N/A
Time period from valuation until maturity of debt (yrs.)
3.4
4.4
Cumulative probability of a change in control prepayment implied by model
25.1%
27%
Cumulative probability of other accelerated prepayments implied by model
13.7%
17%
Discount rate
23.12%
16.20%
Fair value of liability at valuation date (thousands)
$2,017
$1,660
Significant changes to these assumptions in the preceding valuation tables would result in increases/decreases to the fair value of the earnout liability and derivative liability.
Changes in Level 3 liabilities measured at fair value for the periods indicated were as follows:
Level 3
Liabilities
(in thousands)
Balance at December 31, 2016
$
232
Addition of Deerfield derivative liability
2,107
Change in fair value
(509)
Balance at December 31, 2017
1,830
Change in fair value
224
Balance at December 31, 2018
$
2,054</t>
  </si>
  <si>
    <t>Note 5. Inventories
Inventories at the indicated dates consist of the following:
December 31,
2018
2017
(in thousands)
Raw materials
$
3,845
$
3,476
Work in progress
2,704
6,155
Finished goods
4,259
2,470
Inventory at cost
10,808
12,101
Inventory reserve
(441)
(369)
$
10,367
$
11,732</t>
  </si>
  <si>
    <t>Property and equipment</t>
  </si>
  <si>
    <t>Note 6. Property and equipment
Property and equipment, net at the indicated dates consists of the following:
December 31,
2018
2017
(in thousands)
Assets under capital lease
$
3,327
$
3,222
Leasehold improvements
4,340
4,195
Manufacturing, packaging and lab equipment
6,821
5,300
Office furniture and equipment
2,164
1,656
Assets under construction
188
1,056
16,840
15,429
Accumulated depreciation and amortization (including $633 and $157 at December 31, 2018 and 2017, respectively, applicable to capital leases)
(8,926)
(7,226)
$
7,914
$
8,203
Depreciation and amortization expense related to property and equipment was $1,750,000, $1,363,000 and $1,598,000 for the years ended December 31, 2018, 2017 and 2016, respectively. Depreciation and amortization expense is recorded in cost of goods sold, research and development, or general and administrative expenses in the accompanying consolidated statements of operations. As noted in Note 7, the Company sold and leased back a substantial portion of its operating assets in a series of capital lease transactions.
On October 20, 2016, the Company utilized a third party auctioneer to conduct an auction of certain fully-depreciated equipment assets, resulting in net proceeds of approximately $415,000 which were paid during the fourth quarter of 2016 and were recorded as a gain on sale and included in other income (loss) in the Company’s consolidated statement of operations.</t>
  </si>
  <si>
    <t>Sale-leaseback transaction</t>
  </si>
  <si>
    <t>Note 7. Sale-leaseback transaction
The Company accounts for the sale and leaseback transactions discussed below as capital leases under the provisions of Accounting Standards Codification Topic 840-40, Leases—Sale Leaseback Transactions . Accordingly, the leased assets are recorded in property and equipment and the capitalized lease obligations are included in long-term liabilities at the present value of the future lease payments in accordance with the terms of the lease (see Note 12). Lease payments are applied using the effective interest rate inherent in the leases. Depreciation of the property and equipment is included within depreciation and amortization in the consolidated statements of operations and consolidated statements of cash flows.
In 2012, the Company negotiated financing arrangements with Essex Capital Corporation (“Essex”) which provided for the sale-leaseback of up to $6.5 million of the Company’s property and equipment with a bargain purchase option at the end of the respective lease. These financing arrangements were executed in five separate tranches that occurred in February, July and November 2013, and March 2014. The two February leases and the July lease had been fully satisfied before 2017. The November 2013 leases for a total of $1.0 million of assets expired in April 2017 and the related $161,000 gain was fully amortized at that time and the $100,000 lease buy-out option liability was fully satisfied. The March 2014 lease for $795,000 of assets expired in September 2017 and the related $116,000 gain was fully amortized at that time and the lease buy-out option liability of $79,000 was fully satisfied.
In February 2017, the Company entered into an agreement with Essex for the sale-leaseback of newly acquired assets of up to $5.0 million to finance its capital expenditures. Each lease under this master agreement is for an initial term of 36 months and has an option to purchase the equipment at the end of the respective lease that management considers to be a bargain purchase option. Under this agreement, the Company entered into leases and sold assets with a total capitalized cost of $481,000 and $2,742,000 at effective interest rates of 14.3% and 14.9% on February 13, 2017 and June 30, 2017, respectively. The February sale resulted in net gains of $14,000 which has been deferred and is being amortized over the 36-month term of the lease. There was no gain or loss on the June 2017 sale.
For the years ended December 31, 2018, 2017 and 2016, approximately $5,000, $44,000 and $507,000, respectively, of the net gain on sale-leasebacks was recognized in other income on the condensed consolidated statements of operations.</t>
  </si>
  <si>
    <t>Intangible assets</t>
  </si>
  <si>
    <t>Note 8. Intangible assets
Major components of intangible assets, net at the indicated dates consist of the following:
December 31,
2018
2017
(in thousands)
Proprietary modified-release drug delivery technology
$
15,600
$
15,600
Tussionex ANDA
4,829
4,829
CPI profit sharing
2,043
2,043
Patents
2,307
2,302
Other
1,035
1,035
25,814
25,809
Accumulated amortization
(11,198)
(9,461)
$
14,616
$
16,348
As part of the June 15, 2009 reorganization of the Company as Neos Therapeutics, Inc., the Company performed a purchase price allocation analysis. The proprietary modified-release drug delivery technology was valued at $15.6 million based on projected cash flows expected to be generated from this technology. The $15.6 million is being amortized over 20 years.
On August 28, 2014, the Company completed an acquisition of the rights to Tussionex ANDA from Cornerstone and Coating Place, Inc. ("CPI") which was accounted for as an asset acquisition. Prior to the acquisition, the Company, Cornerstone and CPI shared profits generated by the sale and manufacture of the product under a development and manufacturing agreement, and Cornerstone had commercialization rights to the product. The Company paid $4.2 million to Cornerstone to buy out their rights to commercialize and derive future profits from the product and entered into an agreement whereby Cornerstone transferred certain assets associated with the product to the Company. Legal fees of $90,000 associated with this buyout agreement have been capitalized as part of the purchase price. Additional estimated earnout costs due to Cornerstone of $589,000, recorded at fair value by the Company based upon a valuation provided by a third-party valuation firm, were capitalized as part of the purchase price of this intangible asset. This earnout amount was revalued at December 31, 2018, 2017 and 2016, resulting in a $133,000 decrease, a $62,000 decrease and an $18,000 increase in the estimated fair value of the earnout, respectively, which is recorded in other income (expense), net in the Company’s consolidated statements of operations. In addition, the Company paid $2.0 million to CPI to buy out their rights to future profits from the collaboration and entered into an agreement whereby CPI will continue to supply a component of the product. Legal fees of $43,000 associated with this buyout agreement have been capitalized as part of the purchase price of this intangible asset. These two intangible assets have an expected life of ten years and are being amortized on a straight-line basis beginning September 2014.
Patents utilized in the manufacturing of the Company’s generic Tussionex product which total $352,000 are being amortized over their expected useful life of 10 years. Patents utilized in the manufacturing of Adzenys XR-ODT which total $599,000 are being amortized over their expected useful life, including $535,000 being amortized for approximately 16 years beginning with the approval of Adzenys XR-ODT on January 27, 2016 and $64,000 being amortized for approximately 15 years beginning in December 2017. Patents utilized in the manufacturing of Cotempla XR-ODT which total $83,000 are being amortized over their expected useful life of approximately 15 years, beginning with the approval of Cotempla XR-ODT on June 19, 2017. Patents utilized in the manufacturing of Adzenys ER which total $451,000 are being amortized over their expected useful life of approximately 15 years, beginning with the approval of Adzenys ER on September 15, 2017.
Total amortization expense for intangible assets was $1,737,000, $1,660,000 and 1,662,000 for each of the years ended December 31, 2018, 2017 and 2016.
Aggregate amortization of intangible assets for each of the next five years and thereafter is as follows:
Year ending
December 31,
(in thousands)
2019
$
1,737
2020
1,737
2021
1,737
2022
1,737
2023
1,642
Thereafter
5,205
$
13,795</t>
  </si>
  <si>
    <t>Income taxes</t>
  </si>
  <si>
    <t>Note 9. Income taxes
The Company applies FASB ASC topic 740, "Income Taxes" or ASC 740 which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The Company is generally subject to tax examination for a period of three years after tax returns are filed. Therefore, the statute of limitations remains open for tax years 2015 and forward. However, when a company has net operating loss carryovers, those tax years remain open until three years after the net operating losses are utilized. Therefore, the tax years remain open back to 2004.
On December 22, 2017, the President of the United States signed into law the Tax Cuts and Jobs Act of 2017. The legislation significantly changes U.S. tax law by, among other things, lowering the U.S. corporate income tax rate from a maximum of 35% to a flat 21% rate, effective January 1, 2018.
Deferred tax assets and liabilities are determined based on the differences between the financial reporting and tax bases of assets and liabilities. Deferred tax assets and liabilities are measured using enacted tax rates expected to apply to taxable income in the years in which those temporary differences are expected to reverse. As a result of the reduction in the U.S. corporate income tax rate from 35% to 21% under the Tax Cuts and Jobs Act of 2017, the Company revalued its ending net deferred tax assets at December 31, 2017 and recognized a assets with a corresponding reduction in the valuation allowance.
The significant components of deferred income tax assets and liabilities consist of the following:
December 31,
2018
2017
(in thousands)
Deferred Tax Assets:
Net operating loss
$
37,818
$
32,193
Share-based compensation
1,757
1,340
R&amp;D tax credit
2,378
1,696
Other reserves
1,616
1,069
Capital lease liability
390
563
State deferreds
1,236
397
Inventory
103
829
Accrued rebates
4,902
561
Other current assets
—
319
Other
2,456
2,597
Total deferred tax assets
52,656
41,564
Deferred Tax Liabilities:
Intangible assets
(1,571)
(1,846)
Property and equipment
(999)
(747)
Total deferred tax liabilities
(2,570)
(2,593)
Valuation allowance
(50,086)
(38,971)
Net deferred tax asset (liability)
$
—
$
—
At December 31, 2018, the Company has gross federal net operating loss carry-forwards of $275,628,000 and research and development credits of $2,493,000, which begin to expire in 2024. The Company has tax effected state net operating loss carry-forwards of $3,166,000 and $3,136,000 at December 31, 2018 and 2017, respectively. Utilization of the net operating loss carry-forwards and credits may be subject to a substantial annual limitation due to the ownership change limitations provided by the Internal Revenue Code of 1986, as amended and similar state provisions. The Company has performed an analysis to determine the impact of any ownership change(s) under Section 382 of the Internal Revenue Code. Due to an ownership change in 2017, the amount of federal net operating loss that will expire unused due to the Section 382 limitation is $98,009,000 . The amount of federal research and development credit that will expire unused is $350,000. The deferred tax assets and related valuation allowances for both carryforwards have been reduced accordingly. It has been determined that the Company did not undergo an ownership change in 2018 and therefore there was no further impact to the ability of the Company to utilize the carryforward of the federal net operating loss or the federal research and development tax credit beyond those limits previously established by prior ownership changes.
The Company recognizes interest and penalties related to uncertain tax positions in income tax expense. The Company has no accrued interest related to its uncertain tax positions as they all relate to timing differences that would adjust the Company’s net operating loss carryforward and do not require recognition. As a result of these timing differences, at December 31, 2018 and December 31, 2017, the Company had gross unrecognized tax benefits related to uncertain tax positions of $3,956,000 and $7,261,000, respectively. The Company has no other tax positions taken or expected to be taken that would significantly increase or decrease unrecognized tax benefits within 12 months of the reporting date. Changes in unrecognized benefits in any given year are recorded as a component of deferred tax expense. A tabular rollforward of the Company’s gross unrecognized tax benefits is below:
December 31,
2018
2017
(in thousands)
Beginning Balance
$
7,261
$
5,081
Decrease based on tax positions taken during a current period
(3,305)
2,180
Ending Balance
$
3,956
$
7,261
The Company has recorded a valuation allowance of $50,086,000 at December 31, 2018 and $38,971,000 at December 31, 2017 to fully reserve its net deferred tax assets. The Company has assessed the likelihood that the deferred tax assets will be realized and determined that it is more likely than not that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ue to the uncertainty of realizing the deferred tax asset, the Company has placed a valuation allowance against the entire deferred tax asset. The Company may not ever be able to realize the benefit of some or all of the federal and state loss carryforwards, either due to ongoing operating losses or due to ownership changes, which limit the usefulness of the loss carryforwards. The change in the valuation allowance was a increase of 11,118,000 and an decrease of $29,037,000 for the years ended December 31, 2018 and December 2017, respectively. As a result of the TCJA reduction in the U.S. corporate income tax rate, the Company reduced its deferred tax assets in 2017 by $20,547,000 with a corresponding reduction in the valuation allowance.
A reconciliation of the Company’s Federal statutory tax rate of 21% to the Company’s effective income tax rate is as follows:
Year Ended
December 31,
2018
2017
U.S. Statutory Tax Rate
21
%
34
%
Change in Valuation Allowance
(21.5)
%
44
%
Deferred Tax Adjustments
0
%
(47)
%
Federal Rate Change
0
%
(31)
%
State tax expense, net
1.8
%
2
%
Provision to Return and Other Adjustments
(1.3)
%
(2)
%
Tax Expense / (Benefit)
0
%
0
%</t>
  </si>
  <si>
    <t>Note 10. Accrued expenses
Accrued expenses as of December 31, 2018 and 2017 consist of the following:
December 31,
December 31,
2018
2017
(in thousands)
Accrued savings offers
$
11,289
$
7,168
Accrued rebates
7,762
4,008
Accrued customer returns
5,157
2,711
Accrued payroll and benefits
4,555
2,534
Accrued wholesaler fees
4,249
2,345
Other accrued expenses
2,806
2,178
Total accrued expenses
$
35,818
$
20,944</t>
  </si>
  <si>
    <t>Long-term debt</t>
  </si>
  <si>
    <t>Note 11. Long-term debt
Long-term debt at the indicated dates consists of the following:
December 31,
2018
2017
(in thousands)
Deerfield senior secured credit facility, net of discount of $3,334 and $2,843, respectively
$
49,916
$
57,156
Capital leases, maturing through November 2022
1,858
2,678
51,774
59,834
Less current portion
(8,557)
(896)
Long-term debt
$
43,217
$
58,938
Senior secured credit facility: On May 11, 2016, the Company entered into a $60.0 million senior secured credit facility (the “Facility”) with Deerfield Private Design Fund III, L.P. (66 2 / 3 % of Facility) and Deerfield Special Situations Fund, L.P. (33 1 / 3 % of Facility) (collectively, “Deerfield”), as lenders. In February 2017, the Company closed an underwritten public offering of 5,750,000 shares of its common stock at a public offering price of $5.00 per share (see Note 12). Deerfield, the Company’s senior lender, participated in the purchase of the Company’s common shares as part of this public offering, and as a result, was classified as a related party at the time of the corresponding transactions.
Approximately $33 million of the $60.0 million Facility proceeds was used to prepay the existing $24.3 million principal and $0.1 million of accrued interest related to the senior Loan and Security Agreement (the “LSA”) with Hercules Technology III, L.P., (“Hercules”), the $1.1 million LSA end of term fee, a LSA prepayment charge of $243,000 and the $5.9 million of principal and $1.3 million of interest on the 10% amended and restated subordinated note (the “Note”) that was issued by the Company to Essex, which were otherwise payable in 2016 and 2017. Principal on the Facility was due in three equal annual installments beginning in May 2019 and continuing through May 2021, with a final payment of principal, interest and all other obligations under the Facility due May 11, 2022. Interest is due quarterly beginning in June 2016, at a rate of 12.95% per year. The Company had an option, which it exercised, to defer payment of each of the first four interest payments, adding such amounts to the outstanding loan principal. The aggregate $6.6 million in deferred interest payments (the “Accrued Interest”) was due and payable on June 1, 2017. Borrowings under the Facility are collateralized by substantially all of the Company’s assets, except the assets under capital lease.The terms of the Facility require the Company to maintain cash on deposit of not less than $5.0 million.
On June 1, 2017 (the “Amendment Date”), the Company and Deerfield entered into a First Amendment (the “Amendment”) to the Facility which extended the date to repay the Accrued Interest under the Facility to June 1, 2018 (the “PIK Maturity Date”), which could have been extended to June 1, 2019 at the election of the Company if certain conditions had been met as specified in the Amendment. However, as described below, the accrued interest amount was converted into shares of common stock.
The right to payment of the Accrued Interest was memorialized in the form of senior secured convertible notes (the “Convertible Notes”) issued to Deerfield on the Amendment Date. Interest was due quarterly at a rate of 12.95% per year. The principal amount of the Convertible Notes issued under the Amendment and all accrued and unpaid interest thereon was to become due and payable upon written notice from Deerfield, and if either (a) the Company did not meet certain quarterly sales milestones specified in the Amendment or (b) the Company had not received and publicly announced FDA approval of the new drug applications on or before the applicable Prescription Drug User Fee Act (the “PDUFA”) goal date as set forth on the schedules to Amendment. Per the Amendment, the Company will prepay all of the outstanding obligations under the Facility and the Convertible Notes upon the occurrence of a change in control or a sale of substantially all of the Company’s assets and liabilities. The Amendment increased the staggered prepayment fees for prepayments due upon a change of control or any other prepayment made or required to be made by the Company by 300 basis points from June 1, 2017 through the period ending prior to May 11, 2020 for the change in control prepayment fees and through the period ending prior to May 11, 2022 for any other prepayments, respectively (the “Prepayment Premiums”). Such Prepayment Premiums, as amended, range from 12.75% to 2%.
The $6.6 million of Convertible Notes was convertible into shares of the Company’s common stock at the noteholder’s option at any time up to the close of business on the date that is five days prior to the PIK Maturity Date. The per share conversion price was the greater of (a) 95% of the average of the volume weighted average prices per share of the Company’s common stock on the NASDAQ Global Market for the three trading day period immediately preceding such conversion, and (b) $7.00. Deerfield cannot own more than 9.985% of the Company’s outstanding shares at any one time, and the aggregate conversion cannot exceed 19.9% of the Company’s outstanding common stock as of June 1, 2017.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 trading day period immediately preceding such conversion. This resulted in issuing 929,967 shares of the Company’s common stock to Deerfield on this date and the Convertible Notes were cancelled.
In conjunction with the Amendment to the Facility and the related issuance of the Convertible Notes, the Company entered into a Registration Rights Agreement (the “Registration Agreement”) which required the Company to file a registration statement with the SEC to register the shares of common stock issued or issuable upon conversion of the Convertible Notes (the “Conversion Shares”) (subject to certain adjustment for stock split, dividend or other distribution, recapitalization or similar events,the “Registrable Securities”) within 30 days from June 1, 2017, which was to become effective per the SEC no later than 75 days thereafter. The Company filed a registration statement on Form S-3 to comply with the Registration Agreement on June 30, 2017, which became effective on July 11, 2017. This filing covered 940,924 shares, which is the number of shares that would be issued at the floor conversion rate of $7.00 per share. The Company is also required to, among other things, maintain the effectiveness of such registration statement, continue to file the required SEC filings on a timely basis, use its best efforts to ensure that the registered securities are listed on each securities exchange on which securities of the same class or series as issued by the Company are then listed and comply with any Financial Industry Regulatory Authority (“FINRA“) requests. The Company’s obligations with respect to each registration end at the date which is the earlier of (a) when all of the Registrable Securities covered by such registration have been sold or (b) when Deerfield or any of its transferees or assignees under the Registration Agreement cease to hold any Registrable Securities. For each registration, the Company shall bear all reasonable expenses, other than underwriting discounts and commissions, and shall reimburse Deerfield or any assignee or transferee for up to $25,000 in legal fees. The Company had satisfied all of its obligations under this Registration Agreement and did not pay any damages pursuant to this agreement; therefore, no liability had been recorded (see Note 15), and as of September 30, 2018, Deerfield or any of its transferees or assignees under the Registration Agreement reported that it had ceased to hold any Registrable Securities.
The Company has accounted for the Amendment as a debt modification as the instruments were not substantially different; therefore, the remaining debt discount on the original Facility is being amortized using the effective interest method over the remaining term of the modified debt. The Company evaluated the Amendment together with the Convertible Notes to determine if those contracts or embedded components of those contracts qualified as derivatives requiring separate recognition. This evaluation identified a derivative liability of $2.1 million for the fair value of the change in control and other accelerated payment features as the prepayment fees resulted in premiums that were greater than 10%. As of December 31, 2018, the fair value of the derivative is $2.0 million (see Note 4). As the change in control and other accelerated payments terms, including the prepayment fees, were applied to the entire debt per the terms of the amended Facility, the corresponding debt discount will be amortized using the effective interest method over the remaining term of the Facility. The fees paid to or on behalf of the creditor for the debt modification totaled $40,000 and were recorded as additional debt discount on the amended Facility to be amortized to interest expense using the effective interest method over the term of the Facility. The Company’s evaluation also determined that the embedded conversion options should not be bifurcated as derivatives from the Convertible Notes host instruments. Therefore, the Company recorded a $0.6 million discount to the convertible notes for the intrinsic value of the embedded conversion option based upon the difference between the fair value of the underlying common stock on June 1, 2017 and the effective conversion price embedded in the Convertible Notes, which will be amortized using the effective interest method to interest expense over the one-year term of the Convertible Notes. The Company recorded a $0.6 million corresponding credit to a beneficial conversion feature classified as additional paid in capital on June 1,2017 in stockholders’ (deficit) equity in the Company’s financial statements.
In connection with the Facility, the Company paid a $1,350,000 yield enhancement fee to Deerfield, approximately $173,000 of legal costs to the Company’s attorneys and $58,000 of legal costs on behalf of Deerfield’s attorneys, all of which were recorded as debt discount and amortized over the six-year term of the Facility, using the effective interest method.
On November 5, 2018, the Company and Deerfield entered into an amendment (the “Second Amendment”) to the Facility pursuant to which the Company agreed to pay $7.5 million of principal under the Facility otherwise due in May 2019 upon completion of an underwritten public offering of the Company’s shares of its common stock for gross proceeds of at least $30.0 million, plus additional shares of the Company’s shares of its common stock for additional gross proceeds of at least $4.5 million (the “November Offering”). The remaining $52.5 million of principal under the Facility is due as follows: $7.5 million on May 11, 2019, $15.0 million on May 11, 2020 (the “2020 Principal Payment”), $15.0 million on May 11, 2021 and $15.0 million on May 11, 2022; provided, that the 2020 Principal Payment due date shall be extended to May 11, 2021 or May 11, 2022 subject to certain achievement of net sales. If all or any of the principal are prepaid or required to be prepaid under the Second Agreement prior to December 31, 2021, then the Company shall pay, in addition to such prepayment and accrued interest thereon, a prepayment premium equal to 6.25% of the amount of principal prepaid. Additionally, the Company shall pay all interest which, absent such prepayment, would have accrued on the principal prepaid through May 11, 2020 in connection with a prepayment due to a Change of Control of the Company or through December 31, 2020 in connection with any other prepayment , whether voluntary or in an Event of Default. If such prepayment occurs after December 31, 2021 then no prepayment premium is due. In addition, upon the payment in full of the Obligations (whether voluntarily, in the connection with a Change of Control or an Event of Default and whether before, at the time of or after the Maturity Date,
Pursuant to the Second Amendment, upon the effectiveness thereof, the Company amended and restated its outstanding notes under the Second Agreement in the form of senior secured convertible notes (the “
In conjunction with the Second Amendment to the Facility and the related issuance of the A&amp;R Notes, the Company entered into a Registration Rights Agreement (the “Second Registration Agreement”) which required the Company to file a registration statement with the SEC to register the shares of common stock issued or issuable upon conversion of the A&amp;R Notes within 30 days from November 5, 2018, which was to become effective per the SEC no later than 75 days thereafter. The filing deadline was subsequently extended to December 21, 2018. The Company filed a registration statement on Form S-3 to comply with the Second Registration Agreement on December 11, 2018, which became effective on December 20, 2018. This filing covered 3,796,668 shares, which is the maximum number of shares that may be converted. The Company is also required to, among other things, maintain the effectiveness of such registration statement, continue to file the required SEC filings on a timely basis, use its best efforts to ensure that the registered securities are listed on each securities exchange on which securities of the same class or series as issued by the Company are then listed and comply with any FINRA requests. The Company’s obligations with respect to each registration end at the date which is the earlier of (a) when all of the Registrable Securities covered by such registration have been sold or (b) when Deerfield or any of its transferees or assignees under the Second Registration Agreement cease to hold any Registrable Securities. For each registration, the Company shall bear all reasonable expenses, other than underwriting discounts and commissions, and shall reimburse Deerfield or any assignee or transferee for up to $25,000 in legal fees. The Company had satisfied all of its obligations under the Second Registration Agreement and did not pay any damages pursuant to this agreement; therefore, no liability had been recorded (see Note 15).
Pursuant to the A&amp;R Notes, if the Company fails to provide the number of Conversion Shares, then the Company would have to pay damages to Deerfield or subsequent holder or any designee for each day after the third business day after receipt of notice of conversion that such conversion is not timely effected. The Facility also contains certain customary nonfinancial covenants, including limitations on the Company’s ability to transfer assets, engage in a change of control, merge or acquire with or into another entity, incur additional indebtedness and distribute assets to shareholders. Upon an event of default, the lenders may declare all outstanding obligations accrued under the Facility to be immediately due and payable, and exercise its security interests and other rights. As of December 31, 2018, the Company was in compliance with the covenants under the Facility.
Debt discount amortization for the Facility, including the Amendment after June 1, 2017, was calculated using the effective interest rates of 15.03% on the original facility debt and 25.35% on the Convertible Notes and after the Second Amendment on November 5, 2018, using the effective interest rate of 16.69%, charged to interest expense and totaled $961,000 and $1,316,000 for the years ended December 31, 2018 and 2017, respectively.
Senior debt: In March 2014, the Company entered into the LSA, which was subsequently amended in August 2014, September 2014, December 2014 and June 2015. As amended, the LSA provided a total commitment of $25.0 million, available in four draws. Borrowings under the LSA were collateralized by substantially all of the Company’s assets, except the Company’s intellectual property and assets under capital lease. The first draw of $10.0 million, (“Tranche 1”), was issued during March 2014 and was used in its entirety to repay outstanding principal under a previous credit facility. The second draw of $5.0 million, (“Tranche 2”), was issued during September 2014. The third draw (“Tranche 3”) in the amount of $5.0 million was issued in March 2015, and the fourth and final draw (“Tranche 4”) in the amount of $5.0 million was issued in June 2015.
Each draw was to be repaid in monthly installments, comprised of interest-only monthly payments until May 2016, when installments of interest and principal calculated over a thirty-month amortization period commenced. A balloon payment of the entire principal balance outstanding on October 1, 2017 and all accrued but unpaid interest thereunder was due and payable on October 1, 2017. The interest rate was 9% per annum for Tranche 1 and Tranche 4 and 10.5% per annum for Tranche 2 and Tranche 3. An end of term charge of $1.1 million was payable at the earliest to occur of (1) October 1, 2017, (2) the date the Company prepaid its outstanding Secured Obligations, as defined therein, or (3) the date the Secured Obligations became due and payable. As such, the end of term charge of $1.1 million was paid on May 11, 2016 when the Company prepaid its outstanding Secured Obligations, as defined therein.
In connection with the LSA, the Company issued the Hercules Warrants which consisted of 60,000 Series C warrants in March 2014 and 110,000 Series C warrants in September 2014 at the then current price of $5.00 per share. The Hercules Warrants became warrants with a term of five years for the purchase of 70,833 shares of common stock at a price of $12.00 per share upon the closing of the Company’s IPO and were therefore reclassified from warrant liability to Additional Paid in Capital within Stockholders’ Equity at July 22, 2015.
LSA end of term charge amortization totaled $121,000 for the year ended December 31, 2016. LSA debt discount amortization charged to interest expense totaled $104,000 for the year ended December 30, 2016.
The early prepayment of the LSA with some of the proceeds from the Facility resulted in a $1,187,000 loss on debt extinguishment which is separately shown in the consolidated statement of operations for the year ended December 31, 2016.
10% subordinated note: The Company had a Note in the aggregate principal amount of $5.9 million that was issued by the Company to Essex which was to mature in March 2017. Interest was to be accrued and added to the principal balance until such time as the Company achieved positive EBITDA for three consecutive months. During the year ended December 31, 2016, interest expense of $263,000 was accrued. On May 11, 2016, the Company prepaid the $5.9 million outstanding aggregate principal and $1.3 million in accrued and unpaid interest.
Capital lease obligations: Capital lease obligations consist of sale-leaseback and equipment leases, both of which include options to purchase. As described in Notes 7 and 17, during the years ended December 31, 2017, 2014 and 2013, the Company entered into agreements with Essex for the sale‑leaseback of existing and newly acquired assets with a total capitalized cost of $3.2 million, $795,000 and $5.5 million, respectively, which are classified as capital leases. The approximate imputed interest rate on these leases is 14.9%, 14.5% and 14.5%, respectively. Total interest expense on all capital leases was $341,000, $263,000 and 204,000 for the years ended December 31, 2018, 2017 and 2016 respectively. Future capital lease obligations were included in the long-term liabilities on the ompany’s condensed consolidated balance sheets.
Future minimum capital lease payments through the years ending December 31, 2022 are as follows:
Year ending:
December 31,
(in thousands)
2019
$
1,257
2020
798
2021
21
2022
20
Total minimum lease payments
$
2,096
Less amount representing interest
(238)
Future minimum lease payments
$
1,858
Future principal payments of long-term debt, including capital leases, are as follows:
Year ending:
December 31,
(in thousands)
2019
$
8,557
2020
15,761
2021
15,020
2022
15,770
Future principal payments
$
55,108
Less unamortized debt discount
(3,334)
Less current portion of long-term debt
(8,557)
Total long-term debt
$
43,217</t>
  </si>
  <si>
    <t>Common stock</t>
  </si>
  <si>
    <t>Note 12. Common stock
On July 28, 2015, the Company closed its initial public offering (“IPO”) whereby the Company sold 5,520,000 shares of common stock, at a public offering price of $15.00 per share, which includes 720,000 shares of common stock resulting from the underwriters’ exercise of their over‑allotment option at the IPO price on July 23, 2015. Proceeds from the Company’s IPO, net of underwriting discounts and commissions and other offering costs, were $75.0 million.
In connection with the IPO, the Company’s Board of Directors approved a 1‑for‑2.4 reverse stock split of the Company’s common stock which also resulted in a proportional adjustment to the conversion ratios of the preferred stock and the preferred stock warrants. All references to common stock and per share amounts in these condensed financial statements and accompanying footnotes have been retroactively adjusted for all periods presented to give effect to this reverse stock split.
In February 2017, the Company closed an underwritten public offering of 5,750,000 shares of its common stock at a public offering price of $5.00 per share, which included 750,000 shares of its common stock resulting from the underwriters’ exercise of their over-allotment option on February 17, 2017. Deerfield, the Company’s senior lender, participated in the purchase of the Company’s common shares as part of this public offering, and as a result, was classified as a related party at the time of the corresponding transactions. The net proceeds to the Company from this offering, after deducting underwriting discounts and commissions and other offering expenses payable by the Company, were approximately $26.7 million.
On June 30, 2017, the Company closed an underwritten public offering of 4,800,000 shares of its common stock at a public offering price of $6.25 per share for total proceeds of $30.0 million before estimated offering costs of $0.2 million. The Company also granted the underwriters a 30-day option to purchase up to an additional 720,000 shares of its common stock which was exercised in full on July 26, 2017. The net proceeds to the Company through July 26, 2017 from this offering, after deducting offering expenses payable by the Company, were approximately $34.3 million.
The shares of common stock for both the June 2017 and February 2017 offerings were offered pursuant to a shelf registration statement on Form S-3, including a base prospectus, filed by the Company on August 1, 2016, and declared effective by the SEC on August 12, 2016. This shelf registration statement covers the offering, issuance and sale by the Company of up to an aggregate of $125.0 million of its common stock, preferred stock, debt securities, warrants and/or units (the “Shelf”). The Company simultaneously entered into a sales agreement with Cowen and Company, LLC, as sales agent, to provide for the offering, issuance and sale by the Company of up to $40.0 million of its common stock from time to time in “at-the-market” offerings under the Shelf (the “Sales Agreement”).
During the year ended December 31, 2017, the Company sold an aggregate 749,639 shares of common stock under the Sales Agreement, at an average sale price of approximately $5.01 per share for gross proceeds of $3.7 million and net proceeds of $3.6 million and paying total compensation to the sales agent of approximately $0.1 million.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 trading day period immediately preceding such conversion. This resulted in issuing 929,967 shares of the Company’s common stock to Deerfield on this date and the Convertible Notes were cancelled.
During the year ended December 31, 2018, the Company sold an aggregate 651,525 shares of common stock under the Sales Agreement, at an average sale price of approximately $6.25 per share for gross proceeds of $4.1 million and net proceeds of $3.9 million and paying total compensation to the sales agent and other costs of approximately $0.2 million.
On November 5, 2018, the Company filed Supplement No. 1 to the prospectus dated August 12, 2016, which reduced the size of the continuous offering by the Company under such prospectus relating to the offering of Common Stock pursuant to the Sales Agreement. Following the reduction, the Company is authorized to issue up to $7,825,113 of its common stock pursuant to the Sales Agreement (inclusive of amounts previously sold thereunder prior to the date hereof). Aggregate gross proceeds of sales of the Company’s common stock under the Sales Agreement total $7,825,113, and sales of common stock under the Sales Agreement have been suspended.
On November 8, 2018, the Company closed an underwritten public offering of 19,999,999 shares of its common stock at a public offering price of $2.30 per share, which includes 2,608,695 shares of its common stock resulting from the underwriters’ exercise of their over-allotment option at the public offering price. The net proceeds to the Company from this offering, after deducting underwriting discounts and commissions and other offering expenses payable by the Company were approximately $43.4 million. This offering met the criteria for the November Offering.
As of December 31, 2018, $5.2 million of the Company’s common stock, preferred stock, debt securities, warrants and/or units remained available to be sold pursuant to the Shelf.
During the year ended December 31, 2018, the Company issued 26,991 shares of common stock pursuant to the conversion of vested RSUs and 832 shares of common stock pursuant to the exercise of vested stock options.</t>
  </si>
  <si>
    <t>Share-based Compensation</t>
  </si>
  <si>
    <t>Note 13. Share-based Compensation
Share-based Compensation Plans
In July 2015, the Company adopted the Neos Therapeutics, Inc. 2015 Stock Option and Incentive Plan (“2015 Plan”) which became effective immediately prior to the closing of the IPO and initially had 767,330 shares of common stock reserved for issuance. On January 1, 2016 and each January 1 thereafter, the number of shares of common stock reserved and available for issuance under the 2015 Plan shall be cumulatively increased by five percent of the number of shares of stock issued and outstanding on the immediately preceding December 31 or such lesser number of shares determined by the administrator of the 2015 Plan. Accordingly, on January 1,2019, 2018 and 2017, the Company added 2,483,815 shares,1,449,847 shares and 803,049 shares, respectively, to the option pool. The 2015 Plan superseded the Neos Therapeutics, Inc. 2009 Equity Plan (“2009 Plan”), originally adopted in November 2009 and which had 1,375,037 shares reserved and available for issuance. Effective upon closing of the IPO, the Company’s board of directors determined not to grant any further awards under the 2009 Plan.
The shares of common stock underlying any awards that are forfeited, canceled, reacquired by the Company prior to vesting, satisfied without the issuance of stock or otherwise terminated (other than by exercise) under the 2009 Plan will be added to the shares of common stock available under the 2015 Plan. This number is subject to adjustment in the event of a stock split, stock dividend or other change in the Company’s capitalization. The 2015 Plan is administered by the Company’s compensation committee. The Company’s compensation committee has full power to select, from among the individuals eligible for awards, the individuals to whom awards will be granted, to make any combination of awards to participants and to determine the specific terms and conditions of each award, subject to the provisions of the 2015 Plan. The Company’s compensation committee may delegate authority to grant certain awards to the Company’s chief executive officer. Through December 31, 2018, the Company has granted options, restricted stock and RSUs. The exercise price per share for the stock covered by a stock award granted shall be determined by the administrator at the time of grant but shall not be less than 100 percent of the fair market value on the date of grant. Unexercised stock awards under the 2015 Plan expire after the earlier of 10 years or termination of employment, except in the case of any unexercised vested options, which generally expire 90 days after termination of employment.
The 2009 Plan allowed the Company to grant options to purchase shares of the Company’s common stock and to grant restricted stock awards to members of its management and selected members of the Company’s board of directors. Restricted stock awards are recorded as deferred compensation and amortized into compensation expense, on a straight-line basis over a defined vesting period ranging from 1 to 48 months. Options were granted to officers, employees, nonemployee directors and consultants, and independent contractors of the Company. The Company also granted performance based awards to selected management. The performance options vested over a three-year period based on achieving certain operational milestones and the remaining options vest in equal increments over periods ranging from two to four years. Unexercised options under the 2009 Plan expire after the earlier of 10 years or termination of employment, except in the case of any unexercised vested options, which generally expire 90 days after termination of employment. All terminated options are available for reissuance under the 2015 Plan. Since the inception of the 2015 Plan through December 31, 2018, 82,635 shares related to forfeited 2009 Plan options were added to the shares available under the 2015 Plan. During year ended December 31, 2018, 73,331 shares related to forfeited 2009 Plan options were added to the shares available under the 2015 Plan. As of December 31, 2018, 1,793,905 shares of common stock remain available for grant under the 2015 Plan.
In June 2018, the Company adopted the Neos Therapeutics, Inc. 2018 Inducement Plan (the “Inducement Plan”) which had 800,000 shares of common stock reserved and available for issuance. The Inducement Plan allows the Company to grant equity awards to induce highly-qualified prospective officers and employees who are not currently employed by the Company to accept employment and provide them with a proprietary interest in the Company. The Inducement Plan is administered by the Company’s compensation committee. The exercise price per share for the stock covered by a stock award granted pursuant to the Inducement Plan shall be determined by the administrator at the time of grant but shall not be less than 100 percent of the fair market value on the date of grant. Unexercised stock awards under the Inducement Plan expire after 10 years following the grant date. Under the Company’s employment agreement dated June 27, 2018 with Gerald McLaughlin, the Company’s Chief Executive Officer, the Company granted Mr. McLaughlin, under the Inducement Plan, an option to purchase 600,000 shares of the Company’s common stock, which vests in equal annual installments over four years from Mr. McLaughlin’s start date. In addition, on July 30, 2018, the Company granted Mr. McLaughlin, under the Inducement Plan, an option to purchase 200,000 shares of the Company’s common stock. The shares underlying this option shall vest subject to certain performance metrics to be evaluated for the fiscal year ending December 31, 2019. As of December 31, 2018, no shares of common stock remain available for grant under the Inducement Plan.
Share-based Compensation Expense
The Company has reported share-based compensation expense for the years ended December 31, 2018, 2017 and 2016, respectively, in its condensed consolidated statements of operations as follows:
Year Ended December 31,
2018
2017
2016
(in thousands)
Cost of goods sold
$
470
$
390
$
311
Research and development
344
394
304
Selling and marketing
731
913
723
General and administrative
1,776
2,354
2,122
$
3,321
$
4,051
$
3,460
The total share based compensation expense included in the table above is attributable to stock options and RSUs of $3.1 million and $261,000, respectively, for the year ended December 31, 2018. The total share based compensation expense included in the table above is attributable to stock options,RSUs and restricted stock of $3.9 million, $86,000 and $71,000,respectively, for the year ended December 31, 2017. The total share based compensation expense included in the table above is attributable to stock options and restricted stock of $3.4 million and $91,000, respectively, for the year ended December 31, 2016.
As of December 31, 2018, there was $5.1 million of compensation costs adjusted for any estimated forfeitures, related to non-vested stock options and RSUs granted under the Company’s equity incentive plans not yet recognized in the Company’s financial statements. The unrecognized compensation cost is expected to be recognized over a weighted average period of 2.5 years for stock options and 2.9 years for RSUs. There is no unrecognized compensation cost associated with grants of restricted stock.
Stock Options
During the year ended December 31, 2018, the Company’s board of directors granted 953,539 options under the 2015 Plan. In June and July 2018, the Company granted 600,000 and 200,000 options, respectively, under the Inducement Plan to Gerald McLaughlin, the Company’s Chief Executive Officer, at an exercise price of $6.20 and $5.55 per share, respectively.
The Company estimates the fair value of all stock options on the grant date by applying the Black-Scholes option pricing valuation model. The application of this valuation model involves assumptions that are highly subjective, judgmental and sensitive in the determination of compensation cost. Prior to the IPO, given the absence of an active market for the Company’s common stock prior to its IPO, the Company’s board of directors was required to estimate the fair value of its common stock at the time of each option grant primarily based upon valuations performed by a third-party valuation firm.
The weighted-average key assumptions used in determining the fair value of options granted during the period indicated are as follows:
Year Ended December 31,
2018
2017
2016
Estimated dividend yield
0
%
0
%
0
%
Expected stock price volatility
60
%
60
%
60
%
Weighted-average risk-free interest rate
2.75
%
2.01
%
1.18
%
Expected life of option in years
6.13
6.06
6.15
Weighted-average option fair value at grant
$
3.930
$
4.090
$
5.800
A summary of outstanding and exercisable options as of December 31, 2018, 2017 and 2016, and the activity from December 31, 2015 through December 31, 2018, is presented below:
Number of
Weighted-Average
Intrinsic
Options
Exercise Price
Value
(in thousands)
Outstanding at December 31, 2015
1,352,283
$
13.607
$
964
Exercisable at December 31, 2015
229,000
$
3.385
$
2,504
Granted
859,257
10.385
—
Exercised
(10,886)
1.231
—
Expired, forfeited or cancelled
(93,310)
17.780
—
Outstanding at December 31, 2016
2,107,344
$
12.173
$
1,128
Exercisable at December 31, 2016
595,424
$
9.715
$
881
Granted
570,432
7.220
—
Exercised
(1,249)
0.223
—
Expired, forfeited or cancelled
(221,554)
10.325
—
Outstanding at December 31, 2017
2,454,973
$
11.195
$
4,764
Exercisable at December 31, 2017
1,137,766
$
10.919
$
2,890
Granted
1,753,539
6.786
—
Exercised
(832)
0.320
—
Expired, forfeited or cancelled
(760,795)
11.281
—
Outstanding at December 31, 2018
3,446,885
$
8.935
$
70
Exercisable at December 31, 2018
1,643,011
$
10.627
$
70
The weighted-average remaining contractual life of options outstanding and exercisable on December 31, 2018 was 7.9 and 6.6 years, respectively. The option exercise price for all options granted in the year ended December 31, 2018 ranged from $4.76 to $10.40 per share.
Restricted Stock Units
On May 1, 2017, the Company granted 78,750 RSUs to members of its management which vest in four equal annual installments, beginning May 1, 2018. On October 2, 2017, the Company granted 6,250 RSUs to a member of its management which vest in four equal annual installments, beginning October 2, 2018. On March 1, 2018, the Company granted 93,750 RSUs to members of its management which vest in four equal annual installments, beginning March 1, 2019.
The Company satisfies its RSUs by issuing the Company’s common shares when RSUs vest and are issued. In addition, when RSUs vest and are issued, RSU recipients may elect to have the Company withhold units as consideration for the tax withholding obligation for their vested RSUs. During the year ended December 31, 2018, 33,748 vested RSUs were converted into an equivalent 26,991 shares of common stock. The Company withheld 6,757 shares of its common stock to partially satisfy tax withholding obligations upon vesting of the RSUs for the year ended December 31, 2018.
A summary of outstanding RSUs as of December 31, 2018 and 2017 and the activity from December 31, 2017 through December 31, 2018, is presented below:
Number of
Weighted-Average
RSUs
Fair Value
Outstanding at December 31, 2016
—
$
—
Granted
85,000
7.15
Exercised
—
—
Expired, forfeited or cancelled
—
—
Outstanding at December 31, 2017
85,000
$
7.15
Granted
93,750
8.30
Converted
(26,991)
7.34
Withheld for tax obligation
(6,757)
7.34
Expired, forfeited or cancelled
(69,688)
7.77
Outstanding at December 31, 2018
75,314
$
7.93
Restricted stock
The Company did not issue any shares of restricted stock for the years ended December 31, 2018, 2017 and 2016. On October 16, 2017, October 17, 2016 and October 16, 2015, 14,895 shares, 9,709 shares and 9,197 shares, respectively, of restricted stock were surrendered by the holder to the Company to cover taxes associated with vesting of restricted stock.
The Company had no unvested restricted stock as of December 31, 2018 and 2017, and had 35,513 shares of unvested restricted stock with a weighted average fair value of $2.55 as of December 31, 2016. For the years ended December 31, 2018, 2017 and 2016, there were no shares of restricted stock granted or forfeited.</t>
  </si>
  <si>
    <t>Treasury stock</t>
  </si>
  <si>
    <t>Note 14. Treasury stock
The Company has the authority to repurchase common stock from former employees, officers, directors or other persons who performed services for the Company at the lower of the original purchase price or the then-current fair market value. On October 16, 2017, October 17, 2016 and October 16, 2015, 14,895 shares, 9,709 shares and 9,197 shares, respectively, of restricted stock were surrendered by the holder to the Company to cover taxes associated with vesting of restricted stock and such shares were added back into the treasury stock of the Company, increasing total treasury stock to 33,801 shares as of December 31, 2017 and 2018. On February 19, 2015, the Company’s board of directors approved the cancellation of the Company’s 55,905 shares of treasury stock which had been repurchased at the original purchase price of $0.002 in 2013.</t>
  </si>
  <si>
    <t>Commitments and contingencies</t>
  </si>
  <si>
    <t>Note 15. Commitments and contingencies
Registration Payment Arrangement: On November 5, 2018 , in conjunction with the Second Amendment to the Facility and the related issuance of the Convertible Notes, the Company entered into the Registration Agreement which required the Company to file a registration statement with the SEC to register the Registrable Securities (see Note 8) within 30 days from November 5, 2018, which was to become effective per the SEC no later than 75 days thereafter. The filing deadline was subsequently extended to December 21, 2018. The Company filed a registration statement on Form S-3 to comply with the Registration Agreement on December 11, 2018, which became effective on December 20, 2018. This filing covered 3,796,668 shares, which is the number of shares that would be issued up to the Exchange Cap as (defined in the agreement). The Company is also required to, among other things, maintain the effectiveness of such registration statement, continue to file the required SEC filings on a timely basis, use its best efforts to ensure that the registered securities are listed on each securities exchange on which securities of the same class or series as issued by the Company are then listed and comply with any FINRA requests. Upon any Registration Failure, the Company shall pay additional damages to the Holder for each 30-day period (prorated for any partial period) after the date of such Registration Failure in an amount in cash equal to two percent of the original principal amount of the Convertible Notes. The Company’s obligations with respect to each registration end at the date which is the earlier of (a) when all of the Registrable Securities covered by such registration have been sold or (b) when Deerfield or any of its transferees or assignees under the Registration Agreement cease to hold any of the Registrable Securities. For each registration filing, the Company shall bear all reasonable expenses, other than underwriting discounts and commissions, and shall reimburse Deerfield or any assignee or transferee for up to $25,000 in legal fees. The Company currently expects to satisfy all of its obligations under the Registration Agreement and does not expect to pay any damages pursuant to this agreement; therefore, no liability has been recorded.
Patent Infringement Litigation: On October 31, 2017, the Company received a paragraph IV certification from Teva Pharmaceuticals USA, Inc. (“Teva”) advising the Company that Teva has filed an ANDA with the FDA for a generic version of Cotempla XR-ODT, in connection with seeking to market its product prior to the expiration of patents covering Cotempla XR-ODT. The certification notice alleged that the three U.S. patents listed in the FDA’s Orange Book for Cotempla XR-ODT, one with an expiration date in April 2026 and two with expiration dates in June 2032, will not be infringed by Teva’s proposed product, are invalid and/or are unenforceable. On December 13, 2017, the Company filed a patent infringement lawsuit in federal district court in the District of Delaware against Teva alleging that Teva infringed the Company’s Cotempla XR-ODT patents by submitting to the FDA an ANDA seeking to market a generic version of Cotempla XR-ODT prior to the expiration of the Company’s patents. This lawsuit automatically stayed, or barred, the FDA from approving Teva’s ANDA for 30 months or until a district court decision that is adverse to the asserted patents is rendered, whichever is earlier. On December 21, 2018, the Company entered into a Settlement Agreement (the “Teva Settlement Agreement”) and a Licensing Agreement (the “Teva Licensing Agreement” and collectively with the Settlement Agreement, the “Teva Agreement”) with Teva. The Teva Agreement resolved all ongoing litigation involving the Company’s Cotempla XR-ODT patents and Teva’s ANDA. Under the Teva Agreement, the Company granted Teva the right to manufacture and market its generic version of Cotempla XR-ODT under the ANDA beginning on July 1, 2026, or earlier under certain circumstances. A stipulation and order of dismissal was entered by the U.S. District Court for the District of Delaware. The Teva Agreement has been submitted to the applicable governmental agencies.
On July 25, 2016, the Company received a paragraph IV certification from Actavis Laboratories FL, Inc. (“Actavis”) advising the Company that Actavis had filed an Abbreviated New Drug Application (“ANDA”) with the FDA for a generic version of Adzenys XR-ODT. The certification notice alleged that the four U.S. patents listed in the FDA’s Orange Book for Adzenys XR-ODT, one with an expiration date in April 2026 and three with expiration dates in June 2032, will not be infringed by Actavis’s proposed product, are invalid and/or are unenforceable. On September 1, 2016, the Company filed a patent infringement lawsuit in federal district court against Actavis alleging that Actavis infringed the Company’s Adzenys XR-ODT patents by submitting to the FDA an ANDA seeking to market a generic version of Adzenys XR-ODT prior to the expiration of the Company’s patents. On October 17, 2017, the Company entered into a Settlement Agreement (the “Actavis Settlement Agreement”) and a Licensing Agreement (the “Actavis Licensing Agreement” and collectively with the Actavis Settlement Agreement, the “Actavis Agreement”) with Actavis. The Actavis Agreement resolved all ongoing litigation involving the Company’s Adzenys XR-ODT patents and Actavis’s ANDA. Under the Actavis Agreement, the Company granted Actavis the right to manufacture and market its generic version of Adzenys XR-ODT under the ANDA beginning on September 1, 2025, or earlier under certain circumstances. A stipulation and order of dismissal was entered by the U.S. District Court for the District of Delaware. The Actavis Agreement has been submitted to the applicable governmental agencies .
Other Litigation: On March 7, 2018, the Company received a citation advising the Company that the County of Harris Texas (the “County”) filed a lawsuit on December 13, 2017 against the Company and various other alleged manufacturers, promoters, sellers and distributors of opioid pharmaceutical products. Through this lawsuit, the County seeks to recoup as damages some of the expenses it allegedly has incurred to combat opioid use and addiction. The County also seeks punitive damages, disgorgement of profits and attorneys’ fees. While the Company believes that the lawsuit is without merit and intends to vigorously defend against it, the Company is not able to predict at this time whether this proceeding will have a material impact on its results of operations.
Defined contribution plans : The Company maintains a defined contribution plan covering substantially all employees under the provisions of Section 401(k) of the Internal Revenue Code (“Code”). As the Company has elected a Safe-Harbor provision for the 401(k) Plan, participants are always fully vested in their employer contributions. Employees may contribute annually up to the lesser of 50% of their compensation or the applicable limit established by the Code. Effective January 1, 2015, the Company amended its 401(k) plan to provide a Company matching contribution on 100% of a participant’s contribution for the first 3% of their salary deferral and 50% of the next 2% of their salary deferral. For the years ended December 31, 2018, 2017 and 2016, the Company recorded $576,000, $419,000 and $371,000, respectively, of expense for 401(k) contributions.
Operating leases : The Company leases its Grand Prairie, Texas office space and manufacturing facility under an operating lease which expires in 2024. In addition, the Company has a 60-month lease for office space in Blue Bell, Pennsylvania for its commercial operations which commenced on May 1, 2016. Total future minimum lease payments under these operating leases with noncancelable terms are as follows:
Year ending December 31,
(in thousands)
2019
$
1,107
2020
1,161
2021
1,057
2022
1,055
2023
1,055
Thereafter
1,106
Future minimum lease payments
$
6,541
The Company accounts for rent expense on long-term operating leases on a straight-line basis over the life of the lease resulting in a deferred rent balance of $989,000 and $1,083,000 at December 31, 2018 and December 31, 2017, respectively. The Company is also liable for a share of operating expenses for both premises as defined in the lease agreements. The Company’s share of these operating expenses for both locations was $206,000 and $243,000 for the years ended December 31, 2018 and 2017. Rent expense for these leases, excluding the share of operating expenses, was $1,011,000, $1,010,000 and $1,011,000 for the years ended December 31, 2018, 2017 and 2016, respectively.
Cash incentive bonus plan: In July 2015, the Company adopted the Senior Executive Cash Incentive Bonus Plan (“Bonus Plan”). The Bonus Plan provides for cash payments based upon the attainment of performance targets established by the Company’s compensation committee. The payment targets will be related to financial and operational measures or objectives with respect to the Company, or corporate performance goals, as well as individual targets. The Company has recorded $666,000, $701,000 and $464,000 of compensation expense for the years ended December 31, 2018, 2017 and 2016, respectively, under the Bonus Plan.</t>
  </si>
  <si>
    <t>License agreements</t>
  </si>
  <si>
    <t>Note 16. License agreements
On December 21, 2018, the Company entered into the Teva Agreement with Teva . Under the Teva Licensing Agreement, the Company granted Teva a non-exclusive license to certain patents owned by the Company by which Teva has the right to manufacture and market its generic version of Cotempla XR-ODT under its ANDA beginning on July 1, 2026, or earlier under certain circumstances. The Teva Licensing Agreement has been submitted to the applicable governmental agencies (see Note 15).
On October 23, 2018, the Company entered into an Exclusive License Agreement (“NeuRx License”) with NeuRx Pharmaceuticals LLC for the exclusive worldwide right to research, develop, manufacture, make, have made, use, distribute, sell, have sold, offer for sale, import, export and otherwise commercialize NRX-101 for the treatment, prevention and diagnosis of any and all diseases and conditions. The NeuRx License provides for an upfront payment of $175,000, development and milestone payments and royalties based on annual net sales, as defined in the agreement. Royalties are to be paid on a country-by-country and licensed product-by-licensed product basis, during the period of time beginning on the first commercial sale of such licensed product in such country and continuing until the later of: (i) the expiration of the last-to-expire valid claim in any licensed patent in such country that covers such licensed product in such country; and/or (ii) expiration of regulatory exclusivity of such licensed product in such country.
On October 17, 2017, the Company entered into the Actavis Agreement with Actavis. Under the Actavis Licensing Agreement, the Company granted Actavis a non-exclusive license to certain patents owned by the Company by which Actavis has the right to manufacture and market its generic version of Adzenys XR-ODT under its ANDA beginning on September 1, 2025, or earlier under certain circumstances. The Actavis Licensing Agreement has been submitted to the applicable governmental agencies (see Note 15).
On July 23, 2014, the Company entered into a Settlement Agreement and an associated License Agreement (the “2014 License Agreement”) with Shire LLC (“Shire”) for a non-exclusive license to certain patents for certain activities with respect to the Company’s New Drug Application (the “NDA”) No. 204326 for an extended-release orally disintegrating amphetamine polistirex tablet. In accordance with the terms of the 2014 License Agreement, following the receipt of the approval from the FDA for Adzenys XR-ODT, the Company paid a lump sum, non-refundable license fee of an amount less than $1.0 million in February 2016. The Company is paying a single digit royalty on net sales of Adzenys XR-ODT during the life of the patents.
On January 26, 2017, the Company sent a letter to Shire, notifying Shire that the Company has made a Paragraph IV certification to the FDA that in the Company’s opinion and to the best of its knowledge, the patents owned by Shire that purportedly cover the Company’s Adzenys ER are invalid, unenforceable and/or will not be infringed by the commercial manufacture, use or sale of Adzenys ER. On March 6, 2017, the Company entered into a License Agreement (the “2017 License Agreement”) with Shire, pursuant to which Shire granted the Company a non-exclusive license to certain patents owned by Shire for certain activities with respect to the Company’s NDA No. 204325 for an extended-release amphetamine liquid suspension. In accordance with the terms of the 2017 License Agreement, following the receipt of the approval from the FDA for Adzenys ER, the Company paid a lump sum, non-refundable license fee of an amount less than $1.0 million in October 2017. The Company will also pay a single digit royalty on net sales of Adzenys ER during the life of the relevant Shire patents.
Such license fees are capitalized as an intangible asset and are amortized into cost of goods sold over the life of the longest associated patent. The royalties are recorded as cost of goods sold in the same period as the net sales upon which they are calculated.
Additionally, each of the 2014 and 2017 License Agreements contains a covenant from Shire not to file a patent infringement suit against the Company alleging that Adzenys XR-ODT or Adzenys ER, respectively, infringes the Shire patents.</t>
  </si>
  <si>
    <t>Related party transactions</t>
  </si>
  <si>
    <t>Note 17. Related party transactions
In February 2017, the Company closed an underwritten public offering of 5,750,000 shares of its common stock at a public offering price of $5.00 per share, which includes 750,000 shares of the Company’s common stock resulting from the underwriters’ exercise of their over-allotment option at the public offering price on February 17, 2017 (see Note 12). On June 30, 2017, the Company closed an underwritten public offering of 4,800,000 shares of its common stock at a public offering price of $6.25 per share for total proceeds of $30.0 million before estimated offering costs of $0.2 million. The Company also granted the underwriters a 30-day option to purchase up to an additional 720,000 shares of its common stock (see Note 12). Deerfield, the Company’s senior lender, participated in the purchase of the Company’s common shares as part of both public offerings, and as a result, is classified as a related party. The Company is obligated under a $60.0 million senior secured credit Facility that was issued by the Company to Deerfield. On June 1, 2017, the Company and Deerfield entered into an Amendment to the Company’s existing Facility with Deerfield which extended the date to repay the Accrued Interest under the Facility to June 1, 2018, which may have been extended to June 1, 2019 at the election of the Company if certain conditions have been met as specified in the Amendment. The right to payment of the Accrued Interest was memorialized in the form of Convertible Notes issued to Deerfield on the Amendment Date.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 trading day period immediately preceding such conversion. This resulted in issuing 929,967 shares of the Company’s common stock to Deerfield on this date and the Convertible Notes were cancelled.
On November 5, 2018, the Company and Deerfield entered into the Second Amendment to the Facility pursuant to which the Company agreed to pay $7.5 million of principal under the Facility otherwise due in May 2019 upon completion of the November Offering. The Second Amendment provides an option for the $15.0 million principal on the Facility due in May 2020 to be paid in either May 2021 or May 2022 upon the achievement of certain revenue milestones as described in the Second Amendment. Also, pursuant to the Second Amendment, the Company amended and restated its outstanding notes under the Facility in the form of senior secured convertible notes. The Company has the right to pay principal and future interest in shares of Common Stock not to exceed 2,135,625 shares in the aggregate. Additionally, subject to the terms of the amended and restated convertible notes, Deerfield has the right to convert the remaining principal under the Facility into shares of Common Stock not to exceed 3,796,668 shares in the aggregate at a conversion price of 95% of the greater of the average of the volume weighted average price per share of the Common Stock for the three trading day period immediately preceding such conversion and $10.00. On November 8, 2018, the Company closed an underwritten public offering of 19,999,999 shares of its common stock at a public offering price of $2.30 per share, which includes 2,608,695 shares of its common stock resulting from the underwriters’ exercise of their over-allotment option at the public offering price. The net proceeds to the Company from this offering, after deducting underwriting discounts and commissions and other offering expenses payable by the Company were approximately $43.4 million. Deerfield also participated in the purchase of the Company’s common shares as part of this offerings (see Note 11).</t>
  </si>
  <si>
    <t>Selected Quarterly Financial Data (Unaudited)</t>
  </si>
  <si>
    <t>Note 18. Selected Quarterly Financial Data (Unaudited)
The following financial information reflects all normal recurring adjustments, which are, in the opinion of management, necessary for a fair statement of the results of the interim periods. Operating results for these periods are not necessarily indicative of the operating results for a full year. Historical results are not necessarily indicative of results to be expected in future periods. Selected quarterly financial data for years ended December 31, 2018 and 2017, are as follows (in thousands, except share and per share amounts):
Quarter Ended
March 31, 2018
June 30, 2018
September 30, 2018
December 31, 2018
Net sales(1)
$
10,729
$
11,363
$
12,503
$
15,393
Gross profit(1)
5,508
4,376
5,546
7,631
Net loss attributable to common stock
$
(14,436)
$
(15,207)
$
(12,695)
$
(9,337)
Weighted average common shares outstanding used to compute net loss per share, basic and diluted (2)
28,996,956
29,008,909
29,625,792
41,415,358
Net loss per share of common stock, basic and fully diluted (3):
$
(0.50)
$
(0.52)
$
(0.43)
$
(0.23)
Quarter Ended
March 31, 2017
June 30, 2017
September 30, 2017
December 31, 2017
Net sales (1)
$
5,631
$
5,179
$
7,100
$
9,222
Gross profit (1)
881
2,362
4,277
5,582
Net loss attributable to common stock
$
(17,221)
$
(18,645)
$
(16,254)
$
(13,652)
Weighted average common shares outstanding used to compute net loss per share, basic and diluted (2)
19,624,712
22,613,382
27,884,983
28,746,608
Net loss per share of common stock, basic and fully diluted (3):
$
(0.88)
$
(0.82)
$
(0.58)
$
(0.47)
(1)
The Company began selling Adzenys XR-ODT on May 16, 2016, initiated an early experience program for Cotempla XR-ODT with limited product availability on September 5, 2017 before launching this product nationwide on October 2, 2017 and launched Adzenys ER on February 26, 2018. Net product sales represent total gross product sales less gross to net sales adjustments. Gross to net sales adjustments for branded Adzenys XR-ODT, Cotempla XR-ODT and Adzenys ER include savings offers, prompt payment discounts, wholesaler fees, estimated rebates to be incurred on the selling price of the respective product sales and estimated allowances for product returns. The Company began selling generic Tussionex in August 2014. Gross to net sales adjustments for generic Tussionex include prompt payment discounts, estimated allowances for product returns, wholesaler fees, estimated government rebates and estimated chargebacks to be incurred on the selling price of generic Tussionex related to the respective product sales. The Company recognizes total gross product sales less gross to net sales adjustments as revenue based on shipments from 3PLs to the Company’s wholesaler customers. Also, the net loss amounts reflect the sales and marketing expenses associated with the commercialization of Adzenys XR‑ODT, Cotempla XR-ODT and Adzenys ER.
(2)
In February 2017, the Company closed an underwritten public offering of 5,750,000 shares of its common stock at a public offering price of $5.00 per share, which included 750,000 shares of its common stock resulting from the underwriters’ exercise of their over-allotment option on February 17, 2017. On June 30, 2017, the Company closed an underwritten public offering of 4,800,000 shares of the its common stock at a public offering price of $6.25 per share for total proceeds of $30.0 million before estimated offering costs of $0.2 million. The Company also granted the underwriters a 30-day option to purchase up to an additional 720,000 shares of its common stock which was exercised in full on July 26, 2017.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 trading day period immediately preceding such conversion. This resulted in issuing 929,967 shares of the Company’s common stock to Deerfield on this date and the Convertible Notes were cancelled. On November 8, 2018, the Company closed an underwritten public offering of 19,999,999 shares of its common stock at a public offering price of $2.30 per share, which includes 2,608,695 shares of its common stock resulting from the underwriters’ exercise of their over-allotment option at the public offering price. These transactions produced a significant increase in the number of shares outstanding which will impact the year-over-year comparability of the Company’s loss per share calculations.
(3)
Loss per share is computed independently for each of the quarters presented. Therefore, the sum of the quarterly loss per share may not necessarily equal the total for the year.</t>
  </si>
  <si>
    <t>Subsequent event</t>
  </si>
  <si>
    <t>Note 19. Subsequent event
On January 1, 2019, in accordance with the Evergreen Provisions of the 2015 Plan, the Company added 2,483,815 shares to the option pool, increasing the total number of shares reserved and available for issuance under the 2015 Plan to 4,277,720 shares.</t>
  </si>
  <si>
    <t>SCHEDULE II - VALUATION AND QUALIFYING ACCOUNTS</t>
  </si>
  <si>
    <t>SCHEDULE II
VALUATION AND QUALIFYING ACCOUNTS
(in thousands)
Balance
Additions
at
charged to
Deductions
Balance
beginning
costs and
and
at end of
of period
expenses
Payments
period
For the year ended December 31, 2018
Allowance for chargebacks
(1)
$
816
$
8,565
$
(8,067)
$
1,314
Allowance for cash discounts
(1)
337
3,519
(3,305)
551
Sales offers
(2)
7,168
71,303
(67,183)
11,288
Reserve for wholesaler fees
(2)
2,345
17,414
(15,510)
4,249
Reserve for returns
(2)
2,711
3,803
(1,357)
5,157
Rebates
(2)
4,008
18,746
(14,991)
7,763
For the year ended December 31, 2017
Allowance for chargebacks
(1)
$
779
$
10,146
$
(10,109)
$
816
Allowance for cash discounts
(1)
171
1,814
(1,648)
337
Sales offers
(2)
2,070
30,978
(25,880)
7,168
Reserve for wholesaler fees
(2)
509
8,244
(6,408)
2,345
Reserve for returns
(2)
1,157
1,792
(238)
2,711
Rebates
(2)
544
7,837
(4,373)
4,008
For the year ended December 31, 2016
Allowance for chargebacks
(1)
940
10,504
(10,665)
779
Allowance for cash discounts
(1)
99
772
(700)
171
Sales offers
(2)
—
5,816
(3,746)
2,070
Reserve for wholesaler fees
(2)
361
2,838
(2,690)
509
Reserve for returns
(2)
429
764
(36)
1,157
Rebates
(2)
110
519
(85)
544
(1)
Shown as a reduction of accounts receivable and gross sales as indicated in column heading.
(2)
Shown as accrued expenses and a reduction of gross sales.</t>
  </si>
  <si>
    <t>Summary of significant accounting policies (Policies)</t>
  </si>
  <si>
    <t>Basis of presentation</t>
  </si>
  <si>
    <t>Basis of Presentation: The consolidated financial statements are presented in accordance with accounting principles generally accepted in the United States of America (“GAAP”), and with the rules and regulations of the Securities and Exchange Commission (“SEC”).</t>
  </si>
  <si>
    <t>Principles of consolidation</t>
  </si>
  <si>
    <t>Principles of consolidation: The consolidated financial statements include the accounts of the Company and its four wholly-owned subsidiaries. All significant intercompany transactions have been eliminated.</t>
  </si>
  <si>
    <t>Use of estimates</t>
  </si>
  <si>
    <t>Use of estimates: The preparation of financial statements in conformity with GAAP requires management to make estimates and assumptions that affect reported amounts and disclosures. Actual results could differ from those estimates.</t>
  </si>
  <si>
    <t>Concentration of credit risk</t>
  </si>
  <si>
    <t>Concentration of credit risk : Accounts receivable subjects the Company to concentrations of credit risk. Accounts receivable were due from fourteen customers in the years ended December 31, 2018 and 2017, respectively. Three customers accounted for 96% and 94% of the accounts receivable at December 31, 2018 and 2017, respectively.
There were fifteen, fourteen and thirteen customers that accounted for all gross revenue in the years ended December 31, 2018, 2017 and 2016, respectively. Of which, three customers accounted for 93% of the gross revenue for the years ended December 31, 2018 and 2017, respectively, and two customers accounted for 82% of the gross revenue for the year ended December 31, 2016.</t>
  </si>
  <si>
    <t>Segment information</t>
  </si>
  <si>
    <t>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development, manufacturing and commercialization of pharmaceuticals.</t>
  </si>
  <si>
    <t>Reclassifications</t>
  </si>
  <si>
    <t>Reclassifications: In 2017, the Company reclassified certain patents from Other assets to Intangible assets, net as reported on the condensed consolidated balance sheets. There was no impact to the Company’s consolidated statements of operations.</t>
  </si>
  <si>
    <t>Liquidity</t>
  </si>
  <si>
    <t>Liquidity: During 2018, 2017 and 2016,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successful commercialization of its approved products, Adzenys XR-ODT, Cotempla XR-ODT and Adzenys ER. In November 2018, the Company completed an offering of its common stock and restructured its outstanding debt to reduce and possibly delay the amount of principal payable in cash. Accordingly, management has performed the review required for going concern accounting and believes the Company presently has sufficient liquidity to continue to operate for the next twelve months after the filing of this Report on Form 10-K.</t>
  </si>
  <si>
    <t>Cash equivalents</t>
  </si>
  <si>
    <t>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t>
  </si>
  <si>
    <t>Short-term investments: Short-term investments, if any,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material tax effects reported, as accumulated other comprehensive income or loss, which is a separate component of stockholders’ equity (deficit). Realized gains and losses, and declines in value judged to be other-than-temporary, if any, are included in other income in the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t>
  </si>
  <si>
    <t>Allowance for doubtful accounts</t>
  </si>
  <si>
    <t>Allowance for doubtful accounts : The allowance for doubtful accounts is maintained at a level considered adequate to provide for losses that can be reasonably anticipated. Management determines the adequacy of the allowance based on reviews of individual accounts, historical losses, existing economic conditions and estimates based on management’s judgments in specific matters. Accounts are written off as they are deemed uncollectible based on periodic review of the accounts. There is no allowance for doubtful accounts at December 31, 2018 or December 31, 2017, as management believes that all receivables are fully collectible.</t>
  </si>
  <si>
    <t>Inventories: In 2016, inventories were stated at the lower of cost (first in, first out) or market and, effective January 1, 2017, inventory is now required to be measured at the lower of cost (first in, first out) or net realizable value. The change to stating inventories at the lower of cost or net realizable value in 2017 was adopted prospectively and did not have a significant effect on the Company’s ongoing financial reporting as valuing inventory at the lower of cost or net realizable value approximated the prior policy of valuing inventory at the lower of cost or market. Inventories have been reduced by an allowance for excess and obsolete inventories. Cost elements include material, labor and manufacturing overhead. Inventories consist of raw materials, work in process and finished goods.
Until objective and persuasive evidence exists that regulatory approval has been received and future economic benefit is probable, pre-launch inventories are expensed into research and development. Manufacturing costs for the production of Adzenys XR-ODT incurred after the January 27, 2016 FDA approval date, for the production of Cotempla XR-ODT incurred after June 30, 2017, following the FDA approval date of June 19, 2017, and for the production of Adzenys ER incurred after September 30, 2017, following the FDA approval date of September 15, 2017, are being capitalized into inventory.</t>
  </si>
  <si>
    <t>Property and equipment: Property and equipment is recorded at cost less accumulated depreciation. Depreciation is computed using the straight-line method over the estimated useful lives of the assets, ranging from three to ten years. Leasehold improvements are amortized using the straight-line method over the shorter of the respective lease term or the estimated useful lives of the assets.</t>
  </si>
  <si>
    <t>Intangible assets: Intangible assets subject to amortization, which principally include proprietary modified-release drug delivery technology, the costs to acquire the rights to Tussionex Abbreviated New Drug Application and patents, are recorded at cost and amortized over the estimated lives of the assets, which primarily range from 10 to 20 years. The Company estimates that the patents it has filed have a future beneficial value. Therefore, costs associated with filing for its patents are capitalized. Once the patent is approved and commercial revenue realized, the costs associated with the patent are amortized over the useful life of the patent. If the patent is not approved, the costs will be expensed.</t>
  </si>
  <si>
    <t>Impairment of long-lived assets</t>
  </si>
  <si>
    <t xml:space="preserve">Impairment of long-lived assets : Long-lived assets such as property and equipment and intangibles subject to amortization are evaluated for impairment whenever events or changes in circumstances indicate that the carrying value of an asset group may not be recoverable. Such assets are also evaluated for impairment in light of the Company’s continuing losses. If the estimated future cash flows (undiscounted and without interest charges) from the use of an asset are less than the carrying value, a write-down would be recorded to reduce the related asset to its estimated fair value. No impairment charges were recorded for the years ended December 31, 2018, 2017 or 2016. </t>
  </si>
  <si>
    <t>Derivative liabilities</t>
  </si>
  <si>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income (expense) in the consolidated resul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solidated results of operations.</t>
  </si>
  <si>
    <t>Revenue recognition</t>
  </si>
  <si>
    <t>Revenue recognition: Revenue is recognized when a customer obtains control of promised goods or services, in an amount that reflects the consideration which the Company expects to receive in exchange for those goods or services. The Company makes estimates of the net sales price, including estimates of variable consideration (e.g., savings offers, prompt payment discounts, product returns, wholesaler fees, wholesaler chargebacks and estimated rebates) to be incurred on the selling price of the respective product sales, and recognizes the estimated amount as revenue when it transfers control of the product to its customers (e.g., upon delivery). Variable consideration is determined using either an expected value or a most likely amount method. The estimate of variable consideration is also subject to a constraint such that some or all of the estimated amount of variable consideration will only be included in the transaction price to the extent that it is probable that a significant reversal of revenue (in the context of the contract) will not occur when the uncertainty associated with the variable consideration is subsequently resolved. Estimating variable consideration and the related constraint will require the use of significant management judgment and other market data. The Company provides for prompt payment discounts, wholesaler fees and wholesaler chargebacks based on customer contractual stipulations. The Company analyzes recent product return history and other market data obtained from its third party logistics providers (“3PLs”) to determine a reliable return rate. Additionally, management analyzes historical savings offers and rebate payments based on patient prescriptions dispensed for Adzenys XR ODT, Cotempla XR ODT and Adzenys ER and information obtained from third party providers to determine these respective variable considerations.
The Company sells its generic Tussionex, Adzenys XR-ODT, Cotempla XR-ODT and Adzenys ER to a limited number of pharmaceutical wholesalers, all subject to rights of return.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Disaggregation of revenue
The following table disaggregates the Company’s net product sales by product:
Year Ended December 31,
2018
2017
2016
(in thousands)
Adzenys XR-ODT
$
26,631
$
20,377
$
3,803
Cotempla XR-ODT
19,014
1,590
—
Adzenys ER
(27)
—
—
Generic Tussionex
4,370
5,165
6,230
$
49,988
$
27,132
$
10,033
Net product sales
Net product sales represent total gross product sales less gross to net sales adjustments. Gross to net sales adjustments for branded Adzenys XR-ODT, Cotempla XR-ODT and Adzenys ER include savings offers, prompt payment discounts, wholesaler fees, estimated rebates to be incurred on the selling price of the respective product sales and estimated allowances for product returns.
Gross to net sales adjustments for generic Tussionex include prompt payment discounts, estimated allowances for product returns, wholesaler fees, estimated government rebates and estimated chargebacks to be incurred on the selling price of generic Tussionex related to the respective product sales.
The Company recognizes total gross product sales less gross to net sales adjustments as revenue based on shipments from 3PLs to the Company’s wholesaler customers.
Savings offers for branded products
The Company offers savings programs for Adzenys XR-ODT, Cotempla XR-ODT and Adzenys ER to patients covered under commercial payor plans in which the cost of a prescription to such patients is discounted. The Company records the amount of redeemed savings offers based on information from third-party providers against the estimated discount recorded as accrued expenses. The estimated discount is recorded as a gross to net sales adjustments at the time revenue is recognized.
Prompt payment discounts
Prompt payment discounts are based on standard programs with wholesalers and are recorded as a discount allowance against accounts receivable and as a gross to net sales adjustments at the time revenue is recognized.
Wholesale distribution fees
Wholesale distribution fees are based on definitive contractual agreements for the management of the Company’s products by wholesalers and are recorded as accrued expenses and as a gross to net sales adjustment at the time revenue is recognized.
Rebates
The Company’s branded Adzenys XR-ODT, Cotempla XR-ODT and Adzenys ER are subject to commercial managed care and government managed Medicare and Medicaid programs whereby discounts and rebates are provided to participating managed care organizations and federal and/or state governments. Calculations related to rebate accruals of branded products are estimated based on information from third-party providers.
The Company’s generic Tussionex product is subject to state government-managed Medicaid programs whereby discounts and rebates are provided to participating state governments. Generic Tussionex government rebates are estimated based upon rebate payment data available from sales of the Company’s generic Tussionex product over the past three years.
Estimated rebates are recorded as accrued expenses and as a gross to net sales adjustments at the time revenue is recognized. Historical trends of estimated rebates will be continually monitored and may result in future adjustments to such estimates.
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Estimated returns are recorded as accrued expenses and as a gross to net sales adjustments at the time revenue is recognized.
The Company analyzed recent branded product return history and other market data obtained from the Company’s 3PLs as well as data available from sales of its branded products to determine a reliable return rate for branded Adzenys XR-ODT, Cotempla XR-ODT and Adzenys ER. Generic Tussionex product returns were estimated based upon return data available from sales of the Company’s generic Tussionex product over the past three years.
Wholesaler chargebacks for generic product
The Company’s generic Tussionex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Estimated chargebacks are recorded as a discount allowance against accounts receivable and as a gross to net sales adjustments at the time revenue is recognized based on information provided by third parties.
Due to estimates and assumptions inherent in determining the amount of generic Tussionex returns, rebates and chargebacks, the actual amount of returns, claims for rebates and chargebacks may be different from the estimates, at which time reserves would be adjusted accordingly. Wholesale distribution fees and the allowance for prompt pay discounts are recorded at the time of shipment and such fees and allowances are recorded in the same period that the related revenue is recognized.</t>
  </si>
  <si>
    <t>Research and development costs</t>
  </si>
  <si>
    <t>Research and development costs: Research and development costs are charged to operations when incurred and include salaries and benefits, facilities costs, overhead costs, raw materials, laboratory and clinical supplies, clinical trial costs, contract services, fees paid to regulatory authorities for review and approval of the Company’s product candidates and other related costs. During the third quarter of 2016, the Company reclassified its approved product and facility regulatory fees out of research and development expense and into cost of sales commensurate with the commercial launch of Adzenys XR-ODT. The Company has reclassified all such applicable regulatory fees for prior quarters and prior years out of research and development expense and into cost of goods sold in accordance with this approach.</t>
  </si>
  <si>
    <t>Distribution expenses</t>
  </si>
  <si>
    <t>Distribution expenses: Costs invoiced to the Company by its third party logistics firm are classified as cost of goods sold in the consolidated statements of operations.</t>
  </si>
  <si>
    <t>Shipping and handling costs</t>
  </si>
  <si>
    <t>Shipping and handling costs: Amounts billed to customers for shipping and handling fees for the delivery of goods are classified as cost of goods sold in the consolidated statements of operations.</t>
  </si>
  <si>
    <t>Advertising costs</t>
  </si>
  <si>
    <t>Advertising costs: Advertising costs are comprised of print and electronic media placements that are expensed as incurred. The Company recognized advertising costs of $0.6 million, $0.4 million and $7.4 million during the years ended December 31, 2018, 2017 and 2016 respectively.</t>
  </si>
  <si>
    <t>Share-based compensation</t>
  </si>
  <si>
    <t>Share-based compensation: Share-based compensation awards, including grants of employee stock options, restricted stock, restricted stock units (“RSUs”) and modifications to existing stock options, are recognized in the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For performance-based stock awards, compensation expense is recognized on a straight-line basis, based on the grant date fair value, over the performance period or through the vesting date, whichever is longer. Management monitors the probability of achievement of the performance conditions and adjusts stock-based compensation expense, if necessary.
After the closing of the Company’s IPO, the Company’s board of directors has determined the fair value of each share of underlying common stock based on the closing price of the Company’s common stock as reported by the NASDAQ Global Market on the date of grant.
Under ASU No. 2017-09 guidance for accounting for share-based payments, the Company has elected to continue estimating forfeitures at the time of grant and, if necessary, revise the estimate in subsequent periods if actual forfeitures differ from those estimates. Ultimately, the actual expense recognized over the vesting period will only be for those options that vest. The adoption of this standard in 2017 did not have a material impact on the Company’s business, financial position, results of operations or liquidity.
Beginning in July 2016, the Company began recording stock compensation expense in the same income statement line as the cash compensation of the employee with the option in accordance with Staff Accounting Bulletin (“SAB”) Topic 14 due to the increased number and amount of options and option compensation.</t>
  </si>
  <si>
    <t>Paragraph IV litigation costs</t>
  </si>
  <si>
    <t>.
Paragraph IV litigation costs: Legal costs incurred by the Company in the enforcement of the Company’s intellectual property rights are charged to expense as incurred.</t>
  </si>
  <si>
    <t>Income taxes: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December 31, 2018 and 2017, the Company has unrecognized tax benefits associated with uncertain tax positions in the consolidated financial statements. These uncertain tax positions were netted against net operating losses (NOL’s) with no separate reserve for uncertain tax positions required.
Deferred tax assets should be reduced by a valuation allowance if current evidence indicates that it is considered more likely than not that these benefits will not be realized. In evaluating the objective evidence that historical results provide, the Company considered that three years of cumulative operating losses was significant negative evidence outweighing projections for future taxable income. Therefore, at December 31, 2018 and 2017, the Company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t>
  </si>
  <si>
    <t>Recent accounting pronouncements</t>
  </si>
  <si>
    <t>Recent accounting pronouncements: In August 2018, the Financial Accounting Standards Board (“FASB”) issued Accounting Standards Update No. 2018-13, Disclosure Framework – Changes to the Disclosure Requirements for Fair Value Measurement, which modifies the disclosure requirements for fair value measurements by removing, modifying, or adding certain disclosures. The standard is effective for public entities for the fiscal years ending after December 15, 2020, with early adoption permitted for the removed disclosures and delayed adoption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In March 2018, the FASB issued ASU No. 2018-05, Income Taxes (Topic 740) – Amendments to SEC Paragraphs Pursuant to SEC Staff Accounting Bulletin No. 118, which was issued to state the income tax accounting implications of the Tax Cuts and Jobs Act of 2017 (the “TCJA”). The guidance clarifies the measurement period timeframe, changes in subsequent reporting periods and reporting requirements as a result of the TCJA. The measurement period begins in the period that includes the TCJA’s enactment date, which was December 22, 2017, and as a result the Company has reflected the impact of this ASU on the deferred tax calculation as of December 31, 2017.
In February 2018, the FASB issued ASU No. 2018-02, Income Statement –Reporting Comprehensive Income (Topic 220): Reclassification of Certain Tax Effects from Accumulated Other Comprehensive Income, which allows a reclassification from accumulated other comprehensive income to retained earnings for stranded tax effects resulting from the TCJA, and requires certain disclosures about stranded tax effects. ASU 2018-02 is effective for entities for fiscal years beginning after December 15, 2018 with early adoption permitted, and shall be applied either in the period of adoption or retrospectively to each period (or periods) in which the effect of the change in the corporate income tax rate in the TCJA is recognized. This standard became effective for the Company standard on January 1, 2019. The adoption of this standard will not have a material impact on the Company’s consolidated results of operations or financial position.
In May 2017, the FASB issued ASU No. 2017-09, Compensation – Stock Compensation (Topic 718): Scope of Modification Accounting . This ASU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modification. The guidance is effective for annual periods beginning after December 15, 2017, including interim periods within those periods. This standard became effective for the Company on January 1, 2018. The adoption of this standard did not have a material impact on the Company’s consolidated results of operations or financial position.
In August 2016, the FASB issued ASU No. 2016-15, Statement of Cash Flows (Topic 230): Classification of Certain Cash Receipts and Cash Payments. This ASU was designed to reduce the diversity in practice of how the eight specified items are presented and classified in the statement of cash flows, including debt prepayment or debt extinguishment costs. The amendments are effective for public companies for fiscal years beginning after December 15, 2017, including interim periods within those years. This standard became effective for the Company on January 1, 2018. The adoption of this standard did not have a significant effect on the Company’s ongoing financial reporting as the Company had classified its debt prepayment and debt extinguishment costs in the Condensed Consolidated Statements of Cash Flows in accordance with the amendments.
In February 2016, the FASB issued ASU No. 2016-02, Leases (Topic 842) (the “New Lease Standard”).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In January, July and December 2018, the FASB issued additional amendments to the new lease guidance relating to, transition, and clarification. The July 2018 amendment, ASU No. 2018-11, Leases (Topic 842): Targeted Improvements, provides an optional transition method that allows entities to elect to apply the standard prospectively at its effective date, versus recasting the prior periods presented.
Pursuant to ASU No. 2018-11, the Company will elect to use the effective date approach at transition. Therefore, no adjustments will be made to amounts in prior period financial statements. Capital leases will be accounted for in substantially the same manner as capital leases are accounted for under existing GAAP. Operating leases will be accounted for in a manner similar to operating leases under existing GAAP, except that lessees will recognize a lease liability and a lease asset for all of those leases.
The amended guidance is effective for fiscal years, and interim periods within those years, beginning after December 15, 2018, with early adoption permitted. The Company plans to adopt this standard on the effective date of January 1, 2019.
The Company is substantially complete with its evaluation of the new standard as it relates to its operating lease disclosed in Note 15 “Commitments and Contingencies”. The remaining steps in the implementation process include finalizing lease liability and right of use asset schedules and the review and evaluation of disclosures and presentation in the Company’s financial statements. In addition, an evaluation of whether there are existing contracts that may contain embedded leases has been performed and the Company is evaluating the impact of its findings. However, it does not expect that the identification of any embedded leases will result in a material impact to the consolidated financial statements and disclosures upon the adoption of this standard. In addition, the Company made an accounting policy election to combine the lease and non-lease components and the short-term lease practical expedients allowed under ASC 842. The adoption of ASC 842 will lead to an increase in the assets and liabilities recorded on the balance sheets primarily due to the lease agreement attributable to leased office space. This New Lease Standard will not have a material impact on the Company’s balance sheets, consolidated statements of comprehensive loss or cash flows from operations. The Company will continue to monitor additional modifications, clarifications or interpretations undertaken by the FASB that may impact its current conclusions and will expand its analysis to include any new lease arrangements initiated prior to adoption.
We expect to recognize approximately $3.0 million to $4.8 million of additional assets and corresponding liabilities on our balance sheet as of the beginning of fiscal 2019 and will record any cumulative effect of adopting the New Lease Standard as an adjustment to the opening balance of Retained Earnings. We do not expect that any adjustment to Retained Earnings at adoption will have a material impact on our consolidated financial statements.
In May 2014, the FASB issued ASU No. 2014-09, Revenue from Contracts with Customers (Topic 606) (the “New Revenue Standard”). The New Revenue Standard replaces transaction and industry-specific revenue recognition guidance under current U.S. GAAP with a principles-based approach for determining revenue recognition. The New Revenue Standard requires an entity to recognize the amount of revenue based on the value of transferred goods or services to customers. There is also additional disclosure about the nature, amount, timing and uncertainty of revenue and cash flows arising from contracts with customers.
The New Revenue Standard became effective for the Company on January 1, 2018. For purposes of providing comparable periods upon adoption, the Company applied the full retrospective transition method, which required the Company to restate each prior reporting period presented. The impact of the New Revenue Standard relates to the Company’s accounting for branded net product sales. There are no changes to the net product sales of generic Tussionex revenue since the Company has estimated product returns since inception of recognizing revenue in August 2014.
As a result, the Company revised its results for branded net product sales revenue which commenced in May 2016 with the launch of Adzenys XR-ODT for the years ended December 31, 2016 and 2017 and applicable interim periods within those years, as if the New Revenue Standard had been effective for those periods.
The Company implemented internal controls and key system functionality to enable the preparation of financial information and reached conclusions on key accounting assessments related to the New Revenue Standard, including management’s assessment that the impact of accounting for costs incurred to obtain a contract is immaterial.
Under the New Revenue Standard, an entity recognizes revenue when its customer obtains control of promised goods or services, in an amount that reflects the consideration which the entity expects to receive in exchange for those goods or services. Therefore, the Company is required to make estimates of the net sales price, including estimates of variable consideration (e.g., savings offers, prompt payment discounts, product returns, wholesaler fees and estimated rebates) to be incurred on the selling price of the respective branded product sales, and recognize the estimated amount as revenue, when it transfers control of the product to its customers (e.g., upon shipment or delivery). Variable consideration must be determined using either an expected value or most likely amount method. The estimate of variable consideration is also subject to a constraint such that some or all of the estimated amount of variable consideration will only be included in the transaction price to the extent that it is probable that a significant reversal of revenue (in the context of the contract) will not occur when the uncertainty associated with the variable consideration is subsequently resolved. Estimating variable consideration and the related constraint require the use of significant management judgment and other market data. To implement the New Revenue Standard, the Company analyzed recent branded product return history and other market data obtained from its 3PLs as well as data available from sales of its branded products to determine a reliable return rate. Additionally, management analyzed historical savings offers, prompt payment discounts, wholesaler fees and rebates payments based on patient prescriptions dispensed of Adzenys XR-ODT, Cotempla XR-ODT , Adzenys ER and information obtained from third-party providers to determine these respective variable considerations. Management has concluded that estimates of the above variable considerations are reasonably constrained, and estimates can be used for recognizing branded total gross product sales less gross to net sales adjustments as revenue beginning January 1, 2018. The Company had restated it’s Consolidated Financial Statements for the years ended on December 31, 2017 and 2016 in the 8-K filed with SEC on December 11, 2018 for the adoption of the New Revenue Standard. Refer to Impacts to Previously Reported Results below for the impact of adoption of the New Revenue Standard included in the Company’s condensed consolidated statements of operations.
Adoption of the New Revenue Standard resulted in the recognition of additional net branded product sales revenue of $2.1 million and $0.9 million for years ended December 31, 2017 and 2016, respectively, partially offset by associated increased cost of goods sold of $1.6 million and $0.3 million, respectively. As a result, the net loss reported was reduced by $0.5 million and $0.6 million reflecting the gross profit from the accelerated revenue and associated cost of goods sold for years ended December 31, 2017 and 2016, respectively. The net loss per share of common stock, basic and diluted reported was improved by $0.02 and $0.03 per share for December 31, 2017 and 2016, respectively. The adoption of the New Revenue Standard reduced the net operating loss carry forward for 2017 and 2016, respectively; however, there was no impact to the provision for income taxes because the Company’s deferred tax asset benefits are fully reserved for December 31, 2017 and 2016, respectively. In addition, adoption of the New Revenue Standard resulted in a decrease in reported total current assets by $3.2 million as of December 31, 2017, due to the elimination of deferred cost of goods sold and wholesaler fees. Reported total current liabilities decreased by $4.3 million as of December 31, 2017, due to the elimination of deferred revenue partially offset by increases in accrued expenses for contract obligations related to savings offers, product returns and rebates. See Impacts of New Revenue Standard to Previously Reported Results below for the impact of adoption of the New Revenue Standard on the Company’s consolidated financial statements.
Impacts of New Revenue Standard to Previously Reported Results
Adoption of the new revenue standard impacted the Company’s reported results as follows:
Year Ended December, 31
2017
2016
New
New
Revenue
Revenue
As
Standard
As
As
Standard
As
Condensed consolidated statements of operations:
Reported
Adjustment
Adjusted
Reported
Adjustment
Adjusted
(In thousands, except per share data)
Revenue: net product sales
$
25,018
$
2,114
$
27,132
$
9,154
$
879
$
10,033
Cost of goods sold
12,391
1,639
14,030
11,437
297
11,734
Gross profit (loss)
12,627
475
13,102
(2,283)
582
(1,701)
Net loss attributable to common stock
(66,247)
475
(65,772)
(83,333)
582
(82,751)
Net loss per share of common stock, basic and diluted
(2.68)
0.02
(2.66)
(5.19)
0.03
(5.16)
December 31, 2017
New
Revenue
As
Standard
As
Condensed consolidated statements of balance sheet:
Reported
Adjustment
Adjusted
Inventories
$
13,459
$
(1,727)
$
11,732
Other current assets
5,093
(1,518)
3,575
Total current assets
82,640
(3,245)
79,395
Accrued expenses
10,570
10,374
20,944
Deferred revenue
14,676
(14,676)
—
Total current liabilities
37,602
(4,302)
33,300
Accumulated deficit
(266,365)
1,057
(265,308)
Total liabilities and stockholder's equity
107,353
(3,245)
104,108
Adoption of the New Revenue Standard had no impact to cash from or used in operating, financing, or investing on the Company’s consolidated statements of cash flows.</t>
  </si>
  <si>
    <t>Summary of significant accounting policies (Tables)</t>
  </si>
  <si>
    <t>Schedule of disaggregation of revenue</t>
  </si>
  <si>
    <t>Year Ended December 31,
2018
2017
2016
(in thousands)
Adzenys XR-ODT
$
26,631
$
20,377
$
3,803
Cotempla XR-ODT
19,014
1,590
—
Adzenys ER
(27)
—
—
Generic Tussionex
4,370
5,165
6,230
$
49,988
$
27,132
$
10,033</t>
  </si>
  <si>
    <t>Schedule of impacts to reported results due to new revenue standard</t>
  </si>
  <si>
    <t>Year Ended December, 31
2017
2016
New
New
Revenue
Revenue
As
Standard
As
As
Standard
As
Condensed consolidated statements of operations:
Reported
Adjustment
Adjusted
Reported
Adjustment
Adjusted
(In thousands, except per share data)
Revenue: net product sales
$
25,018
$
2,114
$
27,132
$
9,154
$
879
$
10,033
Cost of goods sold
12,391
1,639
14,030
11,437
297
11,734
Gross profit (loss)
12,627
475
13,102
(2,283)
582
(1,701)
Net loss attributable to common stock
(66,247)
475
(65,772)
(83,333)
582
(82,751)
Net loss per share of common stock, basic and diluted
(2.68)
0.02
(2.66)
(5.19)
0.03
(5.16)
December 31, 2017
New
Revenue
As
Standard
As
Condensed consolidated statements of balance sheet:
Reported
Adjustment
Adjusted
Inventories
$
13,459
$
(1,727)
$
11,732
Other current assets
5,093
(1,518)
3,575
Total current assets
82,640
(3,245)
79,395
Accrued expenses
10,570
10,374
20,944
Deferred revenue
14,676
(14,676)
—
Total current liabilities
37,602
(4,302)
33,300
Accumulated deficit
(266,365)
1,057
(265,308)
Total liabilities and stockholder's equity
107,353
(3,245)
104,108</t>
  </si>
  <si>
    <t>Net loss per share (Tables)</t>
  </si>
  <si>
    <t>Schedule of potentially dilutive securities excluded in the computation of diluted net loss per share</t>
  </si>
  <si>
    <t>December 31,
2018
2017
2016
Series C Redeemable Convertible Preferred Stock Warrants (as converted)
70,833
70,833
70,833
Stock options outstanding
3,446,885
2,454,973
2,107,344
RSUs granted, not released
75,314
85,000
—</t>
  </si>
  <si>
    <t>Fair value of financial instruments (Tables)</t>
  </si>
  <si>
    <t>Schedule of hierarchy for financial instruments measured at fair value on a recurring basis</t>
  </si>
  <si>
    <t>Fair Value as of December 31, 2018
Level 1
Level 2
Level 3
Total
(in thousands)
Cash and cash equivalents
$
27,419
$
19,059
$
—
$
46,478
Total financial assets
$
27,419
$
19,059
$
—
$
46,478
Earnout liability
$
—
$
—
$
37
$
37
Derivative liability (see Note 11)
—
—
2,017
2,017
Total financial liabilities
$
—
$
—
$
2,054
$
2,054
Fair Value as of December 31, 2017
Level 1
Level 2
Level 3
Total
(in thousands)
Cash and cash equivalents
$
31,969
$
—
$
—
$
31,969
Short-term investments
—
18,448
—
18,448
Total financial assets
$
31,969
$
18,448
$
—
$
50,417
Earnout liability
$
—
$
—
$
170
$
170
Derivative liability (see Note 11)
—
—
1,660
1,660
Total financial liabilities
$
—
$
—
$
1,830
$
1,830</t>
  </si>
  <si>
    <t>Schedule of cash and cash equivalents and short-term investments</t>
  </si>
  <si>
    <t>December 31, 2018
Amortized
Unrealized
Market
Cost
Loss
Value
(in thousands)
Bank deposits and money market funds
$
27,419
$
—
$
27,419
Financial and corporate debt securities
19,059
—
19,059
$
46,478
$
—
$
46,478
December 31, 2017
Amortized
Unrealized
Market
Cost
Loss
Value
(in thousands)
Bank deposits and money market funds
$
31,969
$
—
$
31,969
Financial and corporate debt securities
18,454
(6)
18,448
$
50,423
$
(6)
$
50,417</t>
  </si>
  <si>
    <t>Schedule of changes in Level 3 liabilities measured at fair value</t>
  </si>
  <si>
    <t>Level 3
Liabilities
(in thousands)
Balance at December 31, 2016
$
232
Addition of Deerfield derivative liability
2,107
Change in fair value
(509)
Balance at December 31, 2017
1,830
Change in fair value
224
Balance at December 31, 2018
$
2,054</t>
  </si>
  <si>
    <t>Earnout liability</t>
  </si>
  <si>
    <t>Methodologies and significant inputs used in determination of fair value</t>
  </si>
  <si>
    <t>December 31, 2018
December 31, 2017
Earnout Liability
Earnout Liability
Date of Valuation
12/31/2018
12/31/2017
Valuation Method
Monte Carlo
Monte Carlo
Volatility (annual)
42%
42%
Risk‑free rate (annual)
2.53% - 3.29%
1.62% ‑ 2.88%
Time period from valuation until end of earnout
.5 ‑ 9.5
.5 ‑ 9.5
Earnout Target 1 (thousands)
$13,700
$13,700
Earnout Target 2 (thousands)
$18,200
$18,200
Discount rate
21.35% - 21.68%
14.72% ‑ 15.98%
Fair value of liability at valuation date (thousands)
$37
$170</t>
  </si>
  <si>
    <t>Derivative Liability
Date of Valuation
12/31/2018
12/31/2017
Valuation Method
Monte Carlo
Monte Carlo
Volatility (annual)
N/A
N/A
Time period from valuation until maturity of debt (yrs.)
3.4
4.4
Cumulative probability of a change in control prepayment implied by model
25.1%
27%
Cumulative probability of other accelerated prepayments implied by model
13.7%
17%
Discount rate
23.12%
16.20%
Fair value of liability at valuation date (thousands)
$2,017
$1,660</t>
  </si>
  <si>
    <t>Inventories (Tables)</t>
  </si>
  <si>
    <t>Schedule of inventories</t>
  </si>
  <si>
    <t>December 31,
2018
2017
(in thousands)
Raw materials
$
3,845
$
3,476
Work in progress
2,704
6,155
Finished goods
4,259
2,470
Inventory at cost
10,808
12,101
Inventory reserve
(441)
(369)
$
10,367
$
11,732</t>
  </si>
  <si>
    <t>Property and equipment (Tables)</t>
  </si>
  <si>
    <t>Schedule of property and equipment, net</t>
  </si>
  <si>
    <t>December 31,
2018
2017
(in thousands)
Assets under capital lease
$
3,327
$
3,222
Leasehold improvements
4,340
4,195
Manufacturing, packaging and lab equipment
6,821
5,300
Office furniture and equipment
2,164
1,656
Assets under construction
188
1,056
16,840
15,429
Accumulated depreciation and amortization (including $633 and $157 at December 31, 2018 and 2017, respectively, applicable to capital leases)
(8,926)
(7,226)
$
7,914
$
8,203</t>
  </si>
  <si>
    <t>Intangible assets (Tables)</t>
  </si>
  <si>
    <t>Schedule of intangible assets, net</t>
  </si>
  <si>
    <t>December 31,
2018
2017
(in thousands)
Proprietary modified-release drug delivery technology
$
15,600
$
15,600
Tussionex ANDA
4,829
4,829
CPI profit sharing
2,043
2,043
Patents
2,307
2,302
Other
1,035
1,035
25,814
25,809
Accumulated amortization
(11,198)
(9,461)
$
14,616
$
16,348</t>
  </si>
  <si>
    <t>Schedule of aggregate amortization of intangible assets</t>
  </si>
  <si>
    <t>Year ending
December 31,
(in thousands)
2019
$
1,737
2020
1,737
2021
1,737
2022
1,737
2023
1,642
Thereafter
5,205
$
13,795</t>
  </si>
  <si>
    <t>Income taxes (Tables)</t>
  </si>
  <si>
    <t>Schedule of significant components of deferred income tax assets and liabilities</t>
  </si>
  <si>
    <t>December 31,
2018
2017
(in thousands)
Deferred Tax Assets:
Net operating loss
$
37,818
$
32,193
Share-based compensation
1,757
1,340
R&amp;D tax credit
2,378
1,696
Other reserves
1,616
1,069
Capital lease liability
390
563
State deferreds
1,236
397
Inventory
103
829
Accrued rebates
4,902
561
Other current assets
—
319
Other
2,456
2,597
Total deferred tax assets
52,656
41,564
Deferred Tax Liabilities:
Intangible assets
(1,571)
(1,846)
Property and equipment
(999)
(747)
Total deferred tax liabilities
(2,570)
(2,593)
Valuation allowance
(50,086)
(38,971)
Net deferred tax asset (liability)
$
—
$
—</t>
  </si>
  <si>
    <t>Schedule of gross unrecognized tax benefits</t>
  </si>
  <si>
    <t>December 31,
2018
2017
(in thousands)
Beginning Balance
$
7,261
$
5,081
Decrease based on tax positions taken during a current period
(3,305)
2,180
Ending Balance
$
3,956
$
7,261</t>
  </si>
  <si>
    <t>Schedule of reconciliation of Federal statutory tax rate</t>
  </si>
  <si>
    <t>Year Ended
December 31,
2018
2017
U.S. Statutory Tax Rate
21
%
34
%
Change in Valuation Allowance
(21.5)
%
44
%
Deferred Tax Adjustments
0
%
(47)
%
Federal Rate Change
0
%
(31)
%
State tax expense, net
1.8
%
2
%
Provision to Return and Other Adjustments
(1.3)
%
(2)
%
Tax Expense / (Benefit)
0
%
0
%</t>
  </si>
  <si>
    <t>Accrued expenses (Tables)</t>
  </si>
  <si>
    <t>Schedule of accrued expenses</t>
  </si>
  <si>
    <t>December 31,
December 31,
2018
2017
(in thousands)
Accrued savings offers
$
11,289
$
7,168
Accrued rebates
7,762
4,008
Accrued customer returns
5,157
2,711
Accrued payroll and benefits
4,555
2,534
Accrued wholesaler fees
4,249
2,345
Other accrued expenses
2,806
2,178
Total accrued expenses
$
35,818
$
20,944</t>
  </si>
  <si>
    <t>Long-term debt (Tables)</t>
  </si>
  <si>
    <t>Schedule of long-term debt</t>
  </si>
  <si>
    <t>December 31,
2018
2017
(in thousands)
Deerfield senior secured credit facility, net of discount of $3,334 and $2,843, respectively
$
49,916
$
57,156
Capital leases, maturing through November 2022
1,858
2,678
51,774
59,834
Less current portion
(8,557)
(896)
Long-term debt
$
43,217
$
58,938</t>
  </si>
  <si>
    <t>Schedule of future minimum capital lease payments</t>
  </si>
  <si>
    <t>Year ending:
December 31,
(in thousands)
2019
$
1,257
2020
798
2021
21
2022
20
Total minimum lease payments
$
2,096
Less amount representing interest
(238)
Future minimum lease payments
$
1,858</t>
  </si>
  <si>
    <t>Schedule of future principal payments of long-term debt including capital leases</t>
  </si>
  <si>
    <t>Year ending:
December 31,
(in thousands)
2019
$
8,557
2020
15,761
2021
15,020
2022
15,770
Future principal payments
$
55,108
Less unamortized debt discount
(3,334)
Less current portion of long-term debt
(8,557)
Total long-term debt
$
43,217</t>
  </si>
  <si>
    <t>Share-based Compensation (Tables)</t>
  </si>
  <si>
    <t>Schedule of share-based compensation expense</t>
  </si>
  <si>
    <t>Year Ended December 31,
2018
2017
2016
(in thousands)
Cost of goods sold
$
470
$
390
$
311
Research and development
344
394
304
Selling and marketing
731
913
723
General and administrative
1,776
2,354
2,122
$
3,321
$
4,051
$
3,460</t>
  </si>
  <si>
    <t>Schedule of weighted-average key assumptions used in determining fair value of options granted</t>
  </si>
  <si>
    <t>Year Ended December 31,
2018
2017
2016
Estimated dividend yield
0
%
0
%
0
%
Expected stock price volatility
60
%
60
%
60
%
Weighted-average risk-free interest rate
2.75
%
2.01
%
1.18
%
Expected life of option in years
6.13
6.06
6.15
Weighted-average option fair value at grant
$
3.930
$
4.090
$
5.800</t>
  </si>
  <si>
    <t>Summary of outstanding and exercisable options</t>
  </si>
  <si>
    <t>Number of
Weighted-Average
Intrinsic
Options
Exercise Price
Value
(in thousands)
Outstanding at December 31, 2015
1,352,283
$
13.607
$
964
Exercisable at December 31, 2015
229,000
$
3.385
$
2,504
Granted
859,257
10.385
—
Exercised
(10,886)
1.231
—
Expired, forfeited or cancelled
(93,310)
17.780
—
Outstanding at December 31, 2016
2,107,344
$
12.173
$
1,128
Exercisable at December 31, 2016
595,424
$
9.715
$
881
Granted
570,432
7.220
—
Exercised
(1,249)
0.223
—
Expired, forfeited or cancelled
(221,554)
10.325
—
Outstanding at December 31, 2017
2,454,973
$
11.195
$
4,764
Exercisable at December 31, 2017
1,137,766
$
10.919
$
2,890
Granted
1,753,539
6.786
—
Exercised
(832)
0.320
—
Expired, forfeited or cancelled
(760,795)
11.281
—
Outstanding at December 31, 2018
3,446,885
$
8.935
$
70
Exercisable at December 31, 2018
1,643,011
$
10.627
$
70</t>
  </si>
  <si>
    <t>Summary of outstanding RSUs</t>
  </si>
  <si>
    <t>Number of
Weighted-Average
RSUs
Fair Value
Outstanding at December 31, 2016
—
$
—
Granted
85,000
7.15
Exercised
—
—
Expired, forfeited or cancelled
—
—
Outstanding at December 31, 2017
85,000
$
7.15
Granted
93,750
8.30
Converted
(26,991)
7.34
Withheld for tax obligation
(6,757)
7.34
Expired, forfeited or cancelled
(69,688)
7.77
Outstanding at December 31, 2018
75,314
$
7.93</t>
  </si>
  <si>
    <t>Commitments and contingencies (Tables)</t>
  </si>
  <si>
    <t>Schedule of future minimum lease payments</t>
  </si>
  <si>
    <t>Year ending December 31,
(in thousands)
2019
$
1,107
2020
1,161
2021
1,057
2022
1,055
2023
1,055
Thereafter
1,106
Future minimum lease payments
$
6,541</t>
  </si>
  <si>
    <t>Selected Quarterly Financial Data (Unaudited) (Tables)</t>
  </si>
  <si>
    <t>Schedule of selected quarterly financial data</t>
  </si>
  <si>
    <t>Selected quarterly financial data for years ended December 31, 2018 and 2017, are as follows (in thousands, except share and per share amounts):
Quarter Ended
March 31, 2018
June 30, 2018
September 30, 2018
December 31, 2018
Net sales(1)
$
10,729
$
11,363
$
12,503
$
15,393
Gross profit(1)
5,508
4,376
5,546
7,631
Net loss attributable to common stock
$
(14,436)
$
(15,207)
$
(12,695)
$
(9,337)
Weighted average common shares outstanding used to compute net loss per share, basic and diluted (2)
28,996,956
29,008,909
29,625,792
41,415,358
Net loss per share of common stock, basic and fully diluted (3):
$
(0.50)
$
(0.52)
$
(0.43)
$
(0.23)
Quarter Ended
March 31, 2017
June 30, 2017
September 30, 2017
December 31, 2017
Net sales (1)
$
5,631
$
5,179
$
7,100
$
9,222
Gross profit (1)
881
2,362
4,277
5,582
Net loss attributable to common stock
$
(17,221)
$
(18,645)
$
(16,254)
$
(13,652)
Weighted average common shares outstanding used to compute net loss per share, basic and diluted (2)
19,624,712
22,613,382
27,884,983
28,746,608
Net loss per share of common stock, basic and fully diluted (3):
$
(0.88)
$
(0.82)
$
(0.58)
$
(0.47)
(1)
The Company began selling Adzenys XR-ODT on May 16, 2016, initiated an early experience program for Cotempla XR-ODT with limited product availability on September 5, 2017 before launching this product nationwide on October 2, 2017 and launched Adzenys ER on February 26, 2018. Net product sales represent total gross product sales less gross to net sales adjustments. Gross to net sales adjustments for branded Adzenys XR-ODT, Cotempla XR-ODT and Adzenys ER include savings offers, prompt payment discounts, wholesaler fees, estimated rebates to be incurred on the selling price of the respective product sales and estimated allowances for product returns. The Company began selling generic Tussionex in August 2014. Gross to net sales adjustments for generic Tussionex include prompt payment discounts, estimated allowances for product returns, wholesaler fees, estimated government rebates and estimated chargebacks to be incurred on the selling price of generic Tussionex related to the respective product sales. The Company recognizes total gross product sales less gross to net sales adjustments as revenue based on shipments from 3PLs to the Company’s wholesaler customers. Also, the net loss amounts reflect the sales and marketing expenses associated with the commercialization of Adzenys XR‑ODT, Cotempla XR-ODT and Adzenys ER.
(2)
In February 2017, the Company closed an underwritten public offering of 5,750,000 shares of its common stock at a public offering price of $5.00 per share, which included 750,000 shares of its common stock resulting from the underwriters’ exercise of their over-allotment option on February 17, 2017. On June 30, 2017, the Company closed an underwritten public offering of 4,800,000 shares of the its common stock at a public offering price of $6.25 per share for total proceeds of $30.0 million before estimated offering costs of $0.2 million. The Company also granted the underwriters a 30-day option to purchase up to an additional 720,000 shares of its common stock which was exercised in full on July 26, 2017.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 trading day period immediately preceding such conversion. This resulted in issuing 929,967 shares of the Company’s common stock to Deerfield on this date and the Convertible Notes were cancelled. On November 8, 2018, the Company closed an underwritten public offering of 19,999,999 shares of its common stock at a public offering price of $2.30 per share, which includes 2,608,695 shares of its common stock resulting from the underwriters’ exercise of their over-allotment option at the public offering price. These transactions produced a significant increase in the number of shares outstanding which will impact the year-over-year comparability of the Company’s loss per share calculations.
(3)
Loss per share is computed independently for each of the quarters presented. Therefore, the sum of the quarterly loss per share may not necessarily equal the total for the year.</t>
  </si>
  <si>
    <t>Organization and nature of operations (Details)</t>
  </si>
  <si>
    <t>Dec. 31, 2018item</t>
  </si>
  <si>
    <t>Number of approved product</t>
  </si>
  <si>
    <t>Summary of significant accounting policies (Details) $ in Thousands</t>
  </si>
  <si>
    <t>3 Months Ended</t>
  </si>
  <si>
    <t>Dec. 31, 2018USD ($)subsidiary</t>
  </si>
  <si>
    <t>Sep. 30, 2018USD ($)</t>
  </si>
  <si>
    <t>Jun. 30, 2018USD ($)</t>
  </si>
  <si>
    <t>Mar. 31, 2018USD ($)</t>
  </si>
  <si>
    <t>Dec. 31, 2017USD ($)</t>
  </si>
  <si>
    <t>Sep. 30, 2017USD ($)</t>
  </si>
  <si>
    <t>Jun. 30, 2017USD ($)</t>
  </si>
  <si>
    <t>Mar. 31, 2017USD ($)</t>
  </si>
  <si>
    <t>Dec. 31, 2018USD ($)segmentsubsidiarycustomer</t>
  </si>
  <si>
    <t>Dec. 31, 2017USD ($)customer</t>
  </si>
  <si>
    <t>Dec. 31, 2016USD ($)customer</t>
  </si>
  <si>
    <t>Number of operating segments | segment</t>
  </si>
  <si>
    <t>Impairment charges</t>
  </si>
  <si>
    <t>Disaggregation of revenue</t>
  </si>
  <si>
    <t>Revenues</t>
  </si>
  <si>
    <t>Product returns</t>
  </si>
  <si>
    <t>Return time period for expired product prior to expiry date</t>
  </si>
  <si>
    <t>6 months</t>
  </si>
  <si>
    <t>Return time period for expired product after expiry date</t>
  </si>
  <si>
    <t>12 years</t>
  </si>
  <si>
    <t>Return period of Tusioness product (in years)</t>
  </si>
  <si>
    <t>3 years</t>
  </si>
  <si>
    <t>Deferred tax assets, net of valuation allowance</t>
  </si>
  <si>
    <t>Accounts Receivable | Customer Concentration Risk</t>
  </si>
  <si>
    <t>Concentration Risk, Number | customer</t>
  </si>
  <si>
    <t>Accounts Receivable | Customer Concentration Risk | Major Customers</t>
  </si>
  <si>
    <t>Concentration Risk, Percentage</t>
  </si>
  <si>
    <t>96.00%</t>
  </si>
  <si>
    <t>94.00%</t>
  </si>
  <si>
    <t>Revenues And Deferred Revenues | Customer Concentration Risk</t>
  </si>
  <si>
    <t>Revenues And Deferred Revenues | Customer Concentration Risk | Major Customers</t>
  </si>
  <si>
    <t>93.00%</t>
  </si>
  <si>
    <t>82.00%</t>
  </si>
  <si>
    <t>Adzenys XR-ODT</t>
  </si>
  <si>
    <t>Cotempla XR-ODT</t>
  </si>
  <si>
    <t>Useful life</t>
  </si>
  <si>
    <t>15 years</t>
  </si>
  <si>
    <t>Adzenys ER</t>
  </si>
  <si>
    <t>Generic Tussionex</t>
  </si>
  <si>
    <t>10 years</t>
  </si>
  <si>
    <t>Minimum</t>
  </si>
  <si>
    <t>Property and equipment - Useful life</t>
  </si>
  <si>
    <t>Maximum</t>
  </si>
  <si>
    <t>20 years</t>
  </si>
  <si>
    <t>Wholly-owned subsidiaries</t>
  </si>
  <si>
    <t>Number of wholly-owned subsidiaries | subsidiary</t>
  </si>
  <si>
    <t>Summary of significant accounting policies - Recent accounting pronouncements (Details) - USD ($) $ / shares in Units, $ in Thousands</t>
  </si>
  <si>
    <t>Sep. 30, 2018</t>
  </si>
  <si>
    <t>Mar. 31, 2018</t>
  </si>
  <si>
    <t>Sep. 30, 2017</t>
  </si>
  <si>
    <t>Jun. 30, 2017</t>
  </si>
  <si>
    <t>Mar. 31, 2017</t>
  </si>
  <si>
    <t>Jan. 01, 2019</t>
  </si>
  <si>
    <t>consolidated statements of operations</t>
  </si>
  <si>
    <t>Gross profit</t>
  </si>
  <si>
    <t>Net loss attributable to common stock</t>
  </si>
  <si>
    <t>Condensed consolidated balance sheet</t>
  </si>
  <si>
    <t>ASU 2016-02 | Adjustment | Minimum</t>
  </si>
  <si>
    <t>Leases</t>
  </si>
  <si>
    <t>Recognition of additional operating lease assets due to adoption of New Lease Standard</t>
  </si>
  <si>
    <t>Recognition of additional operating lease liabilities due to adoption of New Lease Standard</t>
  </si>
  <si>
    <t>ASU 2016-02 | Adjustment | Maximum</t>
  </si>
  <si>
    <t>As Reported</t>
  </si>
  <si>
    <t>Deferred revenue</t>
  </si>
  <si>
    <t>New Revenue Standard Adjustment | ASU 2014-09</t>
  </si>
  <si>
    <t>As Adjusted | ASU 2014-09</t>
  </si>
  <si>
    <t>Net loss per share (Details) - shares</t>
  </si>
  <si>
    <t>Warrants | Series C Redeemable Convertible Preferred Stock Warrants (as converted)</t>
  </si>
  <si>
    <t>Potentially dilutive shares excluded in the computation of diluted net loss per share</t>
  </si>
  <si>
    <t>Stock options outstanding</t>
  </si>
  <si>
    <t>RSUs</t>
  </si>
  <si>
    <t>Fair value of financial instruments - Hierarchy (Details) - USD ($) $ in Thousands</t>
  </si>
  <si>
    <t>Hierarchy for financial instruments measured at fair value on a recurring basis</t>
  </si>
  <si>
    <t>Recurring basis | Fair Value</t>
  </si>
  <si>
    <t>Total financial assets</t>
  </si>
  <si>
    <t>Total financial liabilities</t>
  </si>
  <si>
    <t>Recurring basis | Fair Value | Level 1</t>
  </si>
  <si>
    <t>Recurring basis | Fair Value | Level 2</t>
  </si>
  <si>
    <t>Recurring basis | Fair Value | Level 3</t>
  </si>
  <si>
    <t>Fair value of financial instruments - Cash and cash equivalents and short-term investments (Details) - USD ($) $ in Thousands</t>
  </si>
  <si>
    <t>Cash and cash equivalents and short-term investments</t>
  </si>
  <si>
    <t>Amortized Cost</t>
  </si>
  <si>
    <t>Unrealized Gain / (Loss)</t>
  </si>
  <si>
    <t>Market Value</t>
  </si>
  <si>
    <t>Bank deposits and money market funds</t>
  </si>
  <si>
    <t>Financial and corporate debt securities</t>
  </si>
  <si>
    <t>Fair value of financial instruments - Earnout liability and Derivative liability (Details) - Recurring basis - Level 3 $ in Thousands</t>
  </si>
  <si>
    <t>Dec. 31, 2018USD ($)Yitem</t>
  </si>
  <si>
    <t>Dec. 31, 2017USD ($)Yitem</t>
  </si>
  <si>
    <t>Jun. 30, 2017USD ($)Yitem</t>
  </si>
  <si>
    <t>Methodologies and significant inputs used in the determination of the fair value</t>
  </si>
  <si>
    <t>Valuation Method Monte Carlo</t>
  </si>
  <si>
    <t>neos:MonteCarloApproachValuationTechniqueMember</t>
  </si>
  <si>
    <t>Fair value of liability at valuation date (thousands) | $</t>
  </si>
  <si>
    <t>Earnout liability | Volatility (annual)</t>
  </si>
  <si>
    <t>Derivative Liability</t>
  </si>
  <si>
    <t>Earnout liability | Earnout Target 1 (thousands)</t>
  </si>
  <si>
    <t>Earnout liability | Earnout Target 2 (thousands)</t>
  </si>
  <si>
    <t>Earnout liability | Maximum | Risk-free rate (annual)</t>
  </si>
  <si>
    <t>Earnout liability | Maximum | Time period from valuation until end of earnout (in years)</t>
  </si>
  <si>
    <t>Earnout liability | Maximum | Discount rate (in percent)</t>
  </si>
  <si>
    <t>Earnout liability | Minimum | Risk-free rate (annual)</t>
  </si>
  <si>
    <t>Earnout liability | Minimum | Time period from valuation until end of earnout (in years)</t>
  </si>
  <si>
    <t>Derivative Liability | Y</t>
  </si>
  <si>
    <t>Earnout liability | Minimum | Discount rate (in percent)</t>
  </si>
  <si>
    <t>Derivative liability | Time period from valuation until end of earnout (in years)</t>
  </si>
  <si>
    <t>Derivative liability | Cumulative probability of a change in control prepayment implied by model (in percent)</t>
  </si>
  <si>
    <t>Derivative liability | Cumulative probability of other accelerated prepayments implied by model (in percent)</t>
  </si>
  <si>
    <t>Derivative liability | Discount rate (in percent)</t>
  </si>
  <si>
    <t>Fair value of financial instruments - Changes in Level 3 (Details) - USD ($) $ in Thousands</t>
  </si>
  <si>
    <t>Changes in Level 3 liabilities measured at fair value</t>
  </si>
  <si>
    <t>Balance at beginning of period</t>
  </si>
  <si>
    <t>Addition of Deerfield derivative liability</t>
  </si>
  <si>
    <t>Change in fair value</t>
  </si>
  <si>
    <t>Balance at end of period</t>
  </si>
  <si>
    <t>Inventories (Details) - USD ($) $ in Thousands</t>
  </si>
  <si>
    <t>Raw materials</t>
  </si>
  <si>
    <t>Work in progress</t>
  </si>
  <si>
    <t>Finished goods</t>
  </si>
  <si>
    <t>Inventory at cost</t>
  </si>
  <si>
    <t>Inventory reserve</t>
  </si>
  <si>
    <t>Inventories net</t>
  </si>
  <si>
    <t>Property and equipment (Details) - USD ($)</t>
  </si>
  <si>
    <t>Property and equipment gross</t>
  </si>
  <si>
    <t>Accumulated depreciation and amortization (including $633 and $157 at December 31, 2018 and 2017, respectively, applicable to capital leases)</t>
  </si>
  <si>
    <t>Depreciation and amortization expense</t>
  </si>
  <si>
    <t>Accumulated depreciation and amortization of capital lease</t>
  </si>
  <si>
    <t>Net proceeds of depreciated equipment</t>
  </si>
  <si>
    <t>Assets under capital lease</t>
  </si>
  <si>
    <t>Leasehold improvements</t>
  </si>
  <si>
    <t>Manufacturing, packaging and lab equipment</t>
  </si>
  <si>
    <t>Office furniture and equipment</t>
  </si>
  <si>
    <t>Assets under construction</t>
  </si>
  <si>
    <t>Equipment</t>
  </si>
  <si>
    <t>Sale-leaseback transaction (Details) - Related Party Sale-leaseback Transactions</t>
  </si>
  <si>
    <t>Feb. 13, 2017USD ($)</t>
  </si>
  <si>
    <t>Feb. 28, 2017USD ($)</t>
  </si>
  <si>
    <t>Feb. 13, 2017</t>
  </si>
  <si>
    <t>Dec. 31, 2018USD ($)</t>
  </si>
  <si>
    <t>Dec. 31, 2016USD ($)</t>
  </si>
  <si>
    <t>Mar. 31, 2014tranche</t>
  </si>
  <si>
    <t>Apr. 30, 2017USD ($)</t>
  </si>
  <si>
    <t>Dec. 31, 2012USD ($)</t>
  </si>
  <si>
    <t>Net gain recognized in period on sale leaseback transaction</t>
  </si>
  <si>
    <t>Transaction One</t>
  </si>
  <si>
    <t>Number of tranches | tranche</t>
  </si>
  <si>
    <t>Maximum amount authorized under sale and leaseback transaction</t>
  </si>
  <si>
    <t>Lease 4 November 2013</t>
  </si>
  <si>
    <t>Original value of assets for which lease expired</t>
  </si>
  <si>
    <t>Cumulative gain recognized</t>
  </si>
  <si>
    <t>Original value of lease buy-out option liability</t>
  </si>
  <si>
    <t>Lease 5 March 2014</t>
  </si>
  <si>
    <t>Transaction Two</t>
  </si>
  <si>
    <t>Lease term</t>
  </si>
  <si>
    <t>36 months</t>
  </si>
  <si>
    <t>Proceeds from sale of assets</t>
  </si>
  <si>
    <t>Imputed interest rate on lease (as a percent)</t>
  </si>
  <si>
    <t>14.30%</t>
  </si>
  <si>
    <t>14.90%</t>
  </si>
  <si>
    <t>Net gain on sale leaseback</t>
  </si>
  <si>
    <t>Amortization period</t>
  </si>
  <si>
    <t>Intangible assets (Details) - USD ($)</t>
  </si>
  <si>
    <t>Aug. 28, 2014</t>
  </si>
  <si>
    <t>Jun. 15, 2009</t>
  </si>
  <si>
    <t>Intangible assets, gross</t>
  </si>
  <si>
    <t>Accumulated amortization</t>
  </si>
  <si>
    <t>Payment made to acquire asset</t>
  </si>
  <si>
    <t>Amortization expense</t>
  </si>
  <si>
    <t>Aggregate amortization of intangible assets for each of the next five years and thereafter</t>
  </si>
  <si>
    <t>2019</t>
  </si>
  <si>
    <t>2020</t>
  </si>
  <si>
    <t>2021</t>
  </si>
  <si>
    <t>2022</t>
  </si>
  <si>
    <t>2023</t>
  </si>
  <si>
    <t>Thereafter</t>
  </si>
  <si>
    <t>Finite lived intangible assets, net</t>
  </si>
  <si>
    <t>Proprietary modified-release drug delivery technology</t>
  </si>
  <si>
    <t>Amount of finite-lived intangibles</t>
  </si>
  <si>
    <t>Tussionex ANDA</t>
  </si>
  <si>
    <t>Legal fees</t>
  </si>
  <si>
    <t>Earnout fair value</t>
  </si>
  <si>
    <t>Tussionex ANDA | Other income (expense)</t>
  </si>
  <si>
    <t>Increase (decrease) in fair value of earnout liability</t>
  </si>
  <si>
    <t>CPI Profit Sharing</t>
  </si>
  <si>
    <t>Patents</t>
  </si>
  <si>
    <t>Other</t>
  </si>
  <si>
    <t>Tussionex ANDA and CPI profit sharing</t>
  </si>
  <si>
    <t>Intangible assets - Patents (Details)</t>
  </si>
  <si>
    <t>Patents being amortized</t>
  </si>
  <si>
    <t>Patents being amortized on January 27, 2016 | Adzenys XR-ODT</t>
  </si>
  <si>
    <t>16 years</t>
  </si>
  <si>
    <t>Patents being amortized on December 2017 | Adzenys XR-ODT</t>
  </si>
  <si>
    <t>Income taxes - Deferred Taxes (Details) - USD ($) $ in Thousands</t>
  </si>
  <si>
    <t>Dec. 21, 2017</t>
  </si>
  <si>
    <t>Reduction of federal income tax rate</t>
  </si>
  <si>
    <t>35.00%</t>
  </si>
  <si>
    <t>21.00%</t>
  </si>
  <si>
    <t>34.00%</t>
  </si>
  <si>
    <t>Reduction of deferred tax expense</t>
  </si>
  <si>
    <t>Deferred Tax Assets:</t>
  </si>
  <si>
    <t>Net operating loss</t>
  </si>
  <si>
    <t>R&amp;D tax credit</t>
  </si>
  <si>
    <t>Other reserves</t>
  </si>
  <si>
    <t>Capital lease liability</t>
  </si>
  <si>
    <t>State deferreds</t>
  </si>
  <si>
    <t>Inventory</t>
  </si>
  <si>
    <t>Accrued rebates</t>
  </si>
  <si>
    <t>Total deferred tax assets</t>
  </si>
  <si>
    <t>Deferred Tax Liabilities:</t>
  </si>
  <si>
    <t>Total deferred tax liabilities</t>
  </si>
  <si>
    <t>Valuation allowance</t>
  </si>
  <si>
    <t>Income taxes - Tax Carry-forwards and Unrecognized Tax Benefits (Details) - USD ($)</t>
  </si>
  <si>
    <t>Unrecognized tax benefits</t>
  </si>
  <si>
    <t>Accrued interest related to uncertain tax positions</t>
  </si>
  <si>
    <t>Roll forward of gross unrecognized tax benefits</t>
  </si>
  <si>
    <t>Beginning Balance</t>
  </si>
  <si>
    <t>Increase/(Decrease) based on tax positions taken during a prior period</t>
  </si>
  <si>
    <t>Ending Balance</t>
  </si>
  <si>
    <t>Federal</t>
  </si>
  <si>
    <t>Tax carryforwards and uncertainties</t>
  </si>
  <si>
    <t>Net operating loss carry-forwards</t>
  </si>
  <si>
    <t>Net operating loss carryforward that will expire unused</t>
  </si>
  <si>
    <t>State</t>
  </si>
  <si>
    <t>Research and development credits</t>
  </si>
  <si>
    <t>Tax credits carry-forwards</t>
  </si>
  <si>
    <t>Research and development credits | Federal</t>
  </si>
  <si>
    <t>Tax credit carryforwards that will expire unused</t>
  </si>
  <si>
    <t>Income taxes - Valuation Allowance (Details) - USD ($)</t>
  </si>
  <si>
    <t>(Decrease) increase in valuation allowance</t>
  </si>
  <si>
    <t>Reduction of deferred tax assets</t>
  </si>
  <si>
    <t>Income taxes - Reconciliation of Tax Rate (Details)</t>
  </si>
  <si>
    <t>U.S. Statutory Tax Rate</t>
  </si>
  <si>
    <t>Change in Valuation Allowance</t>
  </si>
  <si>
    <t>(21.50%)</t>
  </si>
  <si>
    <t>44.00%</t>
  </si>
  <si>
    <t>Deferred Tax Adjustments</t>
  </si>
  <si>
    <t>0.00%</t>
  </si>
  <si>
    <t>(47.00%)</t>
  </si>
  <si>
    <t>Federal Rate Change</t>
  </si>
  <si>
    <t>(31.00%)</t>
  </si>
  <si>
    <t>State tax expense, net</t>
  </si>
  <si>
    <t>1.80%</t>
  </si>
  <si>
    <t>2.00%</t>
  </si>
  <si>
    <t>Provision to Return and Other Adjustments</t>
  </si>
  <si>
    <t>(1.30%)</t>
  </si>
  <si>
    <t>(2.00%)</t>
  </si>
  <si>
    <t>Tax Expense / (Benefit)</t>
  </si>
  <si>
    <t>Accrued expenses (Details) - USD ($) $ in Thousands</t>
  </si>
  <si>
    <t>Accrued savings offers</t>
  </si>
  <si>
    <t>Accrued customer returns</t>
  </si>
  <si>
    <t>Accrued payroll and benefits</t>
  </si>
  <si>
    <t>Accrued wholesaler fees</t>
  </si>
  <si>
    <t>Other accrued expenses</t>
  </si>
  <si>
    <t>Total accrued expenses</t>
  </si>
  <si>
    <t>Long-term debt - Summary (Details) - USD ($) $ in Thousands</t>
  </si>
  <si>
    <t>Long-term debt and capital lease obligations, including current maturities</t>
  </si>
  <si>
    <t>Less current portion</t>
  </si>
  <si>
    <t>Debt instrument, unamortized discount</t>
  </si>
  <si>
    <t>Unamortized discount on debt</t>
  </si>
  <si>
    <t>Debt issued to entities affiliated with Deerfield | Senior Secured Credit Facility</t>
  </si>
  <si>
    <t>Capital leases, maturing through November 2022</t>
  </si>
  <si>
    <t>Long-term debt - Senior Secured Credit facility (Details)</t>
  </si>
  <si>
    <t>Nov. 08, 2018$ / sharesshares</t>
  </si>
  <si>
    <t>Nov. 05, 2018USD ($)item$ / sharesshares</t>
  </si>
  <si>
    <t>Oct. 26, 2017USD ($)$ / sharesshares</t>
  </si>
  <si>
    <t>Jun. 30, 2017USD ($)$ / sharesshares</t>
  </si>
  <si>
    <t>Jun. 01, 2017USD ($)item$ / shares</t>
  </si>
  <si>
    <t>May 11, 2016USD ($)iteminstallment</t>
  </si>
  <si>
    <t>Feb. 28, 2017$ / sharesshares</t>
  </si>
  <si>
    <t>Dec. 31, 2018USD ($)shares</t>
  </si>
  <si>
    <t>Dec. 31, 2017USD ($)shares</t>
  </si>
  <si>
    <t>Dec. 31, 2014USD ($)</t>
  </si>
  <si>
    <t>Proceeds from debt</t>
  </si>
  <si>
    <t>Debt discount amortization</t>
  </si>
  <si>
    <t>Senior Notes and Subordinated Debt</t>
  </si>
  <si>
    <t>Repayments of debt</t>
  </si>
  <si>
    <t>Senior debt (Hercules LSA)</t>
  </si>
  <si>
    <t>Payments of end of term fee</t>
  </si>
  <si>
    <t>Prepayment penalty</t>
  </si>
  <si>
    <t>Senior Secured Convertible Note</t>
  </si>
  <si>
    <t>Face amount of debt issued</t>
  </si>
  <si>
    <t>Interest rate (as a percent)</t>
  </si>
  <si>
    <t>12.95%</t>
  </si>
  <si>
    <t>Term of debt (in years)</t>
  </si>
  <si>
    <t>1 year</t>
  </si>
  <si>
    <t>Effective interest rate during debt term (as a percent)</t>
  </si>
  <si>
    <t>16.69%</t>
  </si>
  <si>
    <t>25.35%</t>
  </si>
  <si>
    <t>Time period before debt maturity when debt conversion option expires</t>
  </si>
  <si>
    <t>5 days</t>
  </si>
  <si>
    <t>Increase in prepayment fee (in basis points)</t>
  </si>
  <si>
    <t>Conversion price, expressed as a percentage of stock price</t>
  </si>
  <si>
    <t>95.00%</t>
  </si>
  <si>
    <t>Number of trading days used to determine conversion stock price</t>
  </si>
  <si>
    <t>3 days</t>
  </si>
  <si>
    <t>Maximum percentage of stock for note holder</t>
  </si>
  <si>
    <t>9.985%</t>
  </si>
  <si>
    <t>Maximum percentage of stock for aggregate conversion</t>
  </si>
  <si>
    <t>19.90%</t>
  </si>
  <si>
    <t>Issuance of common stock, net of issuance costs (in shares) | shares</t>
  </si>
  <si>
    <t>Underwritten Public Offering | Common Stock</t>
  </si>
  <si>
    <t>Public offering price (in dollars per share) | $ / shares</t>
  </si>
  <si>
    <t>Gross proceeds from issuance of stock</t>
  </si>
  <si>
    <t>Minimum | Senior Secured Convertible Note</t>
  </si>
  <si>
    <t>Prepayment fee of debt (in percentage)</t>
  </si>
  <si>
    <t>Conversion price | $ / shares</t>
  </si>
  <si>
    <t>Minimum | Common Stock</t>
  </si>
  <si>
    <t>Minimum | Underwritten Public Offering | Common Stock</t>
  </si>
  <si>
    <t>Maximum | Senior Secured Convertible Note</t>
  </si>
  <si>
    <t>12.75%</t>
  </si>
  <si>
    <t>Senior Secured Credit Facility | Registration Agreement</t>
  </si>
  <si>
    <t>Maximum reimbursable legal fees</t>
  </si>
  <si>
    <t>Liability recorded for expected unmet agreement obligations</t>
  </si>
  <si>
    <t>Senior Secured Credit Facility | Debt issued to entities affiliated with Deerfield</t>
  </si>
  <si>
    <t>Number of equal annual installments | installment</t>
  </si>
  <si>
    <t>Deferred interest payments</t>
  </si>
  <si>
    <t>Number of first interest payments for which the reporting entity has the option to defer | item</t>
  </si>
  <si>
    <t>Debt yield enhancement fee</t>
  </si>
  <si>
    <t>Debt legal costs</t>
  </si>
  <si>
    <t>6 years</t>
  </si>
  <si>
    <t>Minimum cash on deposit to maintain under debt arrangement</t>
  </si>
  <si>
    <t>15.03%</t>
  </si>
  <si>
    <t>Senior Secured Credit Facility | Debt issued to entities affiliated with Deerfield | Company's Attorneys</t>
  </si>
  <si>
    <t>Senior Secured Credit Facility | Debt issued to entities affiliated with Deerfield | On Behalf Of Deerfield's Attorneys</t>
  </si>
  <si>
    <t>Senior Secured Credit Facility | Deerfield Private Design Found III, LP</t>
  </si>
  <si>
    <t>Debt borrowing structure (as a percent)</t>
  </si>
  <si>
    <t>66.67%</t>
  </si>
  <si>
    <t>Senior Secured Credit Facility | Deerfield Special Situations Fund, LP</t>
  </si>
  <si>
    <t>33.33%</t>
  </si>
  <si>
    <t>Senior Secured Credit Facility | Senior Secured Convertible Note</t>
  </si>
  <si>
    <t>Minimum premiums as percent required to treat as derivative</t>
  </si>
  <si>
    <t>10.00%</t>
  </si>
  <si>
    <t>Payment of debt modification fee</t>
  </si>
  <si>
    <t>Maximum time period to register shares per agreement</t>
  </si>
  <si>
    <t>30 days</t>
  </si>
  <si>
    <t>Maximum time period for registration to become effective per agreement</t>
  </si>
  <si>
    <t>75 days</t>
  </si>
  <si>
    <t>Senior Secured Credit Facility | Minimum | Senior Secured Convertible Note</t>
  </si>
  <si>
    <t>Senior Secured Credit Facility | Maximum | Senior Secured Convertible Note</t>
  </si>
  <si>
    <t>Number of shares which may be issued for conversion of convertible notes | item</t>
  </si>
  <si>
    <t>Second Amendment Facility Due in May 2019 | Debt issued to entities affiliated with Deerfield</t>
  </si>
  <si>
    <t>Prepayment of premium amount (as a percent)</t>
  </si>
  <si>
    <t>6.25%</t>
  </si>
  <si>
    <t>Non-refundable exit fee</t>
  </si>
  <si>
    <t>Second Amendment Facility Due in May 2019 | Common Stock | Debt issued to entities affiliated with Deerfield</t>
  </si>
  <si>
    <t>Share price, percentage of Last Bid Price</t>
  </si>
  <si>
    <t>Principal payment (in dollars per shares) | $ / shares</t>
  </si>
  <si>
    <t>Ownership Cap percentage</t>
  </si>
  <si>
    <t>4.985%</t>
  </si>
  <si>
    <t>10 days</t>
  </si>
  <si>
    <t>Second Amendment Facility Due in May 2019 | 2019 | Debt issued to entities affiliated with Deerfield</t>
  </si>
  <si>
    <t>Second Amendment Facility Due in May 2019 | 2020 | Debt issued to entities affiliated with Deerfield</t>
  </si>
  <si>
    <t>Second Amendment Facility Due in May 2019 | 2021 | Debt issued to entities affiliated with Deerfield</t>
  </si>
  <si>
    <t>Second Amendment Facility Due in May 2019 | 2022 | Debt issued to entities affiliated with Deerfield</t>
  </si>
  <si>
    <t>Second Amendment Facility Due in May 2019 | Maximum | Common Stock | Debt issued to entities affiliated with Deerfield</t>
  </si>
  <si>
    <t>Number of shares issued upon conversion of debt | shares</t>
  </si>
  <si>
    <t>Second Amendment Facility Due in May 2020 | Common Stock | Debt issued to entities affiliated with Deerfield</t>
  </si>
  <si>
    <t>Second Amendment Facility Due in May 2020 | Maximum | Common Stock | Debt issued to entities affiliated with Deerfield</t>
  </si>
  <si>
    <t>Percentage of principal amount available for conversion</t>
  </si>
  <si>
    <t>50.00%</t>
  </si>
  <si>
    <t>83.00%</t>
  </si>
  <si>
    <t>Essex Capital Corporation, as Investor | 10% subordinated note payable</t>
  </si>
  <si>
    <t>Interest accrued</t>
  </si>
  <si>
    <t>Conversion Of Convertible Notes | Senior Secured Convertible Note</t>
  </si>
  <si>
    <t>Amount of debt converted into stock</t>
  </si>
  <si>
    <t>Conversion Of Convertible Notes | Senior Secured Credit Facility</t>
  </si>
  <si>
    <t>Long-term debt - Senior Debt (Details)</t>
  </si>
  <si>
    <t>May 11, 2016USD ($)</t>
  </si>
  <si>
    <t>Jul. 22, 2015$ / sharesshares</t>
  </si>
  <si>
    <t>Sep. 25, 2014USD ($)$ / sharesshares</t>
  </si>
  <si>
    <t>Mar. 28, 2014USD ($)item$ / sharesshares</t>
  </si>
  <si>
    <t>May 31, 2016</t>
  </si>
  <si>
    <t>Jun. 30, 2015USD ($)</t>
  </si>
  <si>
    <t>Mar. 31, 2015USD ($)</t>
  </si>
  <si>
    <t>Sep. 30, 2014</t>
  </si>
  <si>
    <t>Mar. 31, 2014</t>
  </si>
  <si>
    <t>Maximum borrowing capacity per agreement</t>
  </si>
  <si>
    <t>Number of draws available per debt agreement | item</t>
  </si>
  <si>
    <t>Term of interest and principal payments, which commence at a later date</t>
  </si>
  <si>
    <t>30 months</t>
  </si>
  <si>
    <t>LSA end of term fee due upon prepayment or repayment</t>
  </si>
  <si>
    <t>End of term charge amortization</t>
  </si>
  <si>
    <t>Senior debt (Hercules LSA) | Tranche 1</t>
  </si>
  <si>
    <t>Draws from senior debt note</t>
  </si>
  <si>
    <t>9.00%</t>
  </si>
  <si>
    <t>Senior debt (Hercules LSA) | Tranche 1 | Series C Warrants Issued with Senior Debt</t>
  </si>
  <si>
    <t>Warrants issued (in shares) | shares</t>
  </si>
  <si>
    <t>Exercise price (in dollars per share) | $ / shares</t>
  </si>
  <si>
    <t>Senior debt (Hercules LSA) | Tranche 2</t>
  </si>
  <si>
    <t>10.50%</t>
  </si>
  <si>
    <t>Senior debt (Hercules LSA) | Tranche 2 | Series C Warrants Issued with Senior Debt</t>
  </si>
  <si>
    <t>Senior debt (Hercules LSA) | Tranche 3</t>
  </si>
  <si>
    <t>Senior debt (Hercules LSA) | Tranche 4</t>
  </si>
  <si>
    <t>Conversion, initial public offering | Common Stock Warrants</t>
  </si>
  <si>
    <t>Warrants Term</t>
  </si>
  <si>
    <t>5 years</t>
  </si>
  <si>
    <t>Long-term debt - Subordinated Related Party Note (Details) - USD ($)</t>
  </si>
  <si>
    <t>May 11, 2016</t>
  </si>
  <si>
    <t>Dec. 31, 2014</t>
  </si>
  <si>
    <t>10% subordinated note payable | Essex Capital Corporation, as Investor</t>
  </si>
  <si>
    <t>Long-term debt - Capital Lease Obligations to Related Party (Details) - USD ($)</t>
  </si>
  <si>
    <t>Dec. 31, 2013</t>
  </si>
  <si>
    <t>Essex sale-leaseback transactions | Transaction One</t>
  </si>
  <si>
    <t>14.50%</t>
  </si>
  <si>
    <t>Capital leases, maturing through November 2022 | Essex sale-leaseback transactions | Transaction One</t>
  </si>
  <si>
    <t>Existing assets under sale-leaseback transaction</t>
  </si>
  <si>
    <t>Newly acquired assets under sale-leaseback transaction</t>
  </si>
  <si>
    <t>Capital leases, maturing through November 2022 | Essex sale-leaseback transactions | Transaction Two</t>
  </si>
  <si>
    <t>Long-term debt - Future Minimum Capital Lease Payments (Details) $ in Thousands</t>
  </si>
  <si>
    <t>Future minimum capital lease payments</t>
  </si>
  <si>
    <t>Total minimum lease payments</t>
  </si>
  <si>
    <t>Less amount representing interest</t>
  </si>
  <si>
    <t>Future minimum lease payments</t>
  </si>
  <si>
    <t>Long-term debt - Future Principal Payments (Details) - USD ($) $ in Thousands</t>
  </si>
  <si>
    <t>Future principal payments of long-term debt including capital leases</t>
  </si>
  <si>
    <t>Future principal payments</t>
  </si>
  <si>
    <t>Less unamortized debt discount</t>
  </si>
  <si>
    <t>Less current portion of long-term debt</t>
  </si>
  <si>
    <t>Total long-term debt</t>
  </si>
  <si>
    <t>Common stock - Public Offerings (Details) $ / shares in Units, $ in Thousands</t>
  </si>
  <si>
    <t>Nov. 08, 2018USD ($)$ / sharesshares</t>
  </si>
  <si>
    <t>Jul. 26, 2017USD ($)</t>
  </si>
  <si>
    <t>Feb. 17, 2017USD ($)shares</t>
  </si>
  <si>
    <t>Jul. 28, 2015USD ($)$ / sharesshares</t>
  </si>
  <si>
    <t>Public offerings and related transactions</t>
  </si>
  <si>
    <t>Net proceeds from issuance of stock | $</t>
  </si>
  <si>
    <t>Reverse stock split ratio</t>
  </si>
  <si>
    <t>Common Stock | IPO</t>
  </si>
  <si>
    <t>Common Stock | Underwritten Public Offering</t>
  </si>
  <si>
    <t>Gross proceeds from issuance of stock | $</t>
  </si>
  <si>
    <t>Payments of stock issuance costs | $</t>
  </si>
  <si>
    <t>Term of option to purchase share</t>
  </si>
  <si>
    <t>Shares offered to underwriters under option granted (in shares) | shares</t>
  </si>
  <si>
    <t>Common Stock | Over-allotment option</t>
  </si>
  <si>
    <t>Common stock - Shelf Registration Statement and offer under sales agreement (Details) - USD ($)</t>
  </si>
  <si>
    <t>Nov. 08, 2018</t>
  </si>
  <si>
    <t>Nov. 05, 2018</t>
  </si>
  <si>
    <t>Oct. 26, 2017</t>
  </si>
  <si>
    <t>Jul. 26, 2017</t>
  </si>
  <si>
    <t>Feb. 17, 2017</t>
  </si>
  <si>
    <t>Jul. 28, 2015</t>
  </si>
  <si>
    <t>Feb. 28, 2017</t>
  </si>
  <si>
    <t>Aug. 01, 2016</t>
  </si>
  <si>
    <t>Shelf registration statement</t>
  </si>
  <si>
    <t>Net proceeds from issuance of stock</t>
  </si>
  <si>
    <t>Value of securities which remain available to be sold pursuant to the shelf</t>
  </si>
  <si>
    <t>Authorized amount to raise capital as per shelf registration statement</t>
  </si>
  <si>
    <t>Sales Agreement | Maximum | Cowen and Company LLC</t>
  </si>
  <si>
    <t>Authorized amount for issuance of common stock as per shelf registration statement</t>
  </si>
  <si>
    <t>Shares issued</t>
  </si>
  <si>
    <t>Stock Issued During Period, Shares, Conversion Of Restricted Stock Units</t>
  </si>
  <si>
    <t>Stock Issued During Period Shares Conversion of Stock Options</t>
  </si>
  <si>
    <t>Common Stock | Sales Agreement</t>
  </si>
  <si>
    <t>Maximum authorized amount in continuous offering</t>
  </si>
  <si>
    <t>Sales Agreement | Common Stock</t>
  </si>
  <si>
    <t>Sales agreement offering price (in dollars per share)</t>
  </si>
  <si>
    <t>Payments of stock issuance costs</t>
  </si>
  <si>
    <t>Public offering price (in dollars per share)</t>
  </si>
  <si>
    <t>Over-allotment option | Common Stock</t>
  </si>
  <si>
    <t>Conversion Of Convertible Notes | Senior Secured Convertible Notes</t>
  </si>
  <si>
    <t>Conversion price</t>
  </si>
  <si>
    <t>Number of shares of stock into which debt was converted</t>
  </si>
  <si>
    <t>Share-based Compensation - Plan Information (Details) - shares</t>
  </si>
  <si>
    <t>Jan. 01, 2018</t>
  </si>
  <si>
    <t>Oct. 16, 2017</t>
  </si>
  <si>
    <t>Jan. 01, 2017</t>
  </si>
  <si>
    <t>Oct. 17, 2016</t>
  </si>
  <si>
    <t>Oct. 16, 2015</t>
  </si>
  <si>
    <t>Jan. 01, 2016</t>
  </si>
  <si>
    <t>Jul. 31, 2015</t>
  </si>
  <si>
    <t>Nov. 30, 2009</t>
  </si>
  <si>
    <t>Stock options outstanding | Performance based</t>
  </si>
  <si>
    <t>Stock options, restricted stock and performance stock options</t>
  </si>
  <si>
    <t>Vesting period</t>
  </si>
  <si>
    <t>Stock options | Minimum</t>
  </si>
  <si>
    <t>2 years</t>
  </si>
  <si>
    <t>Stock options | Maximum</t>
  </si>
  <si>
    <t>4 years</t>
  </si>
  <si>
    <t>Restricted stock</t>
  </si>
  <si>
    <t>Shares surrendered by holder to cover taxes associated with vesting</t>
  </si>
  <si>
    <t>Neos Therapeutics, Inc. 2009 Equity Plan</t>
  </si>
  <si>
    <t>Shares reserved for issuance under the plan</t>
  </si>
  <si>
    <t>Shares related to forfeited prior plan options transferred into shares available under current plan</t>
  </si>
  <si>
    <t>Neos Therapeutics, Inc. 2009 Equity Plan | Stock options</t>
  </si>
  <si>
    <t>Expiration period</t>
  </si>
  <si>
    <t>Expiration period of unexercised vested award after termination of employment</t>
  </si>
  <si>
    <t>90 days</t>
  </si>
  <si>
    <t>Neos Therapeutics, Inc. 2009 Equity Plan | Restricted stock | Minimum</t>
  </si>
  <si>
    <t>1 month</t>
  </si>
  <si>
    <t>Neos Therapeutics, Inc. 2009 Equity Plan | Restricted stock | Maximum</t>
  </si>
  <si>
    <t>48 months</t>
  </si>
  <si>
    <t>Neos Therapeutics, Inc. 2015 Stock Option and Incentive Plan</t>
  </si>
  <si>
    <t>Increase to the number of shares reserved and available for issuance as a percentage of outstanding common stock (as a percent)</t>
  </si>
  <si>
    <t>5.00%</t>
  </si>
  <si>
    <t>Increase in number of shares reserved and available for issuance</t>
  </si>
  <si>
    <t>Stock option exercise price, minimum expressed as percentage of fair market value on grant date</t>
  </si>
  <si>
    <t>100.00%</t>
  </si>
  <si>
    <t>Shares available for grant</t>
  </si>
  <si>
    <t>Neos Therapeutics, Inc. 2015 Stock Option and Incentive Plan | Subsequent event</t>
  </si>
  <si>
    <t>Neos Therapeutics, Inc. 2015 Stock Option and Incentive Plan | Stock options</t>
  </si>
  <si>
    <t>Neos Therapeutics, Inc 2018 Inducement Plan</t>
  </si>
  <si>
    <t>Neos Therapeutics, Inc 2018 Inducement Plan | Stock options</t>
  </si>
  <si>
    <t>Share-based Compensation - Expense Allocation (Details) - USD ($) $ in Thousands</t>
  </si>
  <si>
    <t>Share-based Compensation Expense</t>
  </si>
  <si>
    <t>Total compensation cost</t>
  </si>
  <si>
    <t>Research and development</t>
  </si>
  <si>
    <t>Selling and marketing</t>
  </si>
  <si>
    <t>General and administrative</t>
  </si>
  <si>
    <t>Share-based Compensation - Expense Other (Details) - USD ($)</t>
  </si>
  <si>
    <t>Unrecognized compensation cost</t>
  </si>
  <si>
    <t>Stock options</t>
  </si>
  <si>
    <t>Compensation cost not yet recognized, period for recognition</t>
  </si>
  <si>
    <t>2 years 6 months</t>
  </si>
  <si>
    <t>2 years 10 months 24 days</t>
  </si>
  <si>
    <t>Share-based Compensation - Assumptions Used in Determining Fair Value of Options (Details) - Stock options - $ / shares</t>
  </si>
  <si>
    <t>1 Months Ended</t>
  </si>
  <si>
    <t>Jul. 31, 2018</t>
  </si>
  <si>
    <t>Options granted (in shares)</t>
  </si>
  <si>
    <t>Exercise price (in dollars per share)</t>
  </si>
  <si>
    <t>Weighted average key assumptions used in determining the fair value of options granted</t>
  </si>
  <si>
    <t>Estimated dividend yield (as a percent)</t>
  </si>
  <si>
    <t>Volatility (annual) (as a percent)</t>
  </si>
  <si>
    <t>60.00%</t>
  </si>
  <si>
    <t>Expected life of option in years</t>
  </si>
  <si>
    <t>6 years 1 month 17 days</t>
  </si>
  <si>
    <t>6 years 22 days</t>
  </si>
  <si>
    <t>6 years 1 month 24 days</t>
  </si>
  <si>
    <t>Weighted-average option fair value at grant (in dollars per share)</t>
  </si>
  <si>
    <t>Weighted average</t>
  </si>
  <si>
    <t>Weighted-average risk-free interest rate (as a percent)</t>
  </si>
  <si>
    <t>2.75%</t>
  </si>
  <si>
    <t>2.01%</t>
  </si>
  <si>
    <t>1.18%</t>
  </si>
  <si>
    <t>Neos Therapeutics, Inc 2018 Inducement Plan | Chief Executive Officer</t>
  </si>
  <si>
    <t>Share-based Compensation - Options (Details) - Stock options - USD ($) $ / shares in Units, $ in Thousands</t>
  </si>
  <si>
    <t>Dec. 31, 2015</t>
  </si>
  <si>
    <t>Summary of number of outstanding and exercisable options and the activity</t>
  </si>
  <si>
    <t>Outstanding at beginning of year (in shares)</t>
  </si>
  <si>
    <t>Exercisable at beginning of year (in shares)</t>
  </si>
  <si>
    <t>Granted (in shares)</t>
  </si>
  <si>
    <t>Exercised (in shares)</t>
  </si>
  <si>
    <t>Expired, forfeited or cancelled (in shares)</t>
  </si>
  <si>
    <t>Outstanding at end of period (in shares)</t>
  </si>
  <si>
    <t>Exercisable at end of period (in shares)</t>
  </si>
  <si>
    <t>Summary of weighted-average exercise price of outstanding and exercisable options and the activity</t>
  </si>
  <si>
    <t>Outstanding at beginning of year (in dollars per share)</t>
  </si>
  <si>
    <t>Exercisable at beginning of year (in dollars per share)</t>
  </si>
  <si>
    <t>Exercised (in dollars per share)</t>
  </si>
  <si>
    <t>Expired, forfeited or cancelled (in dollars per share)</t>
  </si>
  <si>
    <t>Outstanding at end of period (in dollars per share)</t>
  </si>
  <si>
    <t>Exercisable at end of period (in dollars per share)</t>
  </si>
  <si>
    <t>Summary of intrinsic value of outstanding and exercisable options and other information</t>
  </si>
  <si>
    <t>Intrinsic value, outstanding options</t>
  </si>
  <si>
    <t>Intrinsic value, exercisable options</t>
  </si>
  <si>
    <t>Weighted average remaining contractual life of options outstanding</t>
  </si>
  <si>
    <t>7 years 10 months 24 days</t>
  </si>
  <si>
    <t>Weighted-average remaining contractual life of options exercisable</t>
  </si>
  <si>
    <t>6 years 7 months 6 days</t>
  </si>
  <si>
    <t>Share-based Compensation - RSUs (Details)</t>
  </si>
  <si>
    <t>Mar. 01, 2019</t>
  </si>
  <si>
    <t>Oct. 02, 2018shares</t>
  </si>
  <si>
    <t>Oct. 02, 2017shares</t>
  </si>
  <si>
    <t>May 01, 2017shares</t>
  </si>
  <si>
    <t>Dec. 31, 2018$ / sharesshares</t>
  </si>
  <si>
    <t>Dec. 31, 2017$ / sharesshares</t>
  </si>
  <si>
    <t>Summary of outstanding equity instruments and activity</t>
  </si>
  <si>
    <t>Outstanding at beginning of year (in equity instruments)</t>
  </si>
  <si>
    <t>Granted (in equity instruments)</t>
  </si>
  <si>
    <t>Converted (in equity instruments)</t>
  </si>
  <si>
    <t>Withheld for tax obligation (in equity instruments)</t>
  </si>
  <si>
    <t>Expired, forfeited or cancelled (in equity instruments)</t>
  </si>
  <si>
    <t>Outstanding at end of period (in equity instruments)</t>
  </si>
  <si>
    <t>Summary of weighted-average fair value</t>
  </si>
  <si>
    <t>Outstanding at beginning of year (in dollars per equity instrument) | $ / shares</t>
  </si>
  <si>
    <t>Granted (in dollars per equity instrument) | $ / shares</t>
  </si>
  <si>
    <t>Converted (in dollars per equity instrument) | $ / shares</t>
  </si>
  <si>
    <t>Withheld for tax obligation ( in dollars per equity instrument) | $ / shares</t>
  </si>
  <si>
    <t>Expired, forfeited or cancelled (in dollars per equity instrument) | $ / shares</t>
  </si>
  <si>
    <t>Outstanding at end of period (in dollars per equity instrument) | $ / shares</t>
  </si>
  <si>
    <t>Restricted Stock</t>
  </si>
  <si>
    <t>Vested units converted to common stock (in shares)</t>
  </si>
  <si>
    <t>Four equal tranches | RSUs</t>
  </si>
  <si>
    <t>Shares converted</t>
  </si>
  <si>
    <t>Share-based Compensation - Restricted Stock (Details) - Restricted stock - $ / shares</t>
  </si>
  <si>
    <t>Unvested restricted stock outstanding (in shares)</t>
  </si>
  <si>
    <t>Weighted average fair value of nonvested restricted stock (in dollars per share)</t>
  </si>
  <si>
    <t>Shares granted</t>
  </si>
  <si>
    <t>Shares forfeited</t>
  </si>
  <si>
    <t>Treasury stock (Details) - $ / shares</t>
  </si>
  <si>
    <t>Feb. 19, 2015</t>
  </si>
  <si>
    <t>Shares of treasury stock held</t>
  </si>
  <si>
    <t>Cancellation of treasury stock</t>
  </si>
  <si>
    <t>Original purchase price of treasury stock (in dollars per share)</t>
  </si>
  <si>
    <t>Commitments and contingencies - Registration Payment Arrangement (Details)</t>
  </si>
  <si>
    <t>Nov. 05, 2018USD ($)item$ / shares</t>
  </si>
  <si>
    <t>Jun. 01, 2017USD ($)</t>
  </si>
  <si>
    <t>Second Amendment Facility Due in May 2020 | Debt issued to entities affiliated with Deerfield | Common Stock</t>
  </si>
  <si>
    <t>Registration Payment Arrangement</t>
  </si>
  <si>
    <t>Second Amendment Facility Due in May 2020 | Debt issued to entities affiliated with Deerfield | Common Stock | Maximum</t>
  </si>
  <si>
    <t>Registration Agreement | Senior Secured Convertible Notes</t>
  </si>
  <si>
    <t>Time period after date of any Registration Failure during which additional damages are required to be paid</t>
  </si>
  <si>
    <t>Additional damages payable upon any Registration Failure, as percent of original principal amount of debt</t>
  </si>
  <si>
    <t>Registration Agreement | Senior Secured Credit Facility</t>
  </si>
  <si>
    <t>Commitments and contingencies - Patent Infringement Litigation (Details)</t>
  </si>
  <si>
    <t>Oct. 31, 2017</t>
  </si>
  <si>
    <t>Actavis</t>
  </si>
  <si>
    <t>Patent infringement litigation</t>
  </si>
  <si>
    <t>Time Period For Which FDA Approval is Barred Upon Commencement Of Lawsuit</t>
  </si>
  <si>
    <t>Commitments and contingencies - Defined Contribution Plans (Details) - USD ($)</t>
  </si>
  <si>
    <t>Jan. 01, 2015</t>
  </si>
  <si>
    <t>Defined Contribution Plans</t>
  </si>
  <si>
    <t>Maximum employee annual contribution (as a percent)</t>
  </si>
  <si>
    <t>Expense on defined contribution plans</t>
  </si>
  <si>
    <t>First Tier Contributions</t>
  </si>
  <si>
    <t>Employer's match of of employee contributions (as a percent)</t>
  </si>
  <si>
    <t>Percentage of match by employer (as a percent)</t>
  </si>
  <si>
    <t>3.00%</t>
  </si>
  <si>
    <t>Second Tier Contributions</t>
  </si>
  <si>
    <t>Commitments and contingencies - Operating Lease, Cash Incentive Bonus Plan, Inducement Option Grant (Details) - USD ($)</t>
  </si>
  <si>
    <t>Future minimum operating lease payments</t>
  </si>
  <si>
    <t>Deferred rent balance</t>
  </si>
  <si>
    <t>Rent expense, share of operating expenses</t>
  </si>
  <si>
    <t>Bonus Expenses</t>
  </si>
  <si>
    <t>Grand Prairie Lease Plus Blue Bell Lease</t>
  </si>
  <si>
    <t>Rent expense, excluding share of operating expenses</t>
  </si>
  <si>
    <t>Blue Bell, Pennsylvania</t>
  </si>
  <si>
    <t>Commitments</t>
  </si>
  <si>
    <t>Term of operating lease</t>
  </si>
  <si>
    <t>60 months</t>
  </si>
  <si>
    <t>License agreements (Details) - USD ($)</t>
  </si>
  <si>
    <t>Oct. 23, 2018</t>
  </si>
  <si>
    <t>Feb. 29, 2016</t>
  </si>
  <si>
    <t>Shire LLC | NDA 204326 | Maximum</t>
  </si>
  <si>
    <t>Payment of non-refundable license fee</t>
  </si>
  <si>
    <t>Shire LLC | NDA 204325 | Maximum</t>
  </si>
  <si>
    <t>NeuRx License</t>
  </si>
  <si>
    <t>Upfront payment to be paid</t>
  </si>
  <si>
    <t>Related party transactions (Details) - USD ($) $ / shares in Units, $ in Thousands</t>
  </si>
  <si>
    <t>Stock transaction disclosures</t>
  </si>
  <si>
    <t>Payment of facility</t>
  </si>
  <si>
    <t>Principal repayment to be paid</t>
  </si>
  <si>
    <t>Shares offered to underwriters under option granted (in shares)</t>
  </si>
  <si>
    <t>Senior Secured Credit Facility | Conversion Of Convertible Notes</t>
  </si>
  <si>
    <t>Number of shares issued upon conversion of debt</t>
  </si>
  <si>
    <t>Debt issued to entities affiliated with Deerfield | Second Amendment Facility Due in May 2019</t>
  </si>
  <si>
    <t>Debt issued to entities affiliated with Deerfield | Second Amendment Facility Due in May 2019 | Common Stock</t>
  </si>
  <si>
    <t>Debt issued to entities affiliated with Deerfield | Second Amendment Facility Due in May 2019 | Maximum | Common Stock</t>
  </si>
  <si>
    <t>Debt issued to entities affiliated with Deerfield | Second Amendment Facility Due in May 2020</t>
  </si>
  <si>
    <t>Debt issued to entities affiliated with Deerfield | Second Amendment Facility Due in May 2020 | Common Stock</t>
  </si>
  <si>
    <t>Debt issued to entities affiliated with Deerfield | Second Amendment Facility Due in May 2020 | Maximum | Common Stock</t>
  </si>
  <si>
    <t>Investor | Debt issued to entities affiliated with Deerfield | Senior Secured Credit Facility</t>
  </si>
  <si>
    <t>Face amount of debt at time of related party stock purchase</t>
  </si>
  <si>
    <t>Selected Quarterly Financial Data (Unaudited) (Details) - USD ($) $ / shares in Units, $ in Thousands</t>
  </si>
  <si>
    <t>Selected Quarterly Financial Information</t>
  </si>
  <si>
    <t>Net loss per share of common stock, basic and fully diluted</t>
  </si>
  <si>
    <t>Selected Quarterly Financial Data (Unaudited) - Explanatory Information (Details) - USD ($) $ / shares in Units, $ in Millions</t>
  </si>
  <si>
    <t>Subsequent event (Details) - Neos Therapeutics, Inc. 2015 Stock Option and Incentive Plan - shares</t>
  </si>
  <si>
    <t>Schedule II - VALUATION AND QUALIFYING ACCOUNTS (Details) - USD ($) $ in Thousands</t>
  </si>
  <si>
    <t>Allowance for chargebacks</t>
  </si>
  <si>
    <t>Movement in valuation and qualifying accounts</t>
  </si>
  <si>
    <t>Additions charged to costs and expenses</t>
  </si>
  <si>
    <t>Deductions and Payments</t>
  </si>
  <si>
    <t>Allowance for cash discounts</t>
  </si>
  <si>
    <t>Sales offers</t>
  </si>
  <si>
    <t>Reserve for wholesaler fees</t>
  </si>
  <si>
    <t>Reserve for returns</t>
  </si>
  <si>
    <t>Rebat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28</v>
      </c>
    </row>
    <row r="18" spans="1:4">
      <c r="A18" s="4" t="s">
        <v>31</v>
      </c>
      <c r="B18" s="4" t="s">
        <v>17</v>
      </c>
    </row>
    <row r="19" spans="1:4">
      <c r="A19" s="4" t="s">
        <v>32</v>
      </c>
      <c r="D19" s="5" t="n">
        <v>177.9</v>
      </c>
    </row>
    <row r="20" spans="1:4">
      <c r="A20" s="4" t="s">
        <v>33</v>
      </c>
      <c r="C20" s="6" t="n">
        <v>49710677</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4</v>
      </c>
      <c r="B1" s="2" t="s">
        <v>1</v>
      </c>
    </row>
    <row r="2" spans="1:2">
      <c r="B2" s="2" t="s">
        <v>2</v>
      </c>
    </row>
    <row r="3" spans="1:2">
      <c r="A3" s="3" t="s">
        <v>44</v>
      </c>
    </row>
    <row r="4" spans="1:2">
      <c r="A4" s="4" t="s">
        <v>44</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3</v>
      </c>
      <c r="B1" s="2" t="s">
        <v>1</v>
      </c>
    </row>
    <row r="2" spans="1:2">
      <c r="B2" s="2" t="s">
        <v>2</v>
      </c>
    </row>
    <row r="3" spans="1:2">
      <c r="A3" s="3" t="s">
        <v>53</v>
      </c>
    </row>
    <row r="4" spans="1:2">
      <c r="A4" s="4" t="s">
        <v>53</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46478000</v>
      </c>
      <c r="C3" s="7" t="n">
        <v>31969000</v>
      </c>
    </row>
    <row r="4" spans="1:3">
      <c r="A4" s="4" t="s">
        <v>42</v>
      </c>
      <c r="C4" s="6" t="n">
        <v>18448000</v>
      </c>
    </row>
    <row r="5" spans="1:3">
      <c r="A5" s="4" t="s">
        <v>43</v>
      </c>
      <c r="B5" s="6" t="n">
        <v>27801000</v>
      </c>
      <c r="C5" s="6" t="n">
        <v>13671000</v>
      </c>
    </row>
    <row r="6" spans="1:3">
      <c r="A6" s="4" t="s">
        <v>44</v>
      </c>
      <c r="B6" s="6" t="n">
        <v>10367000</v>
      </c>
      <c r="C6" s="6" t="n">
        <v>11732000</v>
      </c>
    </row>
    <row r="7" spans="1:3">
      <c r="A7" s="4" t="s">
        <v>45</v>
      </c>
      <c r="B7" s="6" t="n">
        <v>4032000</v>
      </c>
      <c r="C7" s="6" t="n">
        <v>3575000</v>
      </c>
    </row>
    <row r="8" spans="1:3">
      <c r="A8" s="4" t="s">
        <v>46</v>
      </c>
      <c r="B8" s="6" t="n">
        <v>88678000</v>
      </c>
      <c r="C8" s="6" t="n">
        <v>79395000</v>
      </c>
    </row>
    <row r="9" spans="1:3">
      <c r="A9" s="4" t="s">
        <v>47</v>
      </c>
      <c r="B9" s="6" t="n">
        <v>7914000</v>
      </c>
      <c r="C9" s="6" t="n">
        <v>8203000</v>
      </c>
    </row>
    <row r="10" spans="1:3">
      <c r="A10" s="4" t="s">
        <v>48</v>
      </c>
      <c r="B10" s="6" t="n">
        <v>14616000</v>
      </c>
      <c r="C10" s="6" t="n">
        <v>16348000</v>
      </c>
    </row>
    <row r="11" spans="1:3">
      <c r="A11" s="4" t="s">
        <v>49</v>
      </c>
      <c r="B11" s="6" t="n">
        <v>149000</v>
      </c>
      <c r="C11" s="6" t="n">
        <v>162000</v>
      </c>
    </row>
    <row r="12" spans="1:3">
      <c r="A12" s="4" t="s">
        <v>50</v>
      </c>
      <c r="B12" s="6" t="n">
        <v>111357000</v>
      </c>
      <c r="C12" s="6" t="n">
        <v>104108000</v>
      </c>
    </row>
    <row r="13" spans="1:3">
      <c r="A13" s="3" t="s">
        <v>51</v>
      </c>
    </row>
    <row r="14" spans="1:3">
      <c r="A14" s="4" t="s">
        <v>52</v>
      </c>
      <c r="B14" s="6" t="n">
        <v>12730000</v>
      </c>
      <c r="C14" s="6" t="n">
        <v>11460000</v>
      </c>
    </row>
    <row r="15" spans="1:3">
      <c r="A15" s="4" t="s">
        <v>53</v>
      </c>
      <c r="B15" s="6" t="n">
        <v>35818000</v>
      </c>
      <c r="C15" s="6" t="n">
        <v>20944000</v>
      </c>
    </row>
    <row r="16" spans="1:3">
      <c r="A16" s="4" t="s">
        <v>54</v>
      </c>
      <c r="B16" s="6" t="n">
        <v>8557000</v>
      </c>
      <c r="C16" s="6" t="n">
        <v>896000</v>
      </c>
    </row>
    <row r="17" spans="1:3">
      <c r="A17" s="4" t="s">
        <v>55</v>
      </c>
      <c r="B17" s="6" t="n">
        <v>57105000</v>
      </c>
      <c r="C17" s="6" t="n">
        <v>33300000</v>
      </c>
    </row>
    <row r="18" spans="1:3">
      <c r="A18" s="3" t="s">
        <v>56</v>
      </c>
    </row>
    <row r="19" spans="1:3">
      <c r="A19" s="4" t="s">
        <v>57</v>
      </c>
      <c r="B19" s="6" t="n">
        <v>43217000</v>
      </c>
      <c r="C19" s="6" t="n">
        <v>58938000</v>
      </c>
    </row>
    <row r="20" spans="1:3">
      <c r="A20" s="4" t="s">
        <v>58</v>
      </c>
      <c r="B20" s="6" t="n">
        <v>2017000</v>
      </c>
      <c r="C20" s="6" t="n">
        <v>1660000</v>
      </c>
    </row>
    <row r="21" spans="1:3">
      <c r="A21" s="4" t="s">
        <v>59</v>
      </c>
      <c r="B21" s="6" t="n">
        <v>989000</v>
      </c>
      <c r="C21" s="6" t="n">
        <v>1083000</v>
      </c>
    </row>
    <row r="22" spans="1:3">
      <c r="A22" s="4" t="s">
        <v>60</v>
      </c>
      <c r="B22" s="6" t="n">
        <v>184000</v>
      </c>
      <c r="C22" s="6" t="n">
        <v>180000</v>
      </c>
    </row>
    <row r="23" spans="1:3">
      <c r="A23" s="4" t="s">
        <v>61</v>
      </c>
      <c r="B23" s="6" t="n">
        <v>46407000</v>
      </c>
      <c r="C23" s="6" t="n">
        <v>61861000</v>
      </c>
    </row>
    <row r="24" spans="1:3">
      <c r="A24" s="3" t="s">
        <v>62</v>
      </c>
    </row>
    <row r="25" spans="1:3">
      <c r="A25" s="4" t="s">
        <v>63</v>
      </c>
      <c r="B25" s="4" t="s">
        <v>64</v>
      </c>
      <c r="C25" s="4" t="s">
        <v>64</v>
      </c>
    </row>
    <row r="26" spans="1:3">
      <c r="A26" s="4" t="s">
        <v>65</v>
      </c>
      <c r="B26" s="6" t="n">
        <v>50000</v>
      </c>
      <c r="C26" s="6" t="n">
        <v>29000</v>
      </c>
    </row>
    <row r="27" spans="1:3">
      <c r="A27" s="4" t="s">
        <v>66</v>
      </c>
      <c r="B27" s="6" t="n">
        <v>-352000</v>
      </c>
      <c r="C27" s="6" t="n">
        <v>-352000</v>
      </c>
    </row>
    <row r="28" spans="1:3">
      <c r="A28" s="4" t="s">
        <v>67</v>
      </c>
      <c r="B28" s="6" t="n">
        <v>325130000</v>
      </c>
      <c r="C28" s="6" t="n">
        <v>274584000</v>
      </c>
    </row>
    <row r="29" spans="1:3">
      <c r="A29" s="4" t="s">
        <v>68</v>
      </c>
      <c r="B29" s="6" t="n">
        <v>-316983000</v>
      </c>
      <c r="C29" s="6" t="n">
        <v>-265308000</v>
      </c>
    </row>
    <row r="30" spans="1:3">
      <c r="A30" s="4" t="s">
        <v>69</v>
      </c>
      <c r="C30" s="6" t="n">
        <v>-6000</v>
      </c>
    </row>
    <row r="31" spans="1:3">
      <c r="A31" s="4" t="s">
        <v>70</v>
      </c>
      <c r="B31" s="6" t="n">
        <v>7845000</v>
      </c>
      <c r="C31" s="6" t="n">
        <v>8947000</v>
      </c>
    </row>
    <row r="32" spans="1:3">
      <c r="A32" s="4" t="s">
        <v>71</v>
      </c>
      <c r="B32" s="7" t="n">
        <v>111357000</v>
      </c>
      <c r="C32" s="7" t="n">
        <v>1041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42</v>
      </c>
      <c r="B12" s="4" t="s">
        <v>241</v>
      </c>
    </row>
    <row r="13" spans="1:2">
      <c r="A13" s="4" t="s">
        <v>242</v>
      </c>
      <c r="B13" s="4" t="s">
        <v>243</v>
      </c>
    </row>
    <row r="14" spans="1:2">
      <c r="A14" s="4" t="s">
        <v>44</v>
      </c>
      <c r="B14" s="4" t="s">
        <v>244</v>
      </c>
    </row>
    <row r="15" spans="1:2">
      <c r="A15" s="4" t="s">
        <v>195</v>
      </c>
      <c r="B15" s="4" t="s">
        <v>245</v>
      </c>
    </row>
    <row r="16" spans="1:2">
      <c r="A16" s="4" t="s">
        <v>199</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01</v>
      </c>
      <c r="B26" s="4" t="s">
        <v>265</v>
      </c>
    </row>
    <row r="27" spans="1:2">
      <c r="A27" s="4" t="s">
        <v>266</v>
      </c>
      <c r="B2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v>
      </c>
      <c r="B1" s="2" t="s">
        <v>2</v>
      </c>
      <c r="C1" s="2" t="s">
        <v>39</v>
      </c>
    </row>
    <row r="2" spans="1:3">
      <c r="A2" s="3" t="s">
        <v>73</v>
      </c>
    </row>
    <row r="3" spans="1:3">
      <c r="A3" s="4" t="s">
        <v>74</v>
      </c>
      <c r="B3" s="7" t="n">
        <v>1865</v>
      </c>
      <c r="C3" s="7" t="n">
        <v>1154</v>
      </c>
    </row>
    <row r="4" spans="1:3">
      <c r="A4" s="4" t="s">
        <v>75</v>
      </c>
      <c r="B4" s="8" t="n">
        <v>0.001</v>
      </c>
      <c r="C4" s="8" t="n">
        <v>0.001</v>
      </c>
    </row>
    <row r="5" spans="1:3">
      <c r="A5" s="4" t="s">
        <v>76</v>
      </c>
      <c r="B5" s="6" t="n">
        <v>5000000</v>
      </c>
      <c r="C5" s="6" t="n">
        <v>5000000</v>
      </c>
    </row>
    <row r="6" spans="1:3">
      <c r="A6" s="4" t="s">
        <v>77</v>
      </c>
      <c r="B6" s="6" t="n">
        <v>0</v>
      </c>
      <c r="C6" s="6" t="n">
        <v>0</v>
      </c>
    </row>
    <row r="7" spans="1:3">
      <c r="A7" s="4" t="s">
        <v>78</v>
      </c>
      <c r="B7" s="6" t="n">
        <v>0</v>
      </c>
      <c r="C7" s="6" t="n">
        <v>0</v>
      </c>
    </row>
    <row r="8" spans="1:3">
      <c r="A8" s="4" t="s">
        <v>79</v>
      </c>
      <c r="B8" s="8" t="n">
        <v>0.001</v>
      </c>
      <c r="C8" s="8" t="n">
        <v>0.001</v>
      </c>
    </row>
    <row r="9" spans="1:3">
      <c r="A9" s="4" t="s">
        <v>80</v>
      </c>
      <c r="B9" s="6" t="n">
        <v>100000000</v>
      </c>
      <c r="C9" s="6" t="n">
        <v>100000000</v>
      </c>
    </row>
    <row r="10" spans="1:3">
      <c r="A10" s="4" t="s">
        <v>81</v>
      </c>
      <c r="B10" s="6" t="n">
        <v>49710104</v>
      </c>
      <c r="C10" s="6" t="n">
        <v>29030757</v>
      </c>
    </row>
    <row r="11" spans="1:3">
      <c r="A11" s="4" t="s">
        <v>82</v>
      </c>
      <c r="B11" s="6" t="n">
        <v>49676303</v>
      </c>
      <c r="C11" s="6" t="n">
        <v>28996956</v>
      </c>
    </row>
    <row r="12" spans="1:3">
      <c r="A12" s="4" t="s">
        <v>83</v>
      </c>
      <c r="B12" s="6" t="n">
        <v>33801</v>
      </c>
      <c r="C12" s="6" t="n">
        <v>33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row r="6" spans="1:2">
      <c r="A6" s="4" t="s">
        <v>281</v>
      </c>
      <c r="B6" s="4" t="s">
        <v>282</v>
      </c>
    </row>
    <row r="7" spans="1:2">
      <c r="A7" s="4" t="s">
        <v>283</v>
      </c>
    </row>
    <row r="8" spans="1:2">
      <c r="A8" s="3" t="s">
        <v>192</v>
      </c>
    </row>
    <row r="9" spans="1:2">
      <c r="A9" s="4" t="s">
        <v>284</v>
      </c>
      <c r="B9" s="4" t="s">
        <v>285</v>
      </c>
    </row>
    <row r="10" spans="1:2">
      <c r="A10" s="4" t="s">
        <v>58</v>
      </c>
    </row>
    <row r="11" spans="1:2">
      <c r="A11" s="3" t="s">
        <v>192</v>
      </c>
    </row>
    <row r="12" spans="1:2">
      <c r="A12" s="4" t="s">
        <v>284</v>
      </c>
      <c r="B12"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2</v>
      </c>
    </row>
    <row r="3" spans="1:2">
      <c r="A3" s="3" t="s">
        <v>44</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53</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4</v>
      </c>
      <c r="B1" s="2" t="s">
        <v>1</v>
      </c>
    </row>
    <row r="2" spans="1:4">
      <c r="B2" s="2" t="s">
        <v>2</v>
      </c>
      <c r="C2" s="2" t="s">
        <v>39</v>
      </c>
      <c r="D2" s="2" t="s">
        <v>85</v>
      </c>
    </row>
    <row r="3" spans="1:4">
      <c r="A3" s="3" t="s">
        <v>86</v>
      </c>
    </row>
    <row r="4" spans="1:4">
      <c r="A4" s="4" t="s">
        <v>87</v>
      </c>
      <c r="B4" s="7" t="n">
        <v>49988</v>
      </c>
      <c r="C4" s="7" t="n">
        <v>27132</v>
      </c>
      <c r="D4" s="7" t="n">
        <v>10033</v>
      </c>
    </row>
    <row r="5" spans="1:4">
      <c r="A5" s="4" t="s">
        <v>87</v>
      </c>
      <c r="B5" s="4" t="s">
        <v>88</v>
      </c>
      <c r="C5" s="4" t="s">
        <v>88</v>
      </c>
      <c r="D5" s="4" t="s">
        <v>88</v>
      </c>
    </row>
    <row r="6" spans="1:4">
      <c r="A6" s="4" t="s">
        <v>89</v>
      </c>
      <c r="B6" s="7" t="n">
        <v>26928</v>
      </c>
      <c r="C6" s="7" t="n">
        <v>14030</v>
      </c>
      <c r="D6" s="7" t="n">
        <v>11734</v>
      </c>
    </row>
    <row r="7" spans="1:4">
      <c r="A7" s="4" t="s">
        <v>89</v>
      </c>
      <c r="B7" s="4" t="s">
        <v>88</v>
      </c>
      <c r="C7" s="4" t="s">
        <v>88</v>
      </c>
      <c r="D7" s="4" t="s">
        <v>88</v>
      </c>
    </row>
    <row r="8" spans="1:4">
      <c r="A8" s="4" t="s">
        <v>90</v>
      </c>
      <c r="B8" s="7" t="n">
        <v>23060</v>
      </c>
      <c r="C8" s="7" t="n">
        <v>13102</v>
      </c>
      <c r="D8" s="7" t="n">
        <v>-1701</v>
      </c>
    </row>
    <row r="9" spans="1:4">
      <c r="A9" s="4" t="s">
        <v>91</v>
      </c>
      <c r="B9" s="6" t="n">
        <v>8508</v>
      </c>
      <c r="C9" s="6" t="n">
        <v>8957</v>
      </c>
      <c r="D9" s="6" t="n">
        <v>12207</v>
      </c>
    </row>
    <row r="10" spans="1:4">
      <c r="A10" s="4" t="s">
        <v>92</v>
      </c>
      <c r="B10" s="6" t="n">
        <v>44133</v>
      </c>
      <c r="C10" s="6" t="n">
        <v>46881</v>
      </c>
      <c r="D10" s="6" t="n">
        <v>49291</v>
      </c>
    </row>
    <row r="11" spans="1:4">
      <c r="A11" s="4" t="s">
        <v>93</v>
      </c>
      <c r="B11" s="6" t="n">
        <v>13915</v>
      </c>
      <c r="C11" s="6" t="n">
        <v>13805</v>
      </c>
      <c r="D11" s="6" t="n">
        <v>12625</v>
      </c>
    </row>
    <row r="12" spans="1:4">
      <c r="A12" s="4" t="s">
        <v>94</v>
      </c>
      <c r="B12" s="6" t="n">
        <v>-43496</v>
      </c>
      <c r="C12" s="6" t="n">
        <v>-56541</v>
      </c>
      <c r="D12" s="6" t="n">
        <v>-75824</v>
      </c>
    </row>
    <row r="13" spans="1:4">
      <c r="A13" s="4" t="s">
        <v>95</v>
      </c>
      <c r="B13" s="6" t="n">
        <v>-8974</v>
      </c>
      <c r="C13" s="6" t="n">
        <v>-10085</v>
      </c>
      <c r="D13" s="6" t="n">
        <v>-6937</v>
      </c>
    </row>
    <row r="14" spans="1:4">
      <c r="A14" s="4" t="s">
        <v>96</v>
      </c>
      <c r="D14" s="6" t="n">
        <v>-1187</v>
      </c>
    </row>
    <row r="15" spans="1:4">
      <c r="A15" s="4" t="s">
        <v>97</v>
      </c>
      <c r="B15" s="6" t="n">
        <v>795</v>
      </c>
      <c r="C15" s="6" t="n">
        <v>854</v>
      </c>
      <c r="D15" s="6" t="n">
        <v>1197</v>
      </c>
    </row>
    <row r="16" spans="1:4">
      <c r="A16" s="4" t="s">
        <v>98</v>
      </c>
      <c r="B16" s="7" t="n">
        <v>-51675</v>
      </c>
      <c r="C16" s="7" t="n">
        <v>-65772</v>
      </c>
      <c r="D16" s="7" t="n">
        <v>-82751</v>
      </c>
    </row>
    <row r="17" spans="1:4">
      <c r="A17" s="4" t="s">
        <v>99</v>
      </c>
      <c r="B17" s="6" t="n">
        <v>32288555</v>
      </c>
      <c r="C17" s="6" t="n">
        <v>24751091</v>
      </c>
      <c r="D17" s="6" t="n">
        <v>16052390</v>
      </c>
    </row>
    <row r="18" spans="1:4">
      <c r="A18" s="4" t="s">
        <v>100</v>
      </c>
      <c r="B18" s="9" t="n">
        <v>-1.6</v>
      </c>
      <c r="C18" s="9" t="n">
        <v>-2.66</v>
      </c>
      <c r="D18" s="9" t="n">
        <v>-5.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8</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8"/>
  </cols>
  <sheetData>
    <row r="1" spans="1:2">
      <c r="A1" s="1" t="s">
        <v>330</v>
      </c>
      <c r="B1" s="2" t="s">
        <v>1</v>
      </c>
    </row>
    <row r="2" spans="1:2">
      <c r="B2" s="2" t="s">
        <v>331</v>
      </c>
    </row>
    <row r="3" spans="1:2">
      <c r="A3" s="3" t="s">
        <v>186</v>
      </c>
    </row>
    <row r="4" spans="1:2">
      <c r="A4" s="4" t="s">
        <v>332</v>
      </c>
      <c r="B4"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6"/>
    <col customWidth="1" max="11" min="11" width="29"/>
    <col customWidth="1" max="12" min="12" width="29"/>
  </cols>
  <sheetData>
    <row r="1" spans="1:12">
      <c r="A1" s="1" t="s">
        <v>333</v>
      </c>
      <c r="B1" s="2" t="s">
        <v>334</v>
      </c>
      <c r="J1" s="2" t="s">
        <v>1</v>
      </c>
    </row>
    <row r="2" spans="1:12">
      <c r="B2" s="2" t="s">
        <v>335</v>
      </c>
      <c r="C2" s="2" t="s">
        <v>336</v>
      </c>
      <c r="D2" s="2" t="s">
        <v>337</v>
      </c>
      <c r="E2" s="2" t="s">
        <v>338</v>
      </c>
      <c r="F2" s="2" t="s">
        <v>339</v>
      </c>
      <c r="G2" s="2" t="s">
        <v>340</v>
      </c>
      <c r="H2" s="2" t="s">
        <v>341</v>
      </c>
      <c r="I2" s="2" t="s">
        <v>342</v>
      </c>
      <c r="J2" s="2" t="s">
        <v>343</v>
      </c>
      <c r="K2" s="2" t="s">
        <v>344</v>
      </c>
      <c r="L2" s="2" t="s">
        <v>345</v>
      </c>
    </row>
    <row r="3" spans="1:12">
      <c r="A3" s="3" t="s">
        <v>188</v>
      </c>
    </row>
    <row r="4" spans="1:12">
      <c r="A4" s="4" t="s">
        <v>346</v>
      </c>
      <c r="J4" s="6" t="n">
        <v>1</v>
      </c>
    </row>
    <row r="5" spans="1:12">
      <c r="A5" s="3" t="s">
        <v>231</v>
      </c>
    </row>
    <row r="6" spans="1:12">
      <c r="A6" s="4" t="s">
        <v>242</v>
      </c>
      <c r="B6" s="7" t="n">
        <v>0</v>
      </c>
      <c r="F6" s="7" t="n">
        <v>0</v>
      </c>
      <c r="J6" s="7" t="n">
        <v>0</v>
      </c>
      <c r="K6" s="7" t="n">
        <v>0</v>
      </c>
    </row>
    <row r="7" spans="1:12">
      <c r="A7" s="3" t="s">
        <v>247</v>
      </c>
    </row>
    <row r="8" spans="1:12">
      <c r="A8" s="4" t="s">
        <v>347</v>
      </c>
      <c r="J8" s="6" t="n">
        <v>0</v>
      </c>
      <c r="K8" s="6" t="n">
        <v>0</v>
      </c>
      <c r="L8" s="7" t="n">
        <v>0</v>
      </c>
    </row>
    <row r="9" spans="1:12">
      <c r="A9" s="3" t="s">
        <v>348</v>
      </c>
    </row>
    <row r="10" spans="1:12">
      <c r="A10" s="4" t="s">
        <v>349</v>
      </c>
      <c r="B10" s="6" t="n">
        <v>15393</v>
      </c>
      <c r="C10" s="7" t="n">
        <v>12503</v>
      </c>
      <c r="D10" s="7" t="n">
        <v>11363</v>
      </c>
      <c r="E10" s="7" t="n">
        <v>10729</v>
      </c>
      <c r="F10" s="7" t="n">
        <v>9222</v>
      </c>
      <c r="G10" s="7" t="n">
        <v>7100</v>
      </c>
      <c r="H10" s="7" t="n">
        <v>5179</v>
      </c>
      <c r="I10" s="7" t="n">
        <v>5631</v>
      </c>
      <c r="J10" s="7" t="n">
        <v>49988</v>
      </c>
      <c r="K10" s="6" t="n">
        <v>27132</v>
      </c>
      <c r="L10" s="6" t="n">
        <v>10033</v>
      </c>
    </row>
    <row r="11" spans="1:12">
      <c r="A11" s="3" t="s">
        <v>350</v>
      </c>
    </row>
    <row r="12" spans="1:12">
      <c r="A12" s="4" t="s">
        <v>351</v>
      </c>
      <c r="J12" s="4" t="s">
        <v>352</v>
      </c>
    </row>
    <row r="13" spans="1:12">
      <c r="A13" s="4" t="s">
        <v>353</v>
      </c>
      <c r="J13" s="4" t="s">
        <v>354</v>
      </c>
    </row>
    <row r="14" spans="1:12">
      <c r="A14" s="4" t="s">
        <v>355</v>
      </c>
      <c r="J14" s="4" t="s">
        <v>356</v>
      </c>
    </row>
    <row r="15" spans="1:12">
      <c r="A15" s="3" t="s">
        <v>259</v>
      </c>
    </row>
    <row r="16" spans="1:12">
      <c r="A16" s="4" t="s">
        <v>259</v>
      </c>
      <c r="J16" s="7" t="n">
        <v>600</v>
      </c>
      <c r="K16" s="7" t="n">
        <v>400</v>
      </c>
      <c r="L16" s="7" t="n">
        <v>7400</v>
      </c>
    </row>
    <row r="17" spans="1:12">
      <c r="A17" s="3" t="s">
        <v>201</v>
      </c>
    </row>
    <row r="18" spans="1:12">
      <c r="A18" s="4" t="s">
        <v>357</v>
      </c>
      <c r="B18" s="7" t="n">
        <v>0</v>
      </c>
      <c r="J18" s="7" t="n">
        <v>0</v>
      </c>
    </row>
    <row r="19" spans="1:12">
      <c r="A19" s="4" t="s">
        <v>358</v>
      </c>
    </row>
    <row r="20" spans="1:12">
      <c r="A20" s="3" t="s">
        <v>231</v>
      </c>
    </row>
    <row r="21" spans="1:12">
      <c r="A21" s="4" t="s">
        <v>359</v>
      </c>
      <c r="J21" s="6" t="n">
        <v>14</v>
      </c>
      <c r="K21" s="6" t="n">
        <v>14</v>
      </c>
    </row>
    <row r="22" spans="1:12">
      <c r="A22" s="4" t="s">
        <v>360</v>
      </c>
    </row>
    <row r="23" spans="1:12">
      <c r="A23" s="3" t="s">
        <v>231</v>
      </c>
    </row>
    <row r="24" spans="1:12">
      <c r="A24" s="4" t="s">
        <v>359</v>
      </c>
      <c r="J24" s="6" t="n">
        <v>3</v>
      </c>
      <c r="K24" s="6" t="n">
        <v>3</v>
      </c>
    </row>
    <row r="25" spans="1:12">
      <c r="A25" s="4" t="s">
        <v>361</v>
      </c>
      <c r="J25" s="4" t="s">
        <v>362</v>
      </c>
      <c r="K25" s="4" t="s">
        <v>363</v>
      </c>
    </row>
    <row r="26" spans="1:12">
      <c r="A26" s="4" t="s">
        <v>364</v>
      </c>
    </row>
    <row r="27" spans="1:12">
      <c r="A27" s="3" t="s">
        <v>231</v>
      </c>
    </row>
    <row r="28" spans="1:12">
      <c r="A28" s="4" t="s">
        <v>359</v>
      </c>
      <c r="J28" s="6" t="n">
        <v>15</v>
      </c>
      <c r="K28" s="6" t="n">
        <v>14</v>
      </c>
      <c r="L28" s="6" t="n">
        <v>13</v>
      </c>
    </row>
    <row r="29" spans="1:12">
      <c r="A29" s="4" t="s">
        <v>365</v>
      </c>
    </row>
    <row r="30" spans="1:12">
      <c r="A30" s="3" t="s">
        <v>231</v>
      </c>
    </row>
    <row r="31" spans="1:12">
      <c r="A31" s="4" t="s">
        <v>359</v>
      </c>
      <c r="J31" s="6" t="n">
        <v>3</v>
      </c>
      <c r="K31" s="6" t="n">
        <v>3</v>
      </c>
      <c r="L31" s="6" t="n">
        <v>2</v>
      </c>
    </row>
    <row r="32" spans="1:12">
      <c r="A32" s="4" t="s">
        <v>361</v>
      </c>
      <c r="J32" s="4" t="s">
        <v>366</v>
      </c>
      <c r="K32" s="4" t="s">
        <v>366</v>
      </c>
      <c r="L32" s="4" t="s">
        <v>367</v>
      </c>
    </row>
    <row r="33" spans="1:12">
      <c r="A33" s="4" t="s">
        <v>368</v>
      </c>
    </row>
    <row r="34" spans="1:12">
      <c r="A34" s="3" t="s">
        <v>348</v>
      </c>
    </row>
    <row r="35" spans="1:12">
      <c r="A35" s="4" t="s">
        <v>349</v>
      </c>
      <c r="J35" s="7" t="n">
        <v>26631</v>
      </c>
      <c r="K35" s="7" t="n">
        <v>20377</v>
      </c>
      <c r="L35" s="7" t="n">
        <v>3803</v>
      </c>
    </row>
    <row r="36" spans="1:12">
      <c r="A36" s="4" t="s">
        <v>369</v>
      </c>
    </row>
    <row r="37" spans="1:12">
      <c r="A37" s="3" t="s">
        <v>199</v>
      </c>
    </row>
    <row r="38" spans="1:12">
      <c r="A38" s="4" t="s">
        <v>370</v>
      </c>
      <c r="K38" s="4" t="s">
        <v>371</v>
      </c>
    </row>
    <row r="39" spans="1:12">
      <c r="A39" s="3" t="s">
        <v>348</v>
      </c>
    </row>
    <row r="40" spans="1:12">
      <c r="A40" s="4" t="s">
        <v>349</v>
      </c>
      <c r="J40" s="6" t="n">
        <v>19014</v>
      </c>
      <c r="K40" s="7" t="n">
        <v>1590</v>
      </c>
    </row>
    <row r="41" spans="1:12">
      <c r="A41" s="4" t="s">
        <v>372</v>
      </c>
    </row>
    <row r="42" spans="1:12">
      <c r="A42" s="3" t="s">
        <v>199</v>
      </c>
    </row>
    <row r="43" spans="1:12">
      <c r="A43" s="4" t="s">
        <v>370</v>
      </c>
      <c r="K43" s="4" t="s">
        <v>371</v>
      </c>
    </row>
    <row r="44" spans="1:12">
      <c r="A44" s="3" t="s">
        <v>348</v>
      </c>
    </row>
    <row r="45" spans="1:12">
      <c r="A45" s="4" t="s">
        <v>349</v>
      </c>
      <c r="J45" s="6" t="n">
        <v>-27</v>
      </c>
    </row>
    <row r="46" spans="1:12">
      <c r="A46" s="4" t="s">
        <v>373</v>
      </c>
    </row>
    <row r="47" spans="1:12">
      <c r="A47" s="3" t="s">
        <v>199</v>
      </c>
    </row>
    <row r="48" spans="1:12">
      <c r="A48" s="4" t="s">
        <v>370</v>
      </c>
      <c r="K48" s="4" t="s">
        <v>374</v>
      </c>
    </row>
    <row r="49" spans="1:12">
      <c r="A49" s="3" t="s">
        <v>348</v>
      </c>
    </row>
    <row r="50" spans="1:12">
      <c r="A50" s="4" t="s">
        <v>349</v>
      </c>
      <c r="J50" s="7" t="n">
        <v>4370</v>
      </c>
      <c r="K50" s="7" t="n">
        <v>5165</v>
      </c>
      <c r="L50" s="7" t="n">
        <v>6230</v>
      </c>
    </row>
    <row r="51" spans="1:12">
      <c r="A51" s="4" t="s">
        <v>375</v>
      </c>
    </row>
    <row r="52" spans="1:12">
      <c r="A52" s="3" t="s">
        <v>195</v>
      </c>
    </row>
    <row r="53" spans="1:12">
      <c r="A53" s="4" t="s">
        <v>376</v>
      </c>
      <c r="J53" s="4" t="s">
        <v>356</v>
      </c>
    </row>
    <row r="54" spans="1:12">
      <c r="A54" s="3" t="s">
        <v>199</v>
      </c>
    </row>
    <row r="55" spans="1:12">
      <c r="A55" s="4" t="s">
        <v>370</v>
      </c>
      <c r="J55" s="4" t="s">
        <v>374</v>
      </c>
    </row>
    <row r="56" spans="1:12">
      <c r="A56" s="4" t="s">
        <v>377</v>
      </c>
    </row>
    <row r="57" spans="1:12">
      <c r="A57" s="3" t="s">
        <v>195</v>
      </c>
    </row>
    <row r="58" spans="1:12">
      <c r="A58" s="4" t="s">
        <v>376</v>
      </c>
      <c r="J58" s="4" t="s">
        <v>374</v>
      </c>
    </row>
    <row r="59" spans="1:12">
      <c r="A59" s="3" t="s">
        <v>199</v>
      </c>
    </row>
    <row r="60" spans="1:12">
      <c r="A60" s="4" t="s">
        <v>370</v>
      </c>
      <c r="J60" s="4" t="s">
        <v>378</v>
      </c>
    </row>
    <row r="61" spans="1:12">
      <c r="A61" s="4" t="s">
        <v>379</v>
      </c>
    </row>
    <row r="62" spans="1:12">
      <c r="A62" s="3" t="s">
        <v>188</v>
      </c>
    </row>
    <row r="63" spans="1:12">
      <c r="A63" s="4" t="s">
        <v>380</v>
      </c>
      <c r="B63" s="6" t="n">
        <v>4</v>
      </c>
      <c r="J63" s="6" t="n">
        <v>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 customWidth="1" max="13" min="13" width="14"/>
  </cols>
  <sheetData>
    <row r="1" spans="1:13">
      <c r="A1" s="1" t="s">
        <v>381</v>
      </c>
      <c r="B1" s="2" t="s">
        <v>334</v>
      </c>
      <c r="J1" s="2" t="s">
        <v>1</v>
      </c>
    </row>
    <row r="2" spans="1:13">
      <c r="B2" s="2" t="s">
        <v>2</v>
      </c>
      <c r="C2" s="2" t="s">
        <v>382</v>
      </c>
      <c r="D2" s="2" t="s">
        <v>4</v>
      </c>
      <c r="E2" s="2" t="s">
        <v>383</v>
      </c>
      <c r="F2" s="2" t="s">
        <v>39</v>
      </c>
      <c r="G2" s="2" t="s">
        <v>384</v>
      </c>
      <c r="H2" s="2" t="s">
        <v>385</v>
      </c>
      <c r="I2" s="2" t="s">
        <v>386</v>
      </c>
      <c r="J2" s="2" t="s">
        <v>2</v>
      </c>
      <c r="K2" s="2" t="s">
        <v>39</v>
      </c>
      <c r="L2" s="2" t="s">
        <v>85</v>
      </c>
      <c r="M2" s="2" t="s">
        <v>387</v>
      </c>
    </row>
    <row r="3" spans="1:13">
      <c r="A3" s="3" t="s">
        <v>388</v>
      </c>
    </row>
    <row r="4" spans="1:13">
      <c r="A4" s="4" t="s">
        <v>87</v>
      </c>
      <c r="B4" s="7" t="n">
        <v>15393</v>
      </c>
      <c r="C4" s="7" t="n">
        <v>12503</v>
      </c>
      <c r="D4" s="7" t="n">
        <v>11363</v>
      </c>
      <c r="E4" s="7" t="n">
        <v>10729</v>
      </c>
      <c r="F4" s="7" t="n">
        <v>9222</v>
      </c>
      <c r="G4" s="7" t="n">
        <v>7100</v>
      </c>
      <c r="H4" s="7" t="n">
        <v>5179</v>
      </c>
      <c r="I4" s="7" t="n">
        <v>5631</v>
      </c>
      <c r="J4" s="7" t="n">
        <v>49988</v>
      </c>
      <c r="K4" s="7" t="n">
        <v>27132</v>
      </c>
      <c r="L4" s="7" t="n">
        <v>10033</v>
      </c>
    </row>
    <row r="5" spans="1:13">
      <c r="A5" s="4" t="s">
        <v>87</v>
      </c>
      <c r="B5" s="4" t="s">
        <v>88</v>
      </c>
      <c r="C5" s="4" t="s">
        <v>88</v>
      </c>
      <c r="D5" s="4" t="s">
        <v>88</v>
      </c>
      <c r="E5" s="4" t="s">
        <v>88</v>
      </c>
      <c r="F5" s="4" t="s">
        <v>88</v>
      </c>
      <c r="G5" s="4" t="s">
        <v>88</v>
      </c>
      <c r="H5" s="4" t="s">
        <v>88</v>
      </c>
      <c r="I5" s="4" t="s">
        <v>88</v>
      </c>
      <c r="J5" s="4" t="s">
        <v>88</v>
      </c>
      <c r="K5" s="4" t="s">
        <v>88</v>
      </c>
      <c r="L5" s="4" t="s">
        <v>88</v>
      </c>
    </row>
    <row r="6" spans="1:13">
      <c r="A6" s="4" t="s">
        <v>89</v>
      </c>
      <c r="J6" s="7" t="n">
        <v>26928</v>
      </c>
      <c r="K6" s="7" t="n">
        <v>14030</v>
      </c>
      <c r="L6" s="7" t="n">
        <v>11734</v>
      </c>
    </row>
    <row r="7" spans="1:13">
      <c r="A7" s="4" t="s">
        <v>89</v>
      </c>
      <c r="J7" s="4" t="s">
        <v>88</v>
      </c>
      <c r="K7" s="4" t="s">
        <v>88</v>
      </c>
      <c r="L7" s="4" t="s">
        <v>88</v>
      </c>
    </row>
    <row r="8" spans="1:13">
      <c r="A8" s="4" t="s">
        <v>389</v>
      </c>
      <c r="B8" s="7" t="n">
        <v>7631</v>
      </c>
      <c r="C8" s="7" t="n">
        <v>5546</v>
      </c>
      <c r="D8" s="7" t="n">
        <v>4376</v>
      </c>
      <c r="E8" s="7" t="n">
        <v>5508</v>
      </c>
      <c r="F8" s="7" t="n">
        <v>5582</v>
      </c>
      <c r="G8" s="7" t="n">
        <v>4277</v>
      </c>
      <c r="H8" s="7" t="n">
        <v>2362</v>
      </c>
      <c r="I8" s="7" t="n">
        <v>881</v>
      </c>
      <c r="J8" s="7" t="n">
        <v>23060</v>
      </c>
      <c r="K8" s="7" t="n">
        <v>13102</v>
      </c>
      <c r="L8" s="7" t="n">
        <v>-1701</v>
      </c>
    </row>
    <row r="9" spans="1:13">
      <c r="A9" s="4" t="s">
        <v>390</v>
      </c>
      <c r="B9" s="7" t="n">
        <v>-9337</v>
      </c>
      <c r="C9" s="7" t="n">
        <v>-12695</v>
      </c>
      <c r="D9" s="7" t="n">
        <v>-15207</v>
      </c>
      <c r="E9" s="7" t="n">
        <v>-14436</v>
      </c>
      <c r="F9" s="7" t="n">
        <v>-13652</v>
      </c>
      <c r="G9" s="7" t="n">
        <v>-16254</v>
      </c>
      <c r="H9" s="7" t="n">
        <v>-18645</v>
      </c>
      <c r="I9" s="7" t="n">
        <v>-17221</v>
      </c>
    </row>
    <row r="10" spans="1:13">
      <c r="A10" s="4" t="s">
        <v>100</v>
      </c>
      <c r="B10" s="9" t="n">
        <v>-0.23</v>
      </c>
      <c r="C10" s="9" t="n">
        <v>-0.43</v>
      </c>
      <c r="D10" s="9" t="n">
        <v>-0.52</v>
      </c>
      <c r="E10" s="9" t="n">
        <v>-0.5</v>
      </c>
      <c r="F10" s="9" t="n">
        <v>-0.47</v>
      </c>
      <c r="G10" s="9" t="n">
        <v>-0.58</v>
      </c>
      <c r="H10" s="9" t="n">
        <v>-0.82</v>
      </c>
      <c r="I10" s="9" t="n">
        <v>-0.88</v>
      </c>
      <c r="J10" s="9" t="n">
        <v>-1.6</v>
      </c>
      <c r="K10" s="9" t="n">
        <v>-2.66</v>
      </c>
      <c r="L10" s="9" t="n">
        <v>-5.16</v>
      </c>
    </row>
    <row r="11" spans="1:13">
      <c r="A11" s="3" t="s">
        <v>391</v>
      </c>
    </row>
    <row r="12" spans="1:13">
      <c r="A12" s="4" t="s">
        <v>44</v>
      </c>
      <c r="B12" s="7" t="n">
        <v>10367</v>
      </c>
      <c r="F12" s="7" t="n">
        <v>11732</v>
      </c>
      <c r="J12" s="7" t="n">
        <v>10367</v>
      </c>
      <c r="K12" s="7" t="n">
        <v>11732</v>
      </c>
    </row>
    <row r="13" spans="1:13">
      <c r="A13" s="4" t="s">
        <v>45</v>
      </c>
      <c r="B13" s="6" t="n">
        <v>4032</v>
      </c>
      <c r="F13" s="6" t="n">
        <v>3575</v>
      </c>
      <c r="J13" s="6" t="n">
        <v>4032</v>
      </c>
      <c r="K13" s="6" t="n">
        <v>3575</v>
      </c>
    </row>
    <row r="14" spans="1:13">
      <c r="A14" s="4" t="s">
        <v>46</v>
      </c>
      <c r="B14" s="6" t="n">
        <v>88678</v>
      </c>
      <c r="F14" s="6" t="n">
        <v>79395</v>
      </c>
      <c r="J14" s="6" t="n">
        <v>88678</v>
      </c>
      <c r="K14" s="6" t="n">
        <v>79395</v>
      </c>
    </row>
    <row r="15" spans="1:13">
      <c r="A15" s="4" t="s">
        <v>53</v>
      </c>
      <c r="B15" s="6" t="n">
        <v>35818</v>
      </c>
      <c r="F15" s="6" t="n">
        <v>20944</v>
      </c>
      <c r="J15" s="6" t="n">
        <v>35818</v>
      </c>
      <c r="K15" s="6" t="n">
        <v>20944</v>
      </c>
    </row>
    <row r="16" spans="1:13">
      <c r="A16" s="4" t="s">
        <v>55</v>
      </c>
      <c r="B16" s="6" t="n">
        <v>57105</v>
      </c>
      <c r="F16" s="6" t="n">
        <v>33300</v>
      </c>
      <c r="J16" s="6" t="n">
        <v>57105</v>
      </c>
      <c r="K16" s="6" t="n">
        <v>33300</v>
      </c>
    </row>
    <row r="17" spans="1:13">
      <c r="A17" s="4" t="s">
        <v>68</v>
      </c>
      <c r="B17" s="6" t="n">
        <v>-316983</v>
      </c>
      <c r="F17" s="6" t="n">
        <v>-265308</v>
      </c>
      <c r="J17" s="6" t="n">
        <v>-316983</v>
      </c>
      <c r="K17" s="6" t="n">
        <v>-265308</v>
      </c>
    </row>
    <row r="18" spans="1:13">
      <c r="A18" s="4" t="s">
        <v>71</v>
      </c>
      <c r="B18" s="7" t="n">
        <v>111357</v>
      </c>
      <c r="F18" s="6" t="n">
        <v>104108</v>
      </c>
      <c r="J18" s="7" t="n">
        <v>111357</v>
      </c>
      <c r="K18" s="6" t="n">
        <v>104108</v>
      </c>
    </row>
    <row r="19" spans="1:13">
      <c r="A19" s="4" t="s">
        <v>392</v>
      </c>
    </row>
    <row r="20" spans="1:13">
      <c r="A20" s="3" t="s">
        <v>393</v>
      </c>
    </row>
    <row r="21" spans="1:13">
      <c r="A21" s="4" t="s">
        <v>394</v>
      </c>
      <c r="M21" s="7" t="n">
        <v>3000</v>
      </c>
    </row>
    <row r="22" spans="1:13">
      <c r="A22" s="4" t="s">
        <v>395</v>
      </c>
      <c r="M22" s="6" t="n">
        <v>3000</v>
      </c>
    </row>
    <row r="23" spans="1:13">
      <c r="A23" s="4" t="s">
        <v>396</v>
      </c>
    </row>
    <row r="24" spans="1:13">
      <c r="A24" s="3" t="s">
        <v>393</v>
      </c>
    </row>
    <row r="25" spans="1:13">
      <c r="A25" s="4" t="s">
        <v>394</v>
      </c>
      <c r="M25" s="6" t="n">
        <v>4800</v>
      </c>
    </row>
    <row r="26" spans="1:13">
      <c r="A26" s="4" t="s">
        <v>395</v>
      </c>
      <c r="M26" s="7" t="n">
        <v>4800</v>
      </c>
    </row>
    <row r="27" spans="1:13">
      <c r="A27" s="4" t="s">
        <v>397</v>
      </c>
    </row>
    <row r="28" spans="1:13">
      <c r="A28" s="3" t="s">
        <v>388</v>
      </c>
    </row>
    <row r="29" spans="1:13">
      <c r="A29" s="4" t="s">
        <v>87</v>
      </c>
      <c r="K29" s="6" t="n">
        <v>25018</v>
      </c>
      <c r="L29" s="7" t="n">
        <v>9154</v>
      </c>
    </row>
    <row r="30" spans="1:13">
      <c r="A30" s="4" t="s">
        <v>89</v>
      </c>
      <c r="K30" s="6" t="n">
        <v>12391</v>
      </c>
      <c r="L30" s="6" t="n">
        <v>11437</v>
      </c>
    </row>
    <row r="31" spans="1:13">
      <c r="A31" s="4" t="s">
        <v>389</v>
      </c>
      <c r="K31" s="6" t="n">
        <v>12627</v>
      </c>
      <c r="L31" s="6" t="n">
        <v>-2283</v>
      </c>
    </row>
    <row r="32" spans="1:13">
      <c r="A32" s="4" t="s">
        <v>390</v>
      </c>
      <c r="K32" s="7" t="n">
        <v>-66247</v>
      </c>
      <c r="L32" s="7" t="n">
        <v>-83333</v>
      </c>
    </row>
    <row r="33" spans="1:13">
      <c r="A33" s="4" t="s">
        <v>100</v>
      </c>
      <c r="K33" s="9" t="n">
        <v>-2.68</v>
      </c>
      <c r="L33" s="9" t="n">
        <v>-5.19</v>
      </c>
    </row>
    <row r="34" spans="1:13">
      <c r="A34" s="3" t="s">
        <v>391</v>
      </c>
    </row>
    <row r="35" spans="1:13">
      <c r="A35" s="4" t="s">
        <v>44</v>
      </c>
      <c r="F35" s="6" t="n">
        <v>13459</v>
      </c>
      <c r="K35" s="7" t="n">
        <v>13459</v>
      </c>
    </row>
    <row r="36" spans="1:13">
      <c r="A36" s="4" t="s">
        <v>45</v>
      </c>
      <c r="F36" s="6" t="n">
        <v>5093</v>
      </c>
      <c r="K36" s="6" t="n">
        <v>5093</v>
      </c>
    </row>
    <row r="37" spans="1:13">
      <c r="A37" s="4" t="s">
        <v>46</v>
      </c>
      <c r="F37" s="6" t="n">
        <v>82640</v>
      </c>
      <c r="K37" s="6" t="n">
        <v>82640</v>
      </c>
    </row>
    <row r="38" spans="1:13">
      <c r="A38" s="4" t="s">
        <v>53</v>
      </c>
      <c r="F38" s="6" t="n">
        <v>10570</v>
      </c>
      <c r="K38" s="6" t="n">
        <v>10570</v>
      </c>
    </row>
    <row r="39" spans="1:13">
      <c r="A39" s="4" t="s">
        <v>398</v>
      </c>
      <c r="F39" s="6" t="n">
        <v>14676</v>
      </c>
      <c r="K39" s="6" t="n">
        <v>14676</v>
      </c>
    </row>
    <row r="40" spans="1:13">
      <c r="A40" s="4" t="s">
        <v>55</v>
      </c>
      <c r="F40" s="6" t="n">
        <v>37602</v>
      </c>
      <c r="K40" s="6" t="n">
        <v>37602</v>
      </c>
    </row>
    <row r="41" spans="1:13">
      <c r="A41" s="4" t="s">
        <v>68</v>
      </c>
      <c r="F41" s="6" t="n">
        <v>-266365</v>
      </c>
      <c r="K41" s="6" t="n">
        <v>-266365</v>
      </c>
    </row>
    <row r="42" spans="1:13">
      <c r="A42" s="4" t="s">
        <v>71</v>
      </c>
      <c r="F42" s="6" t="n">
        <v>107353</v>
      </c>
      <c r="K42" s="6" t="n">
        <v>107353</v>
      </c>
    </row>
    <row r="43" spans="1:13">
      <c r="A43" s="4" t="s">
        <v>399</v>
      </c>
    </row>
    <row r="44" spans="1:13">
      <c r="A44" s="3" t="s">
        <v>388</v>
      </c>
    </row>
    <row r="45" spans="1:13">
      <c r="A45" s="4" t="s">
        <v>87</v>
      </c>
      <c r="K45" s="6" t="n">
        <v>2114</v>
      </c>
      <c r="L45" s="7" t="n">
        <v>879</v>
      </c>
    </row>
    <row r="46" spans="1:13">
      <c r="A46" s="4" t="s">
        <v>89</v>
      </c>
      <c r="K46" s="6" t="n">
        <v>1639</v>
      </c>
      <c r="L46" s="6" t="n">
        <v>297</v>
      </c>
    </row>
    <row r="47" spans="1:13">
      <c r="A47" s="4" t="s">
        <v>389</v>
      </c>
      <c r="K47" s="6" t="n">
        <v>475</v>
      </c>
      <c r="L47" s="6" t="n">
        <v>582</v>
      </c>
    </row>
    <row r="48" spans="1:13">
      <c r="A48" s="4" t="s">
        <v>390</v>
      </c>
      <c r="K48" s="7" t="n">
        <v>475</v>
      </c>
      <c r="L48" s="7" t="n">
        <v>582</v>
      </c>
    </row>
    <row r="49" spans="1:13">
      <c r="A49" s="4" t="s">
        <v>100</v>
      </c>
      <c r="K49" s="9" t="n">
        <v>0.02</v>
      </c>
      <c r="L49" s="9" t="n">
        <v>0.03</v>
      </c>
    </row>
    <row r="50" spans="1:13">
      <c r="A50" s="3" t="s">
        <v>391</v>
      </c>
    </row>
    <row r="51" spans="1:13">
      <c r="A51" s="4" t="s">
        <v>44</v>
      </c>
      <c r="F51" s="6" t="n">
        <v>-1727</v>
      </c>
      <c r="K51" s="7" t="n">
        <v>-1727</v>
      </c>
    </row>
    <row r="52" spans="1:13">
      <c r="A52" s="4" t="s">
        <v>45</v>
      </c>
      <c r="F52" s="6" t="n">
        <v>-1518</v>
      </c>
      <c r="K52" s="6" t="n">
        <v>-1518</v>
      </c>
    </row>
    <row r="53" spans="1:13">
      <c r="A53" s="4" t="s">
        <v>46</v>
      </c>
      <c r="F53" s="6" t="n">
        <v>-3245</v>
      </c>
      <c r="K53" s="6" t="n">
        <v>-3245</v>
      </c>
    </row>
    <row r="54" spans="1:13">
      <c r="A54" s="4" t="s">
        <v>53</v>
      </c>
      <c r="F54" s="6" t="n">
        <v>10374</v>
      </c>
      <c r="K54" s="6" t="n">
        <v>10374</v>
      </c>
    </row>
    <row r="55" spans="1:13">
      <c r="A55" s="4" t="s">
        <v>398</v>
      </c>
      <c r="F55" s="6" t="n">
        <v>-14676</v>
      </c>
      <c r="K55" s="6" t="n">
        <v>-14676</v>
      </c>
    </row>
    <row r="56" spans="1:13">
      <c r="A56" s="4" t="s">
        <v>55</v>
      </c>
      <c r="F56" s="6" t="n">
        <v>-4302</v>
      </c>
      <c r="K56" s="6" t="n">
        <v>-4302</v>
      </c>
    </row>
    <row r="57" spans="1:13">
      <c r="A57" s="4" t="s">
        <v>68</v>
      </c>
      <c r="F57" s="6" t="n">
        <v>1057</v>
      </c>
      <c r="K57" s="6" t="n">
        <v>1057</v>
      </c>
    </row>
    <row r="58" spans="1:13">
      <c r="A58" s="4" t="s">
        <v>71</v>
      </c>
      <c r="F58" s="6" t="n">
        <v>-3245</v>
      </c>
      <c r="K58" s="6" t="n">
        <v>-3245</v>
      </c>
    </row>
    <row r="59" spans="1:13">
      <c r="A59" s="4" t="s">
        <v>400</v>
      </c>
    </row>
    <row r="60" spans="1:13">
      <c r="A60" s="3" t="s">
        <v>388</v>
      </c>
    </row>
    <row r="61" spans="1:13">
      <c r="A61" s="4" t="s">
        <v>87</v>
      </c>
      <c r="K61" s="6" t="n">
        <v>27132</v>
      </c>
      <c r="L61" s="7" t="n">
        <v>10033</v>
      </c>
    </row>
    <row r="62" spans="1:13">
      <c r="A62" s="4" t="s">
        <v>89</v>
      </c>
      <c r="K62" s="6" t="n">
        <v>14030</v>
      </c>
      <c r="L62" s="6" t="n">
        <v>11734</v>
      </c>
    </row>
    <row r="63" spans="1:13">
      <c r="A63" s="4" t="s">
        <v>389</v>
      </c>
      <c r="K63" s="6" t="n">
        <v>13102</v>
      </c>
      <c r="L63" s="6" t="n">
        <v>-1701</v>
      </c>
    </row>
    <row r="64" spans="1:13">
      <c r="A64" s="4" t="s">
        <v>390</v>
      </c>
      <c r="K64" s="7" t="n">
        <v>-65772</v>
      </c>
      <c r="L64" s="7" t="n">
        <v>-82751</v>
      </c>
    </row>
    <row r="65" spans="1:13">
      <c r="A65" s="4" t="s">
        <v>100</v>
      </c>
      <c r="K65" s="9" t="n">
        <v>-2.66</v>
      </c>
      <c r="L65" s="9" t="n">
        <v>-5.16</v>
      </c>
    </row>
    <row r="66" spans="1:13">
      <c r="A66" s="3" t="s">
        <v>391</v>
      </c>
    </row>
    <row r="67" spans="1:13">
      <c r="A67" s="4" t="s">
        <v>44</v>
      </c>
      <c r="F67" s="6" t="n">
        <v>11732</v>
      </c>
      <c r="K67" s="7" t="n">
        <v>11732</v>
      </c>
    </row>
    <row r="68" spans="1:13">
      <c r="A68" s="4" t="s">
        <v>45</v>
      </c>
      <c r="F68" s="6" t="n">
        <v>3575</v>
      </c>
      <c r="K68" s="6" t="n">
        <v>3575</v>
      </c>
    </row>
    <row r="69" spans="1:13">
      <c r="A69" s="4" t="s">
        <v>46</v>
      </c>
      <c r="F69" s="6" t="n">
        <v>79395</v>
      </c>
      <c r="K69" s="6" t="n">
        <v>79395</v>
      </c>
    </row>
    <row r="70" spans="1:13">
      <c r="A70" s="4" t="s">
        <v>53</v>
      </c>
      <c r="F70" s="6" t="n">
        <v>20944</v>
      </c>
      <c r="K70" s="6" t="n">
        <v>20944</v>
      </c>
    </row>
    <row r="71" spans="1:13">
      <c r="A71" s="4" t="s">
        <v>55</v>
      </c>
      <c r="F71" s="6" t="n">
        <v>33300</v>
      </c>
      <c r="K71" s="6" t="n">
        <v>33300</v>
      </c>
    </row>
    <row r="72" spans="1:13">
      <c r="A72" s="4" t="s">
        <v>68</v>
      </c>
      <c r="F72" s="6" t="n">
        <v>-265308</v>
      </c>
      <c r="K72" s="6" t="n">
        <v>-265308</v>
      </c>
    </row>
    <row r="73" spans="1:13">
      <c r="A73" s="4" t="s">
        <v>71</v>
      </c>
      <c r="F73" s="7" t="n">
        <v>104108</v>
      </c>
      <c r="K73" s="7" t="n">
        <v>10410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9</v>
      </c>
      <c r="D2" s="2" t="s">
        <v>85</v>
      </c>
    </row>
    <row r="3" spans="1:4">
      <c r="A3" s="4" t="s">
        <v>402</v>
      </c>
    </row>
    <row r="4" spans="1:4">
      <c r="A4" s="3" t="s">
        <v>190</v>
      </c>
    </row>
    <row r="5" spans="1:4">
      <c r="A5" s="4" t="s">
        <v>403</v>
      </c>
      <c r="B5" s="6" t="n">
        <v>70833</v>
      </c>
      <c r="C5" s="6" t="n">
        <v>70833</v>
      </c>
      <c r="D5" s="6" t="n">
        <v>70833</v>
      </c>
    </row>
    <row r="6" spans="1:4">
      <c r="A6" s="4" t="s">
        <v>404</v>
      </c>
    </row>
    <row r="7" spans="1:4">
      <c r="A7" s="3" t="s">
        <v>190</v>
      </c>
    </row>
    <row r="8" spans="1:4">
      <c r="A8" s="4" t="s">
        <v>403</v>
      </c>
      <c r="B8" s="6" t="n">
        <v>3446885</v>
      </c>
      <c r="C8" s="6" t="n">
        <v>2454973</v>
      </c>
      <c r="D8" s="6" t="n">
        <v>2107344</v>
      </c>
    </row>
    <row r="9" spans="1:4">
      <c r="A9" s="4" t="s">
        <v>405</v>
      </c>
    </row>
    <row r="10" spans="1:4">
      <c r="A10" s="3" t="s">
        <v>190</v>
      </c>
    </row>
    <row r="11" spans="1:4">
      <c r="A11" s="4" t="s">
        <v>403</v>
      </c>
      <c r="B11" s="6" t="n">
        <v>75314</v>
      </c>
      <c r="C11" s="6" t="n">
        <v>8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9</v>
      </c>
    </row>
    <row r="2" spans="1:3">
      <c r="A2" s="3" t="s">
        <v>407</v>
      </c>
    </row>
    <row r="3" spans="1:3">
      <c r="A3" s="4" t="s">
        <v>42</v>
      </c>
      <c r="C3" s="7" t="n">
        <v>18448</v>
      </c>
    </row>
    <row r="4" spans="1:3">
      <c r="A4" s="4" t="s">
        <v>58</v>
      </c>
      <c r="B4" s="7" t="n">
        <v>2017</v>
      </c>
      <c r="C4" s="6" t="n">
        <v>1660</v>
      </c>
    </row>
    <row r="5" spans="1:3">
      <c r="A5" s="4" t="s">
        <v>408</v>
      </c>
    </row>
    <row r="6" spans="1:3">
      <c r="A6" s="3" t="s">
        <v>407</v>
      </c>
    </row>
    <row r="7" spans="1:3">
      <c r="A7" s="4" t="s">
        <v>41</v>
      </c>
      <c r="B7" s="6" t="n">
        <v>46478</v>
      </c>
      <c r="C7" s="6" t="n">
        <v>31969</v>
      </c>
    </row>
    <row r="8" spans="1:3">
      <c r="A8" s="4" t="s">
        <v>42</v>
      </c>
      <c r="C8" s="6" t="n">
        <v>18448</v>
      </c>
    </row>
    <row r="9" spans="1:3">
      <c r="A9" s="4" t="s">
        <v>409</v>
      </c>
      <c r="B9" s="6" t="n">
        <v>46478</v>
      </c>
      <c r="C9" s="6" t="n">
        <v>50417</v>
      </c>
    </row>
    <row r="10" spans="1:3">
      <c r="A10" s="4" t="s">
        <v>283</v>
      </c>
      <c r="B10" s="6" t="n">
        <v>37</v>
      </c>
      <c r="C10" s="6" t="n">
        <v>170</v>
      </c>
    </row>
    <row r="11" spans="1:3">
      <c r="A11" s="4" t="s">
        <v>58</v>
      </c>
      <c r="B11" s="6" t="n">
        <v>2017</v>
      </c>
      <c r="C11" s="6" t="n">
        <v>1660</v>
      </c>
    </row>
    <row r="12" spans="1:3">
      <c r="A12" s="4" t="s">
        <v>410</v>
      </c>
      <c r="B12" s="6" t="n">
        <v>2054</v>
      </c>
      <c r="C12" s="6" t="n">
        <v>1830</v>
      </c>
    </row>
    <row r="13" spans="1:3">
      <c r="A13" s="4" t="s">
        <v>411</v>
      </c>
    </row>
    <row r="14" spans="1:3">
      <c r="A14" s="3" t="s">
        <v>407</v>
      </c>
    </row>
    <row r="15" spans="1:3">
      <c r="A15" s="4" t="s">
        <v>41</v>
      </c>
      <c r="B15" s="6" t="n">
        <v>27419</v>
      </c>
      <c r="C15" s="6" t="n">
        <v>31969</v>
      </c>
    </row>
    <row r="16" spans="1:3">
      <c r="A16" s="4" t="s">
        <v>409</v>
      </c>
      <c r="B16" s="6" t="n">
        <v>27419</v>
      </c>
      <c r="C16" s="6" t="n">
        <v>31969</v>
      </c>
    </row>
    <row r="17" spans="1:3">
      <c r="A17" s="4" t="s">
        <v>412</v>
      </c>
    </row>
    <row r="18" spans="1:3">
      <c r="A18" s="3" t="s">
        <v>407</v>
      </c>
    </row>
    <row r="19" spans="1:3">
      <c r="A19" s="4" t="s">
        <v>41</v>
      </c>
      <c r="B19" s="6" t="n">
        <v>19059</v>
      </c>
    </row>
    <row r="20" spans="1:3">
      <c r="A20" s="4" t="s">
        <v>42</v>
      </c>
      <c r="C20" s="6" t="n">
        <v>18448</v>
      </c>
    </row>
    <row r="21" spans="1:3">
      <c r="A21" s="4" t="s">
        <v>409</v>
      </c>
      <c r="B21" s="6" t="n">
        <v>19059</v>
      </c>
      <c r="C21" s="6" t="n">
        <v>18448</v>
      </c>
    </row>
    <row r="22" spans="1:3">
      <c r="A22" s="4" t="s">
        <v>413</v>
      </c>
    </row>
    <row r="23" spans="1:3">
      <c r="A23" s="3" t="s">
        <v>407</v>
      </c>
    </row>
    <row r="24" spans="1:3">
      <c r="A24" s="4" t="s">
        <v>283</v>
      </c>
      <c r="B24" s="6" t="n">
        <v>37</v>
      </c>
      <c r="C24" s="6" t="n">
        <v>170</v>
      </c>
    </row>
    <row r="25" spans="1:3">
      <c r="A25" s="4" t="s">
        <v>58</v>
      </c>
      <c r="B25" s="6" t="n">
        <v>2017</v>
      </c>
      <c r="C25" s="6" t="n">
        <v>1660</v>
      </c>
    </row>
    <row r="26" spans="1:3">
      <c r="A26" s="4" t="s">
        <v>410</v>
      </c>
      <c r="B26" s="7" t="n">
        <v>2054</v>
      </c>
      <c r="C26" s="7" t="n">
        <v>18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9</v>
      </c>
    </row>
    <row r="2" spans="1:3">
      <c r="A2" s="3" t="s">
        <v>415</v>
      </c>
    </row>
    <row r="3" spans="1:3">
      <c r="A3" s="4" t="s">
        <v>416</v>
      </c>
      <c r="B3" s="7" t="n">
        <v>46478</v>
      </c>
      <c r="C3" s="7" t="n">
        <v>50423</v>
      </c>
    </row>
    <row r="4" spans="1:3">
      <c r="A4" s="4" t="s">
        <v>417</v>
      </c>
      <c r="C4" s="6" t="n">
        <v>-6</v>
      </c>
    </row>
    <row r="5" spans="1:3">
      <c r="A5" s="4" t="s">
        <v>418</v>
      </c>
      <c r="B5" s="6" t="n">
        <v>46478</v>
      </c>
      <c r="C5" s="6" t="n">
        <v>50417</v>
      </c>
    </row>
    <row r="6" spans="1:3">
      <c r="A6" s="4" t="s">
        <v>419</v>
      </c>
    </row>
    <row r="7" spans="1:3">
      <c r="A7" s="3" t="s">
        <v>415</v>
      </c>
    </row>
    <row r="8" spans="1:3">
      <c r="A8" s="4" t="s">
        <v>416</v>
      </c>
      <c r="B8" s="6" t="n">
        <v>27419</v>
      </c>
      <c r="C8" s="6" t="n">
        <v>31969</v>
      </c>
    </row>
    <row r="9" spans="1:3">
      <c r="A9" s="4" t="s">
        <v>418</v>
      </c>
      <c r="B9" s="6" t="n">
        <v>27419</v>
      </c>
      <c r="C9" s="6" t="n">
        <v>31969</v>
      </c>
    </row>
    <row r="10" spans="1:3">
      <c r="A10" s="4" t="s">
        <v>420</v>
      </c>
    </row>
    <row r="11" spans="1:3">
      <c r="A11" s="3" t="s">
        <v>415</v>
      </c>
    </row>
    <row r="12" spans="1:3">
      <c r="A12" s="4" t="s">
        <v>416</v>
      </c>
      <c r="B12" s="6" t="n">
        <v>19059</v>
      </c>
      <c r="C12" s="6" t="n">
        <v>18454</v>
      </c>
    </row>
    <row r="13" spans="1:3">
      <c r="A13" s="4" t="s">
        <v>417</v>
      </c>
      <c r="C13" s="6" t="n">
        <v>-6</v>
      </c>
    </row>
    <row r="14" spans="1:3">
      <c r="A14" s="4" t="s">
        <v>418</v>
      </c>
      <c r="B14" s="7" t="n">
        <v>19059</v>
      </c>
      <c r="C14" s="7" t="n">
        <v>18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421</v>
      </c>
      <c r="B1" s="2" t="s">
        <v>422</v>
      </c>
      <c r="C1" s="2" t="s">
        <v>423</v>
      </c>
      <c r="D1" s="2" t="s">
        <v>424</v>
      </c>
    </row>
    <row r="2" spans="1:4">
      <c r="A2" s="4" t="s">
        <v>283</v>
      </c>
    </row>
    <row r="3" spans="1:4">
      <c r="A3" s="3" t="s">
        <v>425</v>
      </c>
    </row>
    <row r="4" spans="1:4">
      <c r="A4" s="4" t="s">
        <v>426</v>
      </c>
      <c r="B4" s="4" t="s">
        <v>427</v>
      </c>
      <c r="C4" s="4" t="s">
        <v>427</v>
      </c>
    </row>
    <row r="5" spans="1:4">
      <c r="A5" s="4" t="s">
        <v>428</v>
      </c>
      <c r="B5" s="7" t="n">
        <v>37</v>
      </c>
      <c r="C5" s="7" t="n">
        <v>170</v>
      </c>
    </row>
    <row r="6" spans="1:4">
      <c r="A6" s="4" t="s">
        <v>429</v>
      </c>
    </row>
    <row r="7" spans="1:4">
      <c r="A7" s="3" t="s">
        <v>425</v>
      </c>
    </row>
    <row r="8" spans="1:4">
      <c r="A8" s="4" t="s">
        <v>430</v>
      </c>
      <c r="B8" s="6" t="n">
        <v>42</v>
      </c>
      <c r="C8" s="6" t="n">
        <v>42</v>
      </c>
    </row>
    <row r="9" spans="1:4">
      <c r="A9" s="4" t="s">
        <v>431</v>
      </c>
    </row>
    <row r="10" spans="1:4">
      <c r="A10" s="3" t="s">
        <v>425</v>
      </c>
    </row>
    <row r="11" spans="1:4">
      <c r="A11" s="4" t="s">
        <v>430</v>
      </c>
      <c r="B11" s="6" t="n">
        <v>13700000</v>
      </c>
      <c r="C11" s="6" t="n">
        <v>13700000</v>
      </c>
    </row>
    <row r="12" spans="1:4">
      <c r="A12" s="4" t="s">
        <v>432</v>
      </c>
    </row>
    <row r="13" spans="1:4">
      <c r="A13" s="3" t="s">
        <v>425</v>
      </c>
    </row>
    <row r="14" spans="1:4">
      <c r="A14" s="4" t="s">
        <v>430</v>
      </c>
      <c r="B14" s="6" t="n">
        <v>18200000</v>
      </c>
      <c r="C14" s="6" t="n">
        <v>18200000</v>
      </c>
    </row>
    <row r="15" spans="1:4">
      <c r="A15" s="4" t="s">
        <v>433</v>
      </c>
    </row>
    <row r="16" spans="1:4">
      <c r="A16" s="3" t="s">
        <v>425</v>
      </c>
    </row>
    <row r="17" spans="1:4">
      <c r="A17" s="4" t="s">
        <v>430</v>
      </c>
      <c r="B17" s="10" t="n">
        <v>3.29</v>
      </c>
      <c r="C17" s="10" t="n">
        <v>2.88</v>
      </c>
    </row>
    <row r="18" spans="1:4">
      <c r="A18" s="4" t="s">
        <v>434</v>
      </c>
    </row>
    <row r="19" spans="1:4">
      <c r="A19" s="3" t="s">
        <v>425</v>
      </c>
    </row>
    <row r="20" spans="1:4">
      <c r="A20" s="4" t="s">
        <v>430</v>
      </c>
      <c r="B20" s="11" t="n">
        <v>9.5</v>
      </c>
      <c r="C20" s="11" t="n">
        <v>9.5</v>
      </c>
    </row>
    <row r="21" spans="1:4">
      <c r="A21" s="4" t="s">
        <v>435</v>
      </c>
    </row>
    <row r="22" spans="1:4">
      <c r="A22" s="3" t="s">
        <v>425</v>
      </c>
    </row>
    <row r="23" spans="1:4">
      <c r="A23" s="4" t="s">
        <v>430</v>
      </c>
      <c r="B23" s="10" t="n">
        <v>21.68</v>
      </c>
      <c r="C23" s="10" t="n">
        <v>15.98</v>
      </c>
    </row>
    <row r="24" spans="1:4">
      <c r="A24" s="4" t="s">
        <v>436</v>
      </c>
    </row>
    <row r="25" spans="1:4">
      <c r="A25" s="3" t="s">
        <v>425</v>
      </c>
    </row>
    <row r="26" spans="1:4">
      <c r="A26" s="4" t="s">
        <v>430</v>
      </c>
      <c r="B26" s="10" t="n">
        <v>2.53</v>
      </c>
      <c r="C26" s="10" t="n">
        <v>1.62</v>
      </c>
    </row>
    <row r="27" spans="1:4">
      <c r="A27" s="4" t="s">
        <v>437</v>
      </c>
    </row>
    <row r="28" spans="1:4">
      <c r="A28" s="3" t="s">
        <v>425</v>
      </c>
    </row>
    <row r="29" spans="1:4">
      <c r="A29" s="4" t="s">
        <v>438</v>
      </c>
      <c r="B29" s="11" t="n">
        <v>0.5</v>
      </c>
      <c r="C29" s="11" t="n">
        <v>0.5</v>
      </c>
    </row>
    <row r="30" spans="1:4">
      <c r="A30" s="4" t="s">
        <v>439</v>
      </c>
    </row>
    <row r="31" spans="1:4">
      <c r="A31" s="3" t="s">
        <v>425</v>
      </c>
    </row>
    <row r="32" spans="1:4">
      <c r="A32" s="4" t="s">
        <v>430</v>
      </c>
      <c r="B32" s="10" t="n">
        <v>21.35</v>
      </c>
      <c r="C32" s="10" t="n">
        <v>14.72</v>
      </c>
    </row>
    <row r="33" spans="1:4">
      <c r="A33" s="4" t="s">
        <v>58</v>
      </c>
    </row>
    <row r="34" spans="1:4">
      <c r="A34" s="3" t="s">
        <v>425</v>
      </c>
    </row>
    <row r="35" spans="1:4">
      <c r="A35" s="4" t="s">
        <v>426</v>
      </c>
      <c r="B35" s="4" t="s">
        <v>427</v>
      </c>
      <c r="D35" s="4" t="s">
        <v>427</v>
      </c>
    </row>
    <row r="36" spans="1:4">
      <c r="A36" s="4" t="s">
        <v>428</v>
      </c>
      <c r="B36" s="7" t="n">
        <v>2017</v>
      </c>
      <c r="D36" s="7" t="n">
        <v>1660</v>
      </c>
    </row>
    <row r="37" spans="1:4">
      <c r="A37" s="4" t="s">
        <v>440</v>
      </c>
    </row>
    <row r="38" spans="1:4">
      <c r="A38" s="3" t="s">
        <v>425</v>
      </c>
    </row>
    <row r="39" spans="1:4">
      <c r="A39" s="4" t="s">
        <v>438</v>
      </c>
      <c r="B39" s="12" t="n">
        <v>3.4</v>
      </c>
      <c r="D39" s="11" t="n">
        <v>4.4</v>
      </c>
    </row>
    <row r="40" spans="1:4">
      <c r="A40" s="4" t="s">
        <v>441</v>
      </c>
    </row>
    <row r="41" spans="1:4">
      <c r="A41" s="3" t="s">
        <v>425</v>
      </c>
    </row>
    <row r="42" spans="1:4">
      <c r="A42" s="4" t="s">
        <v>430</v>
      </c>
      <c r="B42" s="11" t="n">
        <v>25.1</v>
      </c>
      <c r="D42" s="6" t="n">
        <v>27</v>
      </c>
    </row>
    <row r="43" spans="1:4">
      <c r="A43" s="4" t="s">
        <v>442</v>
      </c>
    </row>
    <row r="44" spans="1:4">
      <c r="A44" s="3" t="s">
        <v>425</v>
      </c>
    </row>
    <row r="45" spans="1:4">
      <c r="A45" s="4" t="s">
        <v>430</v>
      </c>
      <c r="B45" s="11" t="n">
        <v>13.7</v>
      </c>
      <c r="D45" s="6" t="n">
        <v>17</v>
      </c>
    </row>
    <row r="46" spans="1:4">
      <c r="A46" s="4" t="s">
        <v>443</v>
      </c>
    </row>
    <row r="47" spans="1:4">
      <c r="A47" s="3" t="s">
        <v>425</v>
      </c>
    </row>
    <row r="48" spans="1:4">
      <c r="A48" s="4" t="s">
        <v>430</v>
      </c>
      <c r="B48" s="10" t="n">
        <v>23.12</v>
      </c>
      <c r="D48" s="10" t="n">
        <v>1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9</v>
      </c>
    </row>
    <row r="3" spans="1:3">
      <c r="A3" s="3" t="s">
        <v>445</v>
      </c>
    </row>
    <row r="4" spans="1:3">
      <c r="A4" s="4" t="s">
        <v>446</v>
      </c>
      <c r="B4" s="7" t="n">
        <v>1830</v>
      </c>
      <c r="C4" s="7" t="n">
        <v>232</v>
      </c>
    </row>
    <row r="5" spans="1:3">
      <c r="A5" s="4" t="s">
        <v>447</v>
      </c>
      <c r="C5" s="6" t="n">
        <v>2107</v>
      </c>
    </row>
    <row r="6" spans="1:3">
      <c r="A6" s="4" t="s">
        <v>448</v>
      </c>
      <c r="B6" s="6" t="n">
        <v>224</v>
      </c>
      <c r="C6" s="6" t="n">
        <v>-509</v>
      </c>
    </row>
    <row r="7" spans="1:3">
      <c r="A7" s="4" t="s">
        <v>449</v>
      </c>
      <c r="B7" s="7" t="n">
        <v>2054</v>
      </c>
      <c r="C7" s="7" t="n">
        <v>18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0</v>
      </c>
      <c r="B1" s="2" t="s">
        <v>2</v>
      </c>
      <c r="C1" s="2" t="s">
        <v>39</v>
      </c>
    </row>
    <row r="2" spans="1:3">
      <c r="A2" s="3" t="s">
        <v>44</v>
      </c>
    </row>
    <row r="3" spans="1:3">
      <c r="A3" s="4" t="s">
        <v>451</v>
      </c>
      <c r="B3" s="7" t="n">
        <v>3845</v>
      </c>
      <c r="C3" s="7" t="n">
        <v>3476</v>
      </c>
    </row>
    <row r="4" spans="1:3">
      <c r="A4" s="4" t="s">
        <v>452</v>
      </c>
      <c r="B4" s="6" t="n">
        <v>2704</v>
      </c>
      <c r="C4" s="6" t="n">
        <v>6155</v>
      </c>
    </row>
    <row r="5" spans="1:3">
      <c r="A5" s="4" t="s">
        <v>453</v>
      </c>
      <c r="B5" s="6" t="n">
        <v>4259</v>
      </c>
      <c r="C5" s="6" t="n">
        <v>2470</v>
      </c>
    </row>
    <row r="6" spans="1:3">
      <c r="A6" s="4" t="s">
        <v>454</v>
      </c>
      <c r="B6" s="6" t="n">
        <v>10808</v>
      </c>
      <c r="C6" s="6" t="n">
        <v>12101</v>
      </c>
    </row>
    <row r="7" spans="1:3">
      <c r="A7" s="4" t="s">
        <v>455</v>
      </c>
      <c r="B7" s="6" t="n">
        <v>-441</v>
      </c>
      <c r="C7" s="6" t="n">
        <v>-369</v>
      </c>
    </row>
    <row r="8" spans="1:3">
      <c r="A8" s="4" t="s">
        <v>456</v>
      </c>
      <c r="B8" s="7" t="n">
        <v>10367</v>
      </c>
      <c r="C8" s="7" t="n">
        <v>117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2</v>
      </c>
      <c r="C2" s="2" t="s">
        <v>39</v>
      </c>
      <c r="D2" s="2" t="s">
        <v>85</v>
      </c>
    </row>
    <row r="3" spans="1:4">
      <c r="A3" s="3" t="s">
        <v>102</v>
      </c>
    </row>
    <row r="4" spans="1:4">
      <c r="A4" s="4" t="s">
        <v>98</v>
      </c>
      <c r="B4" s="7" t="n">
        <v>-51675</v>
      </c>
      <c r="C4" s="7" t="n">
        <v>-65772</v>
      </c>
      <c r="D4" s="7" t="n">
        <v>-82751</v>
      </c>
    </row>
    <row r="5" spans="1:4">
      <c r="A5" s="3" t="s">
        <v>103</v>
      </c>
    </row>
    <row r="6" spans="1:4">
      <c r="A6" s="4" t="s">
        <v>104</v>
      </c>
      <c r="B6" s="6" t="n">
        <v>6</v>
      </c>
      <c r="C6" s="6" t="n">
        <v>-5</v>
      </c>
      <c r="D6" s="6" t="n">
        <v>2</v>
      </c>
    </row>
    <row r="7" spans="1:4">
      <c r="A7" s="4" t="s">
        <v>105</v>
      </c>
      <c r="D7" s="6" t="n">
        <v>-3</v>
      </c>
    </row>
    <row r="8" spans="1:4">
      <c r="A8" s="4" t="s">
        <v>106</v>
      </c>
      <c r="B8" s="6" t="n">
        <v>6</v>
      </c>
      <c r="C8" s="6" t="n">
        <v>-5</v>
      </c>
      <c r="D8" s="6" t="n">
        <v>-1</v>
      </c>
    </row>
    <row r="9" spans="1:4">
      <c r="A9" s="4" t="s">
        <v>107</v>
      </c>
      <c r="B9" s="7" t="n">
        <v>-51669</v>
      </c>
      <c r="C9" s="7" t="n">
        <v>-65777</v>
      </c>
      <c r="D9" s="7" t="n">
        <v>-827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7</v>
      </c>
      <c r="B1" s="2" t="s">
        <v>334</v>
      </c>
      <c r="C1" s="2" t="s">
        <v>1</v>
      </c>
    </row>
    <row r="2" spans="1:5">
      <c r="B2" s="2" t="s">
        <v>85</v>
      </c>
      <c r="C2" s="2" t="s">
        <v>2</v>
      </c>
      <c r="D2" s="2" t="s">
        <v>39</v>
      </c>
      <c r="E2" s="2" t="s">
        <v>85</v>
      </c>
    </row>
    <row r="3" spans="1:5">
      <c r="A3" s="3" t="s">
        <v>195</v>
      </c>
    </row>
    <row r="4" spans="1:5">
      <c r="A4" s="4" t="s">
        <v>458</v>
      </c>
      <c r="C4" s="7" t="n">
        <v>16840000</v>
      </c>
      <c r="D4" s="7" t="n">
        <v>15429000</v>
      </c>
    </row>
    <row r="5" spans="1:5">
      <c r="A5" s="4" t="s">
        <v>459</v>
      </c>
      <c r="C5" s="6" t="n">
        <v>-8926000</v>
      </c>
      <c r="D5" s="6" t="n">
        <v>-7226000</v>
      </c>
    </row>
    <row r="6" spans="1:5">
      <c r="A6" s="4" t="s">
        <v>47</v>
      </c>
      <c r="C6" s="6" t="n">
        <v>7914000</v>
      </c>
      <c r="D6" s="6" t="n">
        <v>8203000</v>
      </c>
    </row>
    <row r="7" spans="1:5">
      <c r="A7" s="4" t="s">
        <v>460</v>
      </c>
      <c r="C7" s="6" t="n">
        <v>1750000</v>
      </c>
      <c r="D7" s="6" t="n">
        <v>1363000</v>
      </c>
      <c r="E7" s="7" t="n">
        <v>1598000</v>
      </c>
    </row>
    <row r="8" spans="1:5">
      <c r="A8" s="4" t="s">
        <v>461</v>
      </c>
      <c r="C8" s="6" t="n">
        <v>633000</v>
      </c>
      <c r="D8" s="6" t="n">
        <v>157000</v>
      </c>
    </row>
    <row r="9" spans="1:5">
      <c r="A9" s="4" t="s">
        <v>462</v>
      </c>
      <c r="E9" s="7" t="n">
        <v>415000</v>
      </c>
    </row>
    <row r="10" spans="1:5">
      <c r="A10" s="4" t="s">
        <v>463</v>
      </c>
    </row>
    <row r="11" spans="1:5">
      <c r="A11" s="3" t="s">
        <v>195</v>
      </c>
    </row>
    <row r="12" spans="1:5">
      <c r="A12" s="4" t="s">
        <v>458</v>
      </c>
      <c r="C12" s="6" t="n">
        <v>3327000</v>
      </c>
      <c r="D12" s="6" t="n">
        <v>3222000</v>
      </c>
    </row>
    <row r="13" spans="1:5">
      <c r="A13" s="4" t="s">
        <v>464</v>
      </c>
    </row>
    <row r="14" spans="1:5">
      <c r="A14" s="3" t="s">
        <v>195</v>
      </c>
    </row>
    <row r="15" spans="1:5">
      <c r="A15" s="4" t="s">
        <v>458</v>
      </c>
      <c r="C15" s="6" t="n">
        <v>4340000</v>
      </c>
      <c r="D15" s="6" t="n">
        <v>4195000</v>
      </c>
    </row>
    <row r="16" spans="1:5">
      <c r="A16" s="4" t="s">
        <v>465</v>
      </c>
    </row>
    <row r="17" spans="1:5">
      <c r="A17" s="3" t="s">
        <v>195</v>
      </c>
    </row>
    <row r="18" spans="1:5">
      <c r="A18" s="4" t="s">
        <v>458</v>
      </c>
      <c r="C18" s="6" t="n">
        <v>6821000</v>
      </c>
      <c r="D18" s="6" t="n">
        <v>5300000</v>
      </c>
    </row>
    <row r="19" spans="1:5">
      <c r="A19" s="4" t="s">
        <v>466</v>
      </c>
    </row>
    <row r="20" spans="1:5">
      <c r="A20" s="3" t="s">
        <v>195</v>
      </c>
    </row>
    <row r="21" spans="1:5">
      <c r="A21" s="4" t="s">
        <v>458</v>
      </c>
      <c r="C21" s="6" t="n">
        <v>2164000</v>
      </c>
      <c r="D21" s="6" t="n">
        <v>1656000</v>
      </c>
    </row>
    <row r="22" spans="1:5">
      <c r="A22" s="4" t="s">
        <v>467</v>
      </c>
    </row>
    <row r="23" spans="1:5">
      <c r="A23" s="3" t="s">
        <v>195</v>
      </c>
    </row>
    <row r="24" spans="1:5">
      <c r="A24" s="4" t="s">
        <v>458</v>
      </c>
      <c r="C24" s="7" t="n">
        <v>188000</v>
      </c>
      <c r="D24" s="7" t="n">
        <v>1056000</v>
      </c>
    </row>
    <row r="25" spans="1:5">
      <c r="A25" s="4" t="s">
        <v>468</v>
      </c>
    </row>
    <row r="26" spans="1:5">
      <c r="A26" s="3" t="s">
        <v>195</v>
      </c>
    </row>
    <row r="27" spans="1:5">
      <c r="A27" s="4" t="s">
        <v>462</v>
      </c>
      <c r="B27" s="7" t="n">
        <v>415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69</v>
      </c>
      <c r="B1" s="2" t="s">
        <v>470</v>
      </c>
      <c r="C1" s="2" t="s">
        <v>341</v>
      </c>
      <c r="D1" s="2" t="s">
        <v>471</v>
      </c>
      <c r="E1" s="2" t="s">
        <v>472</v>
      </c>
      <c r="F1" s="2" t="s">
        <v>473</v>
      </c>
      <c r="G1" s="2" t="s">
        <v>339</v>
      </c>
      <c r="H1" s="2" t="s">
        <v>474</v>
      </c>
      <c r="I1" s="2" t="s">
        <v>475</v>
      </c>
      <c r="J1" s="2" t="s">
        <v>340</v>
      </c>
      <c r="K1" s="2" t="s">
        <v>476</v>
      </c>
      <c r="L1" s="2" t="s">
        <v>477</v>
      </c>
    </row>
    <row r="2" spans="1:12">
      <c r="A2" s="4" t="s">
        <v>97</v>
      </c>
    </row>
    <row r="3" spans="1:12">
      <c r="A3" s="3" t="s">
        <v>197</v>
      </c>
    </row>
    <row r="4" spans="1:12">
      <c r="A4" s="4" t="s">
        <v>478</v>
      </c>
      <c r="F4" s="7" t="n">
        <v>5000</v>
      </c>
      <c r="G4" s="7" t="n">
        <v>44000</v>
      </c>
      <c r="H4" s="7" t="n">
        <v>507000</v>
      </c>
    </row>
    <row r="5" spans="1:12">
      <c r="A5" s="4" t="s">
        <v>479</v>
      </c>
    </row>
    <row r="6" spans="1:12">
      <c r="A6" s="3" t="s">
        <v>197</v>
      </c>
    </row>
    <row r="7" spans="1:12">
      <c r="A7" s="4" t="s">
        <v>480</v>
      </c>
      <c r="I7" s="6" t="n">
        <v>5</v>
      </c>
    </row>
    <row r="8" spans="1:12">
      <c r="A8" s="4" t="s">
        <v>481</v>
      </c>
      <c r="L8" s="7" t="n">
        <v>6500000</v>
      </c>
    </row>
    <row r="9" spans="1:12">
      <c r="A9" s="4" t="s">
        <v>482</v>
      </c>
    </row>
    <row r="10" spans="1:12">
      <c r="A10" s="3" t="s">
        <v>197</v>
      </c>
    </row>
    <row r="11" spans="1:12">
      <c r="A11" s="4" t="s">
        <v>483</v>
      </c>
      <c r="K11" s="7" t="n">
        <v>1000000</v>
      </c>
    </row>
    <row r="12" spans="1:12">
      <c r="A12" s="4" t="s">
        <v>484</v>
      </c>
      <c r="K12" s="6" t="n">
        <v>161000</v>
      </c>
    </row>
    <row r="13" spans="1:12">
      <c r="A13" s="4" t="s">
        <v>485</v>
      </c>
      <c r="K13" s="7" t="n">
        <v>100000</v>
      </c>
    </row>
    <row r="14" spans="1:12">
      <c r="A14" s="4" t="s">
        <v>486</v>
      </c>
    </row>
    <row r="15" spans="1:12">
      <c r="A15" s="3" t="s">
        <v>197</v>
      </c>
    </row>
    <row r="16" spans="1:12">
      <c r="A16" s="4" t="s">
        <v>483</v>
      </c>
      <c r="J16" s="7" t="n">
        <v>795000</v>
      </c>
    </row>
    <row r="17" spans="1:12">
      <c r="A17" s="4" t="s">
        <v>484</v>
      </c>
      <c r="J17" s="6" t="n">
        <v>116000</v>
      </c>
    </row>
    <row r="18" spans="1:12">
      <c r="A18" s="4" t="s">
        <v>485</v>
      </c>
      <c r="J18" s="7" t="n">
        <v>79000</v>
      </c>
    </row>
    <row r="19" spans="1:12">
      <c r="A19" s="4" t="s">
        <v>487</v>
      </c>
    </row>
    <row r="20" spans="1:12">
      <c r="A20" s="3" t="s">
        <v>197</v>
      </c>
    </row>
    <row r="21" spans="1:12">
      <c r="A21" s="4" t="s">
        <v>481</v>
      </c>
      <c r="D21" s="7" t="n">
        <v>5000000</v>
      </c>
    </row>
    <row r="22" spans="1:12">
      <c r="A22" s="4" t="s">
        <v>488</v>
      </c>
      <c r="D22" s="4" t="s">
        <v>489</v>
      </c>
    </row>
    <row r="23" spans="1:12">
      <c r="A23" s="4" t="s">
        <v>490</v>
      </c>
      <c r="B23" s="7" t="n">
        <v>481000</v>
      </c>
      <c r="C23" s="7" t="n">
        <v>2742000</v>
      </c>
    </row>
    <row r="24" spans="1:12">
      <c r="A24" s="4" t="s">
        <v>491</v>
      </c>
      <c r="B24" s="4" t="s">
        <v>492</v>
      </c>
      <c r="C24" s="4" t="s">
        <v>493</v>
      </c>
    </row>
    <row r="25" spans="1:12">
      <c r="A25" s="4" t="s">
        <v>494</v>
      </c>
      <c r="D25" s="7" t="n">
        <v>14000</v>
      </c>
    </row>
    <row r="26" spans="1:12">
      <c r="A26" s="4" t="s">
        <v>495</v>
      </c>
      <c r="E26" s="4" t="s">
        <v>489</v>
      </c>
    </row>
    <row r="27" spans="1:12">
      <c r="A27" s="4" t="s">
        <v>478</v>
      </c>
      <c r="C2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497</v>
      </c>
      <c r="C1" s="2" t="s">
        <v>498</v>
      </c>
      <c r="D1" s="2" t="s">
        <v>2</v>
      </c>
      <c r="E1" s="2" t="s">
        <v>39</v>
      </c>
      <c r="F1" s="2" t="s">
        <v>85</v>
      </c>
    </row>
    <row r="2" spans="1:6">
      <c r="A2" s="3" t="s">
        <v>199</v>
      </c>
    </row>
    <row r="3" spans="1:6">
      <c r="A3" s="4" t="s">
        <v>499</v>
      </c>
      <c r="D3" s="7" t="n">
        <v>25814000</v>
      </c>
      <c r="E3" s="7" t="n">
        <v>25809000</v>
      </c>
    </row>
    <row r="4" spans="1:6">
      <c r="A4" s="4" t="s">
        <v>500</v>
      </c>
      <c r="D4" s="6" t="n">
        <v>-11198000</v>
      </c>
      <c r="E4" s="6" t="n">
        <v>-9461000</v>
      </c>
    </row>
    <row r="5" spans="1:6">
      <c r="A5" s="4" t="s">
        <v>48</v>
      </c>
      <c r="D5" s="6" t="n">
        <v>14616000</v>
      </c>
      <c r="E5" s="6" t="n">
        <v>16348000</v>
      </c>
    </row>
    <row r="6" spans="1:6">
      <c r="A6" s="4" t="s">
        <v>501</v>
      </c>
      <c r="D6" s="6" t="n">
        <v>5000</v>
      </c>
      <c r="E6" s="6" t="n">
        <v>361000</v>
      </c>
      <c r="F6" s="7" t="n">
        <v>500000</v>
      </c>
    </row>
    <row r="7" spans="1:6">
      <c r="A7" s="4" t="s">
        <v>502</v>
      </c>
      <c r="D7" s="6" t="n">
        <v>1737000</v>
      </c>
      <c r="E7" s="6" t="n">
        <v>1660000</v>
      </c>
      <c r="F7" s="6" t="n">
        <v>1662000</v>
      </c>
    </row>
    <row r="8" spans="1:6">
      <c r="A8" s="3" t="s">
        <v>503</v>
      </c>
    </row>
    <row r="9" spans="1:6">
      <c r="A9" s="4" t="s">
        <v>504</v>
      </c>
      <c r="D9" s="6" t="n">
        <v>1737000</v>
      </c>
    </row>
    <row r="10" spans="1:6">
      <c r="A10" s="4" t="s">
        <v>505</v>
      </c>
      <c r="D10" s="6" t="n">
        <v>1737000</v>
      </c>
    </row>
    <row r="11" spans="1:6">
      <c r="A11" s="4" t="s">
        <v>506</v>
      </c>
      <c r="D11" s="6" t="n">
        <v>1737000</v>
      </c>
    </row>
    <row r="12" spans="1:6">
      <c r="A12" s="4" t="s">
        <v>507</v>
      </c>
      <c r="D12" s="6" t="n">
        <v>1737000</v>
      </c>
    </row>
    <row r="13" spans="1:6">
      <c r="A13" s="4" t="s">
        <v>508</v>
      </c>
      <c r="D13" s="6" t="n">
        <v>1642000</v>
      </c>
    </row>
    <row r="14" spans="1:6">
      <c r="A14" s="4" t="s">
        <v>509</v>
      </c>
      <c r="D14" s="6" t="n">
        <v>5205000</v>
      </c>
    </row>
    <row r="15" spans="1:6">
      <c r="A15" s="4" t="s">
        <v>510</v>
      </c>
      <c r="D15" s="6" t="n">
        <v>13795000</v>
      </c>
    </row>
    <row r="16" spans="1:6">
      <c r="A16" s="4" t="s">
        <v>511</v>
      </c>
    </row>
    <row r="17" spans="1:6">
      <c r="A17" s="3" t="s">
        <v>199</v>
      </c>
    </row>
    <row r="18" spans="1:6">
      <c r="A18" s="4" t="s">
        <v>499</v>
      </c>
      <c r="D18" s="6" t="n">
        <v>15600000</v>
      </c>
      <c r="E18" s="6" t="n">
        <v>15600000</v>
      </c>
    </row>
    <row r="19" spans="1:6">
      <c r="A19" s="4" t="s">
        <v>512</v>
      </c>
      <c r="C19" s="7" t="n">
        <v>15600000</v>
      </c>
    </row>
    <row r="20" spans="1:6">
      <c r="A20" s="4" t="s">
        <v>370</v>
      </c>
      <c r="C20" s="4" t="s">
        <v>378</v>
      </c>
    </row>
    <row r="21" spans="1:6">
      <c r="A21" s="4" t="s">
        <v>513</v>
      </c>
    </row>
    <row r="22" spans="1:6">
      <c r="A22" s="3" t="s">
        <v>199</v>
      </c>
    </row>
    <row r="23" spans="1:6">
      <c r="A23" s="4" t="s">
        <v>499</v>
      </c>
      <c r="D23" s="6" t="n">
        <v>4829000</v>
      </c>
      <c r="E23" s="6" t="n">
        <v>4829000</v>
      </c>
    </row>
    <row r="24" spans="1:6">
      <c r="A24" s="4" t="s">
        <v>501</v>
      </c>
      <c r="B24" s="7" t="n">
        <v>4200000</v>
      </c>
    </row>
    <row r="25" spans="1:6">
      <c r="A25" s="4" t="s">
        <v>514</v>
      </c>
      <c r="B25" s="6" t="n">
        <v>90000</v>
      </c>
    </row>
    <row r="26" spans="1:6">
      <c r="A26" s="4" t="s">
        <v>515</v>
      </c>
      <c r="B26" s="6" t="n">
        <v>589000</v>
      </c>
    </row>
    <row r="27" spans="1:6">
      <c r="A27" s="4" t="s">
        <v>516</v>
      </c>
    </row>
    <row r="28" spans="1:6">
      <c r="A28" s="3" t="s">
        <v>199</v>
      </c>
    </row>
    <row r="29" spans="1:6">
      <c r="A29" s="4" t="s">
        <v>517</v>
      </c>
      <c r="D29" s="6" t="n">
        <v>-133000</v>
      </c>
      <c r="E29" s="6" t="n">
        <v>-62000</v>
      </c>
      <c r="F29" s="7" t="n">
        <v>18000</v>
      </c>
    </row>
    <row r="30" spans="1:6">
      <c r="A30" s="4" t="s">
        <v>518</v>
      </c>
    </row>
    <row r="31" spans="1:6">
      <c r="A31" s="3" t="s">
        <v>199</v>
      </c>
    </row>
    <row r="32" spans="1:6">
      <c r="A32" s="4" t="s">
        <v>499</v>
      </c>
      <c r="D32" s="6" t="n">
        <v>2043000</v>
      </c>
      <c r="E32" s="6" t="n">
        <v>2043000</v>
      </c>
    </row>
    <row r="33" spans="1:6">
      <c r="A33" s="4" t="s">
        <v>501</v>
      </c>
      <c r="B33" s="6" t="n">
        <v>2000000</v>
      </c>
    </row>
    <row r="34" spans="1:6">
      <c r="A34" s="4" t="s">
        <v>514</v>
      </c>
      <c r="B34" s="7" t="n">
        <v>43000</v>
      </c>
    </row>
    <row r="35" spans="1:6">
      <c r="A35" s="4" t="s">
        <v>519</v>
      </c>
    </row>
    <row r="36" spans="1:6">
      <c r="A36" s="3" t="s">
        <v>199</v>
      </c>
    </row>
    <row r="37" spans="1:6">
      <c r="A37" s="4" t="s">
        <v>499</v>
      </c>
      <c r="D37" s="6" t="n">
        <v>2307000</v>
      </c>
      <c r="E37" s="6" t="n">
        <v>2302000</v>
      </c>
    </row>
    <row r="38" spans="1:6">
      <c r="A38" s="4" t="s">
        <v>520</v>
      </c>
    </row>
    <row r="39" spans="1:6">
      <c r="A39" s="3" t="s">
        <v>199</v>
      </c>
    </row>
    <row r="40" spans="1:6">
      <c r="A40" s="4" t="s">
        <v>499</v>
      </c>
      <c r="D40" s="7" t="n">
        <v>1035000</v>
      </c>
      <c r="E40" s="7" t="n">
        <v>1035000</v>
      </c>
    </row>
    <row r="41" spans="1:6">
      <c r="A41" s="4" t="s">
        <v>521</v>
      </c>
    </row>
    <row r="42" spans="1:6">
      <c r="A42" s="3" t="s">
        <v>199</v>
      </c>
    </row>
    <row r="43" spans="1:6">
      <c r="A43" s="4" t="s">
        <v>370</v>
      </c>
      <c r="B43" s="4" t="s">
        <v>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522</v>
      </c>
      <c r="B1" s="2" t="s">
        <v>1</v>
      </c>
    </row>
    <row r="2" spans="1:2">
      <c r="B2" s="2" t="s">
        <v>339</v>
      </c>
    </row>
    <row r="3" spans="1:2">
      <c r="A3" s="4" t="s">
        <v>373</v>
      </c>
    </row>
    <row r="4" spans="1:2">
      <c r="A4" s="3" t="s">
        <v>199</v>
      </c>
    </row>
    <row r="5" spans="1:2">
      <c r="A5" s="4" t="s">
        <v>523</v>
      </c>
      <c r="B5" s="7" t="n">
        <v>352000</v>
      </c>
    </row>
    <row r="6" spans="1:2">
      <c r="A6" s="4" t="s">
        <v>370</v>
      </c>
      <c r="B6" s="4" t="s">
        <v>374</v>
      </c>
    </row>
    <row r="7" spans="1:2">
      <c r="A7" s="4" t="s">
        <v>368</v>
      </c>
    </row>
    <row r="8" spans="1:2">
      <c r="A8" s="3" t="s">
        <v>199</v>
      </c>
    </row>
    <row r="9" spans="1:2">
      <c r="A9" s="4" t="s">
        <v>523</v>
      </c>
      <c r="B9" s="7" t="n">
        <v>599000</v>
      </c>
    </row>
    <row r="10" spans="1:2">
      <c r="A10" s="4" t="s">
        <v>369</v>
      </c>
    </row>
    <row r="11" spans="1:2">
      <c r="A11" s="3" t="s">
        <v>199</v>
      </c>
    </row>
    <row r="12" spans="1:2">
      <c r="A12" s="4" t="s">
        <v>523</v>
      </c>
      <c r="B12" s="7" t="n">
        <v>83000</v>
      </c>
    </row>
    <row r="13" spans="1:2">
      <c r="A13" s="4" t="s">
        <v>370</v>
      </c>
      <c r="B13" s="4" t="s">
        <v>371</v>
      </c>
    </row>
    <row r="14" spans="1:2">
      <c r="A14" s="4" t="s">
        <v>372</v>
      </c>
    </row>
    <row r="15" spans="1:2">
      <c r="A15" s="3" t="s">
        <v>199</v>
      </c>
    </row>
    <row r="16" spans="1:2">
      <c r="A16" s="4" t="s">
        <v>523</v>
      </c>
      <c r="B16" s="7" t="n">
        <v>451000</v>
      </c>
    </row>
    <row r="17" spans="1:2">
      <c r="A17" s="4" t="s">
        <v>370</v>
      </c>
      <c r="B17" s="4" t="s">
        <v>371</v>
      </c>
    </row>
    <row r="18" spans="1:2">
      <c r="A18" s="4" t="s">
        <v>524</v>
      </c>
    </row>
    <row r="19" spans="1:2">
      <c r="A19" s="3" t="s">
        <v>199</v>
      </c>
    </row>
    <row r="20" spans="1:2">
      <c r="A20" s="4" t="s">
        <v>523</v>
      </c>
      <c r="B20" s="7" t="n">
        <v>535000</v>
      </c>
    </row>
    <row r="21" spans="1:2">
      <c r="A21" s="4" t="s">
        <v>370</v>
      </c>
      <c r="B21" s="4" t="s">
        <v>525</v>
      </c>
    </row>
    <row r="22" spans="1:2">
      <c r="A22" s="4" t="s">
        <v>526</v>
      </c>
    </row>
    <row r="23" spans="1:2">
      <c r="A23" s="3" t="s">
        <v>199</v>
      </c>
    </row>
    <row r="24" spans="1:2">
      <c r="A24" s="4" t="s">
        <v>523</v>
      </c>
      <c r="B24" s="7" t="n">
        <v>64000</v>
      </c>
    </row>
    <row r="25" spans="1:2">
      <c r="A25" s="4" t="s">
        <v>370</v>
      </c>
      <c r="B25"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27</v>
      </c>
      <c r="B1" s="2" t="s">
        <v>528</v>
      </c>
      <c r="C1" s="2" t="s">
        <v>2</v>
      </c>
      <c r="D1" s="2" t="s">
        <v>2</v>
      </c>
      <c r="E1" s="2" t="s">
        <v>39</v>
      </c>
    </row>
    <row r="2" spans="1:5">
      <c r="A2" s="3" t="s">
        <v>201</v>
      </c>
    </row>
    <row r="3" spans="1:5">
      <c r="A3" s="4" t="s">
        <v>529</v>
      </c>
      <c r="B3" s="4" t="s">
        <v>530</v>
      </c>
      <c r="C3" s="4" t="s">
        <v>531</v>
      </c>
      <c r="D3" s="4" t="s">
        <v>531</v>
      </c>
      <c r="E3" s="4" t="s">
        <v>532</v>
      </c>
    </row>
    <row r="4" spans="1:5">
      <c r="A4" s="4" t="s">
        <v>533</v>
      </c>
      <c r="E4" s="7" t="n">
        <v>20600</v>
      </c>
    </row>
    <row r="5" spans="1:5">
      <c r="A5" s="3" t="s">
        <v>534</v>
      </c>
    </row>
    <row r="6" spans="1:5">
      <c r="A6" s="4" t="s">
        <v>535</v>
      </c>
      <c r="C6" s="7" t="n">
        <v>37818</v>
      </c>
      <c r="D6" s="7" t="n">
        <v>37818</v>
      </c>
      <c r="E6" s="6" t="n">
        <v>32193</v>
      </c>
    </row>
    <row r="7" spans="1:5">
      <c r="A7" s="4" t="s">
        <v>261</v>
      </c>
      <c r="C7" s="6" t="n">
        <v>1757</v>
      </c>
      <c r="D7" s="6" t="n">
        <v>1757</v>
      </c>
      <c r="E7" s="6" t="n">
        <v>1340</v>
      </c>
    </row>
    <row r="8" spans="1:5">
      <c r="A8" s="4" t="s">
        <v>536</v>
      </c>
      <c r="C8" s="6" t="n">
        <v>2378</v>
      </c>
      <c r="D8" s="6" t="n">
        <v>2378</v>
      </c>
      <c r="E8" s="6" t="n">
        <v>1696</v>
      </c>
    </row>
    <row r="9" spans="1:5">
      <c r="A9" s="4" t="s">
        <v>537</v>
      </c>
      <c r="C9" s="6" t="n">
        <v>1616</v>
      </c>
      <c r="D9" s="6" t="n">
        <v>1616</v>
      </c>
      <c r="E9" s="6" t="n">
        <v>1069</v>
      </c>
    </row>
    <row r="10" spans="1:5">
      <c r="A10" s="4" t="s">
        <v>538</v>
      </c>
      <c r="C10" s="6" t="n">
        <v>390</v>
      </c>
      <c r="D10" s="6" t="n">
        <v>390</v>
      </c>
      <c r="E10" s="6" t="n">
        <v>563</v>
      </c>
    </row>
    <row r="11" spans="1:5">
      <c r="A11" s="4" t="s">
        <v>539</v>
      </c>
      <c r="C11" s="6" t="n">
        <v>1236</v>
      </c>
      <c r="D11" s="6" t="n">
        <v>1236</v>
      </c>
      <c r="E11" s="6" t="n">
        <v>397</v>
      </c>
    </row>
    <row r="12" spans="1:5">
      <c r="A12" s="4" t="s">
        <v>540</v>
      </c>
      <c r="C12" s="6" t="n">
        <v>103</v>
      </c>
      <c r="D12" s="6" t="n">
        <v>103</v>
      </c>
      <c r="E12" s="6" t="n">
        <v>829</v>
      </c>
    </row>
    <row r="13" spans="1:5">
      <c r="A13" s="4" t="s">
        <v>541</v>
      </c>
      <c r="C13" s="6" t="n">
        <v>4902</v>
      </c>
      <c r="D13" s="6" t="n">
        <v>4902</v>
      </c>
      <c r="E13" s="6" t="n">
        <v>561</v>
      </c>
    </row>
    <row r="14" spans="1:5">
      <c r="A14" s="4" t="s">
        <v>45</v>
      </c>
      <c r="E14" s="6" t="n">
        <v>319</v>
      </c>
    </row>
    <row r="15" spans="1:5">
      <c r="A15" s="4" t="s">
        <v>520</v>
      </c>
      <c r="C15" s="6" t="n">
        <v>2456</v>
      </c>
      <c r="D15" s="6" t="n">
        <v>2456</v>
      </c>
      <c r="E15" s="6" t="n">
        <v>2597</v>
      </c>
    </row>
    <row r="16" spans="1:5">
      <c r="A16" s="4" t="s">
        <v>542</v>
      </c>
      <c r="C16" s="6" t="n">
        <v>52656</v>
      </c>
      <c r="D16" s="6" t="n">
        <v>52656</v>
      </c>
      <c r="E16" s="6" t="n">
        <v>41564</v>
      </c>
    </row>
    <row r="17" spans="1:5">
      <c r="A17" s="3" t="s">
        <v>543</v>
      </c>
    </row>
    <row r="18" spans="1:5">
      <c r="A18" s="4" t="s">
        <v>199</v>
      </c>
      <c r="C18" s="6" t="n">
        <v>-1571</v>
      </c>
      <c r="D18" s="6" t="n">
        <v>-1571</v>
      </c>
      <c r="E18" s="6" t="n">
        <v>-1846</v>
      </c>
    </row>
    <row r="19" spans="1:5">
      <c r="A19" s="4" t="s">
        <v>195</v>
      </c>
      <c r="C19" s="6" t="n">
        <v>-999</v>
      </c>
      <c r="D19" s="6" t="n">
        <v>-999</v>
      </c>
      <c r="E19" s="6" t="n">
        <v>-747</v>
      </c>
    </row>
    <row r="20" spans="1:5">
      <c r="A20" s="4" t="s">
        <v>544</v>
      </c>
      <c r="C20" s="6" t="n">
        <v>-2570</v>
      </c>
      <c r="D20" s="6" t="n">
        <v>-2570</v>
      </c>
      <c r="E20" s="6" t="n">
        <v>-2593</v>
      </c>
    </row>
    <row r="21" spans="1:5">
      <c r="A21" s="4" t="s">
        <v>545</v>
      </c>
      <c r="C21" s="7" t="n">
        <v>-50086</v>
      </c>
      <c r="D21" s="7" t="n">
        <v>-50086</v>
      </c>
      <c r="E21" s="7" t="n">
        <v>-389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9</v>
      </c>
    </row>
    <row r="3" spans="1:3">
      <c r="A3" s="3" t="s">
        <v>547</v>
      </c>
    </row>
    <row r="4" spans="1:3">
      <c r="A4" s="4" t="s">
        <v>548</v>
      </c>
      <c r="B4" s="7" t="n">
        <v>0</v>
      </c>
    </row>
    <row r="5" spans="1:3">
      <c r="A5" s="3" t="s">
        <v>549</v>
      </c>
    </row>
    <row r="6" spans="1:3">
      <c r="A6" s="4" t="s">
        <v>550</v>
      </c>
      <c r="B6" s="6" t="n">
        <v>7261000</v>
      </c>
      <c r="C6" s="7" t="n">
        <v>5081000</v>
      </c>
    </row>
    <row r="7" spans="1:3">
      <c r="A7" s="4" t="s">
        <v>551</v>
      </c>
      <c r="B7" s="6" t="n">
        <v>-3305000</v>
      </c>
      <c r="C7" s="6" t="n">
        <v>2180000</v>
      </c>
    </row>
    <row r="8" spans="1:3">
      <c r="A8" s="4" t="s">
        <v>552</v>
      </c>
      <c r="B8" s="6" t="n">
        <v>3956000</v>
      </c>
      <c r="C8" s="6" t="n">
        <v>7261000</v>
      </c>
    </row>
    <row r="9" spans="1:3">
      <c r="A9" s="4" t="s">
        <v>553</v>
      </c>
    </row>
    <row r="10" spans="1:3">
      <c r="A10" s="3" t="s">
        <v>554</v>
      </c>
    </row>
    <row r="11" spans="1:3">
      <c r="A11" s="4" t="s">
        <v>555</v>
      </c>
      <c r="B11" s="6" t="n">
        <v>275628000</v>
      </c>
    </row>
    <row r="12" spans="1:3">
      <c r="A12" s="4" t="s">
        <v>556</v>
      </c>
      <c r="C12" s="6" t="n">
        <v>98009000</v>
      </c>
    </row>
    <row r="13" spans="1:3">
      <c r="A13" s="4" t="s">
        <v>557</v>
      </c>
    </row>
    <row r="14" spans="1:3">
      <c r="A14" s="3" t="s">
        <v>554</v>
      </c>
    </row>
    <row r="15" spans="1:3">
      <c r="A15" s="4" t="s">
        <v>555</v>
      </c>
      <c r="B15" s="6" t="n">
        <v>3166000</v>
      </c>
      <c r="C15" s="7" t="n">
        <v>3136000</v>
      </c>
    </row>
    <row r="16" spans="1:3">
      <c r="A16" s="4" t="s">
        <v>558</v>
      </c>
    </row>
    <row r="17" spans="1:3">
      <c r="A17" s="3" t="s">
        <v>554</v>
      </c>
    </row>
    <row r="18" spans="1:3">
      <c r="A18" s="4" t="s">
        <v>559</v>
      </c>
      <c r="B18" s="6" t="n">
        <v>2493000</v>
      </c>
    </row>
    <row r="19" spans="1:3">
      <c r="A19" s="4" t="s">
        <v>560</v>
      </c>
    </row>
    <row r="20" spans="1:3">
      <c r="A20" s="3" t="s">
        <v>554</v>
      </c>
    </row>
    <row r="21" spans="1:3">
      <c r="A21" s="4" t="s">
        <v>561</v>
      </c>
      <c r="B21" s="7" t="n">
        <v>3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2</v>
      </c>
      <c r="B1" s="2" t="s">
        <v>1</v>
      </c>
    </row>
    <row r="2" spans="1:3">
      <c r="B2" s="2" t="s">
        <v>2</v>
      </c>
      <c r="C2" s="2" t="s">
        <v>39</v>
      </c>
    </row>
    <row r="3" spans="1:3">
      <c r="A3" s="3" t="s">
        <v>201</v>
      </c>
    </row>
    <row r="4" spans="1:3">
      <c r="A4" s="4" t="s">
        <v>563</v>
      </c>
      <c r="B4" s="7" t="n">
        <v>11118000</v>
      </c>
      <c r="C4" s="7" t="n">
        <v>-29037000</v>
      </c>
    </row>
    <row r="5" spans="1:3">
      <c r="A5" s="4" t="s">
        <v>564</v>
      </c>
      <c r="C5" s="7" t="n">
        <v>2054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65</v>
      </c>
      <c r="B1" s="2" t="s">
        <v>528</v>
      </c>
      <c r="C1" s="2" t="s">
        <v>2</v>
      </c>
      <c r="D1" s="2" t="s">
        <v>2</v>
      </c>
      <c r="E1" s="2" t="s">
        <v>39</v>
      </c>
    </row>
    <row r="2" spans="1:5">
      <c r="A2" s="3" t="s">
        <v>201</v>
      </c>
    </row>
    <row r="3" spans="1:5">
      <c r="A3" s="4" t="s">
        <v>566</v>
      </c>
      <c r="B3" s="4" t="s">
        <v>530</v>
      </c>
      <c r="C3" s="4" t="s">
        <v>531</v>
      </c>
      <c r="D3" s="4" t="s">
        <v>531</v>
      </c>
      <c r="E3" s="4" t="s">
        <v>532</v>
      </c>
    </row>
    <row r="4" spans="1:5">
      <c r="A4" s="4" t="s">
        <v>567</v>
      </c>
      <c r="C4" s="4" t="s">
        <v>568</v>
      </c>
      <c r="E4" s="4" t="s">
        <v>569</v>
      </c>
    </row>
    <row r="5" spans="1:5">
      <c r="A5" s="4" t="s">
        <v>570</v>
      </c>
      <c r="C5" s="4" t="s">
        <v>571</v>
      </c>
      <c r="E5" s="4" t="s">
        <v>572</v>
      </c>
    </row>
    <row r="6" spans="1:5">
      <c r="A6" s="4" t="s">
        <v>573</v>
      </c>
      <c r="C6" s="4" t="s">
        <v>571</v>
      </c>
      <c r="E6" s="4" t="s">
        <v>574</v>
      </c>
    </row>
    <row r="7" spans="1:5">
      <c r="A7" s="4" t="s">
        <v>575</v>
      </c>
      <c r="C7" s="4" t="s">
        <v>576</v>
      </c>
      <c r="E7" s="4" t="s">
        <v>577</v>
      </c>
    </row>
    <row r="8" spans="1:5">
      <c r="A8" s="4" t="s">
        <v>578</v>
      </c>
      <c r="C8" s="4" t="s">
        <v>579</v>
      </c>
      <c r="E8" s="4" t="s">
        <v>580</v>
      </c>
    </row>
    <row r="9" spans="1:5">
      <c r="A9" s="4" t="s">
        <v>581</v>
      </c>
      <c r="C9" s="4" t="s">
        <v>571</v>
      </c>
      <c r="E9" s="4" t="s">
        <v>5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2</v>
      </c>
      <c r="B1" s="2" t="s">
        <v>2</v>
      </c>
      <c r="C1" s="2" t="s">
        <v>39</v>
      </c>
    </row>
    <row r="2" spans="1:3">
      <c r="A2" s="3" t="s">
        <v>53</v>
      </c>
    </row>
    <row r="3" spans="1:3">
      <c r="A3" s="4" t="s">
        <v>583</v>
      </c>
      <c r="B3" s="7" t="n">
        <v>11289</v>
      </c>
      <c r="C3" s="7" t="n">
        <v>7168</v>
      </c>
    </row>
    <row r="4" spans="1:3">
      <c r="A4" s="4" t="s">
        <v>541</v>
      </c>
      <c r="B4" s="6" t="n">
        <v>7762</v>
      </c>
      <c r="C4" s="6" t="n">
        <v>4008</v>
      </c>
    </row>
    <row r="5" spans="1:3">
      <c r="A5" s="4" t="s">
        <v>584</v>
      </c>
      <c r="B5" s="6" t="n">
        <v>5157</v>
      </c>
      <c r="C5" s="6" t="n">
        <v>2711</v>
      </c>
    </row>
    <row r="6" spans="1:3">
      <c r="A6" s="4" t="s">
        <v>585</v>
      </c>
      <c r="B6" s="6" t="n">
        <v>4555</v>
      </c>
      <c r="C6" s="6" t="n">
        <v>2534</v>
      </c>
    </row>
    <row r="7" spans="1:3">
      <c r="A7" s="4" t="s">
        <v>586</v>
      </c>
      <c r="B7" s="6" t="n">
        <v>4249</v>
      </c>
      <c r="C7" s="6" t="n">
        <v>2345</v>
      </c>
    </row>
    <row r="8" spans="1:3">
      <c r="A8" s="4" t="s">
        <v>587</v>
      </c>
      <c r="B8" s="6" t="n">
        <v>2806</v>
      </c>
      <c r="C8" s="6" t="n">
        <v>2178</v>
      </c>
    </row>
    <row r="9" spans="1:3">
      <c r="A9" s="4" t="s">
        <v>588</v>
      </c>
      <c r="B9" s="7" t="n">
        <v>35818</v>
      </c>
      <c r="C9" s="7" t="n">
        <v>209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9</v>
      </c>
    </row>
    <row r="2" spans="1:3">
      <c r="A2" s="3" t="s">
        <v>204</v>
      </c>
    </row>
    <row r="3" spans="1:3">
      <c r="A3" s="4" t="s">
        <v>590</v>
      </c>
      <c r="B3" s="7" t="n">
        <v>51774</v>
      </c>
      <c r="C3" s="7" t="n">
        <v>59834</v>
      </c>
    </row>
    <row r="4" spans="1:3">
      <c r="A4" s="4" t="s">
        <v>591</v>
      </c>
      <c r="B4" s="6" t="n">
        <v>-8557</v>
      </c>
      <c r="C4" s="6" t="n">
        <v>-896</v>
      </c>
    </row>
    <row r="5" spans="1:3">
      <c r="A5" s="4" t="s">
        <v>204</v>
      </c>
      <c r="B5" s="6" t="n">
        <v>43217</v>
      </c>
      <c r="C5" s="6" t="n">
        <v>58938</v>
      </c>
    </row>
    <row r="6" spans="1:3">
      <c r="A6" s="3" t="s">
        <v>592</v>
      </c>
    </row>
    <row r="7" spans="1:3">
      <c r="A7" s="4" t="s">
        <v>593</v>
      </c>
      <c r="B7" s="6" t="n">
        <v>3334</v>
      </c>
    </row>
    <row r="8" spans="1:3">
      <c r="A8" s="4" t="s">
        <v>594</v>
      </c>
    </row>
    <row r="9" spans="1:3">
      <c r="A9" s="3" t="s">
        <v>204</v>
      </c>
    </row>
    <row r="10" spans="1:3">
      <c r="A10" s="4" t="s">
        <v>590</v>
      </c>
      <c r="B10" s="6" t="n">
        <v>49916</v>
      </c>
      <c r="C10" s="6" t="n">
        <v>57156</v>
      </c>
    </row>
    <row r="11" spans="1:3">
      <c r="A11" s="3" t="s">
        <v>592</v>
      </c>
    </row>
    <row r="12" spans="1:3">
      <c r="A12" s="4" t="s">
        <v>593</v>
      </c>
      <c r="B12" s="6" t="n">
        <v>3334</v>
      </c>
      <c r="C12" s="6" t="n">
        <v>2843</v>
      </c>
    </row>
    <row r="13" spans="1:3">
      <c r="A13" s="4" t="s">
        <v>595</v>
      </c>
    </row>
    <row r="14" spans="1:3">
      <c r="A14" s="3" t="s">
        <v>204</v>
      </c>
    </row>
    <row r="15" spans="1:3">
      <c r="A15" s="4" t="s">
        <v>590</v>
      </c>
      <c r="B15" s="7" t="n">
        <v>1858</v>
      </c>
      <c r="C15" s="7" t="n">
        <v>26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46"/>
    <col customWidth="1" max="7" min="7" width="10"/>
  </cols>
  <sheetData>
    <row r="1" spans="1:7">
      <c r="A1" s="1" t="s">
        <v>108</v>
      </c>
      <c r="B1" s="2" t="s">
        <v>109</v>
      </c>
      <c r="C1" s="2" t="s">
        <v>110</v>
      </c>
      <c r="D1" s="2" t="s">
        <v>111</v>
      </c>
      <c r="E1" s="2" t="s">
        <v>112</v>
      </c>
      <c r="F1" s="2" t="s">
        <v>113</v>
      </c>
      <c r="G1" s="2" t="s">
        <v>114</v>
      </c>
    </row>
    <row r="2" spans="1:7">
      <c r="A2" s="4" t="s">
        <v>115</v>
      </c>
      <c r="B2" s="7" t="n">
        <v>16</v>
      </c>
      <c r="C2" s="7" t="n">
        <v>-171</v>
      </c>
      <c r="D2" s="7" t="n">
        <v>195314</v>
      </c>
      <c r="E2" s="7" t="n">
        <v>-116785</v>
      </c>
      <c r="G2" s="7" t="n">
        <v>78374</v>
      </c>
    </row>
    <row r="3" spans="1:7">
      <c r="A3" s="4" t="s">
        <v>116</v>
      </c>
      <c r="B3" s="6" t="n">
        <v>16025155</v>
      </c>
      <c r="C3" s="6" t="n">
        <v>-9197</v>
      </c>
    </row>
    <row r="4" spans="1:7">
      <c r="A4" s="3" t="s">
        <v>117</v>
      </c>
    </row>
    <row r="5" spans="1:7">
      <c r="A5" s="4" t="s">
        <v>118</v>
      </c>
      <c r="D5" s="6" t="n">
        <v>13</v>
      </c>
      <c r="G5" s="6" t="n">
        <v>13</v>
      </c>
    </row>
    <row r="6" spans="1:7">
      <c r="A6" s="4" t="s">
        <v>119</v>
      </c>
      <c r="B6" s="6" t="n">
        <v>54747</v>
      </c>
    </row>
    <row r="7" spans="1:7">
      <c r="A7" s="4" t="s">
        <v>120</v>
      </c>
      <c r="C7" s="7" t="n">
        <v>-61</v>
      </c>
      <c r="G7" s="6" t="n">
        <v>-61</v>
      </c>
    </row>
    <row r="8" spans="1:7">
      <c r="A8" s="4" t="s">
        <v>121</v>
      </c>
      <c r="C8" s="6" t="n">
        <v>-9709</v>
      </c>
    </row>
    <row r="9" spans="1:7">
      <c r="A9" s="4" t="s">
        <v>122</v>
      </c>
      <c r="D9" s="6" t="n">
        <v>3460</v>
      </c>
      <c r="G9" s="6" t="n">
        <v>3460</v>
      </c>
    </row>
    <row r="10" spans="1:7">
      <c r="A10" s="4" t="s">
        <v>123</v>
      </c>
      <c r="F10" s="7" t="n">
        <v>-1</v>
      </c>
      <c r="G10" s="6" t="n">
        <v>-1</v>
      </c>
    </row>
    <row r="11" spans="1:7">
      <c r="A11" s="4" t="s">
        <v>98</v>
      </c>
      <c r="E11" s="6" t="n">
        <v>-82751</v>
      </c>
      <c r="G11" s="6" t="n">
        <v>-82751</v>
      </c>
    </row>
    <row r="12" spans="1:7">
      <c r="A12" s="4" t="s">
        <v>124</v>
      </c>
      <c r="B12" s="7" t="n">
        <v>16</v>
      </c>
      <c r="C12" s="7" t="n">
        <v>-232</v>
      </c>
      <c r="D12" s="6" t="n">
        <v>198787</v>
      </c>
      <c r="E12" s="6" t="n">
        <v>-199536</v>
      </c>
      <c r="F12" s="6" t="n">
        <v>-1</v>
      </c>
      <c r="G12" s="6" t="n">
        <v>-966</v>
      </c>
    </row>
    <row r="13" spans="1:7">
      <c r="A13" s="4" t="s">
        <v>125</v>
      </c>
      <c r="B13" s="6" t="n">
        <v>16079902</v>
      </c>
      <c r="C13" s="6" t="n">
        <v>18906</v>
      </c>
    </row>
    <row r="14" spans="1:7">
      <c r="A14" s="3" t="s">
        <v>117</v>
      </c>
    </row>
    <row r="15" spans="1:7">
      <c r="A15" s="4" t="s">
        <v>126</v>
      </c>
      <c r="B15" s="7" t="n">
        <v>12</v>
      </c>
      <c r="D15" s="6" t="n">
        <v>64548</v>
      </c>
      <c r="G15" s="6" t="n">
        <v>64560</v>
      </c>
    </row>
    <row r="16" spans="1:7">
      <c r="A16" s="4" t="s">
        <v>127</v>
      </c>
      <c r="B16" s="6" t="n">
        <v>12019639</v>
      </c>
    </row>
    <row r="17" spans="1:7">
      <c r="A17" s="4" t="s">
        <v>128</v>
      </c>
      <c r="B17" s="7" t="n">
        <v>1</v>
      </c>
      <c r="D17" s="6" t="n">
        <v>6585</v>
      </c>
      <c r="G17" s="6" t="n">
        <v>6586</v>
      </c>
    </row>
    <row r="18" spans="1:7">
      <c r="A18" s="4" t="s">
        <v>129</v>
      </c>
      <c r="B18" s="6" t="n">
        <v>929967</v>
      </c>
    </row>
    <row r="19" spans="1:7">
      <c r="A19" s="4" t="s">
        <v>120</v>
      </c>
      <c r="C19" s="7" t="n">
        <v>-120</v>
      </c>
      <c r="G19" s="6" t="n">
        <v>-120</v>
      </c>
    </row>
    <row r="20" spans="1:7">
      <c r="A20" s="4" t="s">
        <v>121</v>
      </c>
      <c r="C20" s="6" t="n">
        <v>-14895</v>
      </c>
    </row>
    <row r="21" spans="1:7">
      <c r="A21" s="4" t="s">
        <v>122</v>
      </c>
      <c r="D21" s="6" t="n">
        <v>4051</v>
      </c>
      <c r="G21" s="6" t="n">
        <v>4051</v>
      </c>
    </row>
    <row r="22" spans="1:7">
      <c r="A22" s="4" t="s">
        <v>130</v>
      </c>
      <c r="D22" s="6" t="n">
        <v>613</v>
      </c>
      <c r="G22" s="6" t="n">
        <v>613</v>
      </c>
    </row>
    <row r="23" spans="1:7">
      <c r="A23" s="4" t="s">
        <v>131</v>
      </c>
      <c r="B23" s="6" t="n">
        <v>1249</v>
      </c>
    </row>
    <row r="24" spans="1:7">
      <c r="A24" s="4" t="s">
        <v>123</v>
      </c>
      <c r="F24" s="6" t="n">
        <v>-5</v>
      </c>
      <c r="G24" s="6" t="n">
        <v>-5</v>
      </c>
    </row>
    <row r="25" spans="1:7">
      <c r="A25" s="4" t="s">
        <v>98</v>
      </c>
      <c r="E25" s="6" t="n">
        <v>-65772</v>
      </c>
      <c r="G25" s="6" t="n">
        <v>-65772</v>
      </c>
    </row>
    <row r="26" spans="1:7">
      <c r="A26" s="4" t="s">
        <v>132</v>
      </c>
      <c r="B26" s="7" t="n">
        <v>29</v>
      </c>
      <c r="C26" s="7" t="n">
        <v>-352</v>
      </c>
      <c r="D26" s="6" t="n">
        <v>274584</v>
      </c>
      <c r="E26" s="6" t="n">
        <v>-265308</v>
      </c>
      <c r="F26" s="6" t="n">
        <v>-6</v>
      </c>
      <c r="G26" s="6" t="n">
        <v>8947</v>
      </c>
    </row>
    <row r="27" spans="1:7">
      <c r="A27" s="4" t="s">
        <v>133</v>
      </c>
      <c r="B27" s="6" t="n">
        <v>29030757</v>
      </c>
      <c r="C27" s="6" t="n">
        <v>-33801</v>
      </c>
    </row>
    <row r="28" spans="1:7">
      <c r="A28" s="3" t="s">
        <v>117</v>
      </c>
    </row>
    <row r="29" spans="1:7">
      <c r="A29" s="4" t="s">
        <v>126</v>
      </c>
      <c r="B29" s="7" t="n">
        <v>21</v>
      </c>
      <c r="D29" s="6" t="n">
        <v>47271</v>
      </c>
      <c r="G29" s="6" t="n">
        <v>47292</v>
      </c>
    </row>
    <row r="30" spans="1:7">
      <c r="A30" s="4" t="s">
        <v>127</v>
      </c>
      <c r="B30" s="6" t="n">
        <v>20651524</v>
      </c>
    </row>
    <row r="31" spans="1:7">
      <c r="A31" s="4" t="s">
        <v>134</v>
      </c>
      <c r="B31" s="6" t="n">
        <v>26991</v>
      </c>
    </row>
    <row r="32" spans="1:7">
      <c r="A32" s="4" t="s">
        <v>135</v>
      </c>
      <c r="B32" s="6" t="n">
        <v>832</v>
      </c>
    </row>
    <row r="33" spans="1:7">
      <c r="A33" s="4" t="s">
        <v>136</v>
      </c>
      <c r="D33" s="6" t="n">
        <v>-46</v>
      </c>
      <c r="G33" s="6" t="n">
        <v>-46</v>
      </c>
    </row>
    <row r="34" spans="1:7">
      <c r="A34" s="4" t="s">
        <v>122</v>
      </c>
      <c r="D34" s="6" t="n">
        <v>3321</v>
      </c>
      <c r="G34" s="6" t="n">
        <v>3321</v>
      </c>
    </row>
    <row r="35" spans="1:7">
      <c r="A35" s="4" t="s">
        <v>123</v>
      </c>
      <c r="F35" s="7" t="n">
        <v>6</v>
      </c>
      <c r="G35" s="6" t="n">
        <v>6</v>
      </c>
    </row>
    <row r="36" spans="1:7">
      <c r="A36" s="4" t="s">
        <v>98</v>
      </c>
      <c r="E36" s="6" t="n">
        <v>-51675</v>
      </c>
      <c r="G36" s="6" t="n">
        <v>-51675</v>
      </c>
    </row>
    <row r="37" spans="1:7">
      <c r="A37" s="4" t="s">
        <v>137</v>
      </c>
      <c r="B37" s="7" t="n">
        <v>50</v>
      </c>
      <c r="C37" s="7" t="n">
        <v>-352</v>
      </c>
      <c r="D37" s="7" t="n">
        <v>325130</v>
      </c>
      <c r="E37" s="7" t="n">
        <v>-316983</v>
      </c>
      <c r="G37" s="7" t="n">
        <v>7845</v>
      </c>
    </row>
    <row r="38" spans="1:7">
      <c r="A38" s="4" t="s">
        <v>138</v>
      </c>
      <c r="B38" s="6" t="n">
        <v>49710104</v>
      </c>
      <c r="C38" s="6" t="n">
        <v>33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57"/>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37"/>
    <col customWidth="1" max="5" min="5" width="37"/>
    <col customWidth="1" max="6" min="6" width="35"/>
    <col customWidth="1" max="7" min="7" width="35"/>
    <col customWidth="1" max="8" min="8" width="37"/>
    <col customWidth="1" max="9" min="9" width="30"/>
    <col customWidth="1" max="10" min="10" width="27"/>
    <col customWidth="1" max="11" min="11" width="27"/>
    <col customWidth="1" max="12" min="12" width="21"/>
    <col customWidth="1" max="13" min="13" width="21"/>
  </cols>
  <sheetData>
    <row r="1" spans="1:13">
      <c r="A1" s="1" t="s">
        <v>596</v>
      </c>
      <c r="B1" s="2" t="s">
        <v>597</v>
      </c>
      <c r="C1" s="2" t="s">
        <v>598</v>
      </c>
      <c r="D1" s="2" t="s">
        <v>599</v>
      </c>
      <c r="E1" s="2" t="s">
        <v>600</v>
      </c>
      <c r="F1" s="2" t="s">
        <v>601</v>
      </c>
      <c r="G1" s="2" t="s">
        <v>602</v>
      </c>
      <c r="H1" s="2" t="s">
        <v>600</v>
      </c>
      <c r="I1" s="2" t="s">
        <v>603</v>
      </c>
      <c r="J1" s="2" t="s">
        <v>604</v>
      </c>
      <c r="K1" s="2" t="s">
        <v>605</v>
      </c>
      <c r="L1" s="2" t="s">
        <v>474</v>
      </c>
      <c r="M1" s="2" t="s">
        <v>606</v>
      </c>
    </row>
    <row r="2" spans="1:13">
      <c r="A2" s="3" t="s">
        <v>204</v>
      </c>
    </row>
    <row r="3" spans="1:13">
      <c r="A3" s="4" t="s">
        <v>607</v>
      </c>
      <c r="L3" s="7" t="n">
        <v>58419000</v>
      </c>
    </row>
    <row r="4" spans="1:13">
      <c r="A4" s="4" t="s">
        <v>608</v>
      </c>
      <c r="J4" s="7" t="n">
        <v>961000</v>
      </c>
      <c r="K4" s="7" t="n">
        <v>1316000</v>
      </c>
      <c r="L4" s="6" t="n">
        <v>406000</v>
      </c>
    </row>
    <row r="5" spans="1:13">
      <c r="A5" s="4" t="s">
        <v>58</v>
      </c>
      <c r="J5" s="6" t="n">
        <v>2017000</v>
      </c>
      <c r="K5" s="6" t="n">
        <v>1660000</v>
      </c>
    </row>
    <row r="6" spans="1:13">
      <c r="A6" s="4" t="s">
        <v>593</v>
      </c>
      <c r="J6" s="7" t="n">
        <v>3334000</v>
      </c>
    </row>
    <row r="7" spans="1:13">
      <c r="A7" s="4" t="s">
        <v>130</v>
      </c>
      <c r="K7" s="7" t="n">
        <v>613000</v>
      </c>
    </row>
    <row r="8" spans="1:13">
      <c r="A8" s="4" t="s">
        <v>163</v>
      </c>
      <c r="L8" s="6" t="n">
        <v>26063000</v>
      </c>
    </row>
    <row r="9" spans="1:13">
      <c r="A9" s="4" t="s">
        <v>609</v>
      </c>
    </row>
    <row r="10" spans="1:13">
      <c r="A10" s="3" t="s">
        <v>204</v>
      </c>
    </row>
    <row r="11" spans="1:13">
      <c r="A11" s="4" t="s">
        <v>610</v>
      </c>
      <c r="G11" s="7" t="n">
        <v>33000000</v>
      </c>
    </row>
    <row r="12" spans="1:13">
      <c r="A12" s="4" t="s">
        <v>611</v>
      </c>
    </row>
    <row r="13" spans="1:13">
      <c r="A13" s="3" t="s">
        <v>204</v>
      </c>
    </row>
    <row r="14" spans="1:13">
      <c r="A14" s="4" t="s">
        <v>185</v>
      </c>
      <c r="G14" s="6" t="n">
        <v>100000</v>
      </c>
    </row>
    <row r="15" spans="1:13">
      <c r="A15" s="4" t="s">
        <v>612</v>
      </c>
      <c r="G15" s="6" t="n">
        <v>1100000</v>
      </c>
    </row>
    <row r="16" spans="1:13">
      <c r="A16" s="4" t="s">
        <v>608</v>
      </c>
      <c r="L16" s="6" t="n">
        <v>104000</v>
      </c>
    </row>
    <row r="17" spans="1:13">
      <c r="A17" s="4" t="s">
        <v>163</v>
      </c>
      <c r="G17" s="6" t="n">
        <v>24300000</v>
      </c>
    </row>
    <row r="18" spans="1:13">
      <c r="A18" s="4" t="s">
        <v>613</v>
      </c>
      <c r="G18" s="6" t="n">
        <v>243000</v>
      </c>
    </row>
    <row r="19" spans="1:13">
      <c r="A19" s="4" t="s">
        <v>614</v>
      </c>
    </row>
    <row r="20" spans="1:13">
      <c r="A20" s="3" t="s">
        <v>204</v>
      </c>
    </row>
    <row r="21" spans="1:13">
      <c r="A21" s="4" t="s">
        <v>615</v>
      </c>
      <c r="F21" s="7" t="n">
        <v>6600000</v>
      </c>
    </row>
    <row r="22" spans="1:13">
      <c r="A22" s="4" t="s">
        <v>616</v>
      </c>
      <c r="F22" s="4" t="s">
        <v>617</v>
      </c>
    </row>
    <row r="23" spans="1:13">
      <c r="A23" s="4" t="s">
        <v>618</v>
      </c>
      <c r="F23" s="4" t="s">
        <v>619</v>
      </c>
    </row>
    <row r="24" spans="1:13">
      <c r="A24" s="4" t="s">
        <v>620</v>
      </c>
      <c r="C24" s="4" t="s">
        <v>621</v>
      </c>
      <c r="J24" s="4" t="s">
        <v>622</v>
      </c>
    </row>
    <row r="25" spans="1:13">
      <c r="A25" s="4" t="s">
        <v>623</v>
      </c>
      <c r="F25" s="4" t="s">
        <v>624</v>
      </c>
    </row>
    <row r="26" spans="1:13">
      <c r="A26" s="4" t="s">
        <v>625</v>
      </c>
      <c r="F26" s="6" t="n">
        <v>300</v>
      </c>
    </row>
    <row r="27" spans="1:13">
      <c r="A27" s="4" t="s">
        <v>626</v>
      </c>
      <c r="F27" s="4" t="s">
        <v>627</v>
      </c>
    </row>
    <row r="28" spans="1:13">
      <c r="A28" s="4" t="s">
        <v>628</v>
      </c>
      <c r="F28" s="4" t="s">
        <v>629</v>
      </c>
    </row>
    <row r="29" spans="1:13">
      <c r="A29" s="4" t="s">
        <v>593</v>
      </c>
      <c r="F29" s="7" t="n">
        <v>600000</v>
      </c>
    </row>
    <row r="30" spans="1:13">
      <c r="A30" s="4" t="s">
        <v>130</v>
      </c>
      <c r="F30" s="7" t="n">
        <v>600000</v>
      </c>
    </row>
    <row r="31" spans="1:13">
      <c r="A31" s="4" t="s">
        <v>630</v>
      </c>
      <c r="F31" s="4" t="s">
        <v>631</v>
      </c>
    </row>
    <row r="32" spans="1:13">
      <c r="A32" s="4" t="s">
        <v>632</v>
      </c>
      <c r="F32" s="4" t="s">
        <v>633</v>
      </c>
    </row>
    <row r="33" spans="1:13">
      <c r="A33" s="4" t="s">
        <v>109</v>
      </c>
    </row>
    <row r="34" spans="1:13">
      <c r="A34" s="3" t="s">
        <v>204</v>
      </c>
    </row>
    <row r="35" spans="1:13">
      <c r="A35" s="4" t="s">
        <v>634</v>
      </c>
      <c r="J35" s="6" t="n">
        <v>20651524</v>
      </c>
      <c r="K35" s="6" t="n">
        <v>12019639</v>
      </c>
    </row>
    <row r="36" spans="1:13">
      <c r="A36" s="4" t="s">
        <v>635</v>
      </c>
    </row>
    <row r="37" spans="1:13">
      <c r="A37" s="3" t="s">
        <v>204</v>
      </c>
    </row>
    <row r="38" spans="1:13">
      <c r="A38" s="4" t="s">
        <v>634</v>
      </c>
      <c r="B38" s="6" t="n">
        <v>19999999</v>
      </c>
      <c r="E38" s="6" t="n">
        <v>4800000</v>
      </c>
      <c r="H38" s="6" t="n">
        <v>4800000</v>
      </c>
      <c r="I38" s="6" t="n">
        <v>5750000</v>
      </c>
    </row>
    <row r="39" spans="1:13">
      <c r="A39" s="4" t="s">
        <v>636</v>
      </c>
      <c r="B39" s="9" t="n">
        <v>2.3</v>
      </c>
      <c r="E39" s="9" t="n">
        <v>6.25</v>
      </c>
      <c r="H39" s="9" t="n">
        <v>6.25</v>
      </c>
      <c r="I39" s="7" t="n">
        <v>5</v>
      </c>
    </row>
    <row r="40" spans="1:13">
      <c r="A40" s="4" t="s">
        <v>637</v>
      </c>
      <c r="E40" s="7" t="n">
        <v>30000000</v>
      </c>
      <c r="H40" s="7" t="n">
        <v>30000000</v>
      </c>
    </row>
    <row r="41" spans="1:13">
      <c r="A41" s="4" t="s">
        <v>638</v>
      </c>
    </row>
    <row r="42" spans="1:13">
      <c r="A42" s="3" t="s">
        <v>204</v>
      </c>
    </row>
    <row r="43" spans="1:13">
      <c r="A43" s="4" t="s">
        <v>639</v>
      </c>
      <c r="F43" s="4" t="s">
        <v>577</v>
      </c>
    </row>
    <row r="44" spans="1:13">
      <c r="A44" s="4" t="s">
        <v>640</v>
      </c>
      <c r="F44" s="7" t="n">
        <v>7</v>
      </c>
    </row>
    <row r="45" spans="1:13">
      <c r="A45" s="4" t="s">
        <v>641</v>
      </c>
    </row>
    <row r="46" spans="1:13">
      <c r="A46" s="3" t="s">
        <v>204</v>
      </c>
    </row>
    <row r="47" spans="1:13">
      <c r="A47" s="4" t="s">
        <v>637</v>
      </c>
      <c r="C47" s="7" t="n">
        <v>4500000</v>
      </c>
    </row>
    <row r="48" spans="1:13">
      <c r="A48" s="4" t="s">
        <v>642</v>
      </c>
    </row>
    <row r="49" spans="1:13">
      <c r="A49" s="3" t="s">
        <v>204</v>
      </c>
    </row>
    <row r="50" spans="1:13">
      <c r="A50" s="4" t="s">
        <v>637</v>
      </c>
      <c r="C50" s="6" t="n">
        <v>30000000</v>
      </c>
    </row>
    <row r="51" spans="1:13">
      <c r="A51" s="4" t="s">
        <v>643</v>
      </c>
    </row>
    <row r="52" spans="1:13">
      <c r="A52" s="3" t="s">
        <v>204</v>
      </c>
    </row>
    <row r="53" spans="1:13">
      <c r="A53" s="4" t="s">
        <v>639</v>
      </c>
      <c r="F53" s="4" t="s">
        <v>644</v>
      </c>
    </row>
    <row r="54" spans="1:13">
      <c r="A54" s="4" t="s">
        <v>645</v>
      </c>
    </row>
    <row r="55" spans="1:13">
      <c r="A55" s="3" t="s">
        <v>204</v>
      </c>
    </row>
    <row r="56" spans="1:13">
      <c r="A56" s="4" t="s">
        <v>646</v>
      </c>
      <c r="F56" s="7" t="n">
        <v>25000</v>
      </c>
    </row>
    <row r="57" spans="1:13">
      <c r="A57" s="4" t="s">
        <v>647</v>
      </c>
      <c r="J57" s="7" t="n">
        <v>0</v>
      </c>
    </row>
    <row r="58" spans="1:13">
      <c r="A58" s="4" t="s">
        <v>648</v>
      </c>
    </row>
    <row r="59" spans="1:13">
      <c r="A59" s="3" t="s">
        <v>204</v>
      </c>
    </row>
    <row r="60" spans="1:13">
      <c r="A60" s="4" t="s">
        <v>615</v>
      </c>
      <c r="G60" s="6" t="n">
        <v>60000000</v>
      </c>
    </row>
    <row r="61" spans="1:13">
      <c r="A61" s="4" t="s">
        <v>607</v>
      </c>
      <c r="G61" s="7" t="n">
        <v>60000000</v>
      </c>
    </row>
    <row r="62" spans="1:13">
      <c r="A62" s="4" t="s">
        <v>649</v>
      </c>
      <c r="G62" s="6" t="n">
        <v>3</v>
      </c>
    </row>
    <row r="63" spans="1:13">
      <c r="A63" s="4" t="s">
        <v>616</v>
      </c>
      <c r="G63" s="4" t="s">
        <v>617</v>
      </c>
    </row>
    <row r="64" spans="1:13">
      <c r="A64" s="4" t="s">
        <v>650</v>
      </c>
      <c r="G64" s="7" t="n">
        <v>6600000</v>
      </c>
    </row>
    <row r="65" spans="1:13">
      <c r="A65" s="4" t="s">
        <v>651</v>
      </c>
      <c r="G65" s="6" t="n">
        <v>4</v>
      </c>
    </row>
    <row r="66" spans="1:13">
      <c r="A66" s="4" t="s">
        <v>652</v>
      </c>
      <c r="G66" s="7" t="n">
        <v>1350000</v>
      </c>
    </row>
    <row r="67" spans="1:13">
      <c r="A67" s="4" t="s">
        <v>653</v>
      </c>
      <c r="C67" s="6" t="n">
        <v>25000</v>
      </c>
    </row>
    <row r="68" spans="1:13">
      <c r="A68" s="4" t="s">
        <v>618</v>
      </c>
      <c r="G68" s="4" t="s">
        <v>654</v>
      </c>
    </row>
    <row r="69" spans="1:13">
      <c r="A69" s="4" t="s">
        <v>655</v>
      </c>
      <c r="G69" s="7" t="n">
        <v>5000000</v>
      </c>
    </row>
    <row r="70" spans="1:13">
      <c r="A70" s="4" t="s">
        <v>620</v>
      </c>
      <c r="J70" s="4" t="s">
        <v>656</v>
      </c>
    </row>
    <row r="71" spans="1:13">
      <c r="A71" s="4" t="s">
        <v>608</v>
      </c>
      <c r="J71" s="7" t="n">
        <v>961000</v>
      </c>
      <c r="K71" s="7" t="n">
        <v>1316000</v>
      </c>
    </row>
    <row r="72" spans="1:13">
      <c r="A72" s="4" t="s">
        <v>593</v>
      </c>
      <c r="J72" s="7" t="n">
        <v>3334000</v>
      </c>
      <c r="K72" s="7" t="n">
        <v>2843000</v>
      </c>
    </row>
    <row r="73" spans="1:13">
      <c r="A73" s="4" t="s">
        <v>657</v>
      </c>
    </row>
    <row r="74" spans="1:13">
      <c r="A74" s="3" t="s">
        <v>204</v>
      </c>
    </row>
    <row r="75" spans="1:13">
      <c r="A75" s="4" t="s">
        <v>653</v>
      </c>
      <c r="G75" s="6" t="n">
        <v>173000</v>
      </c>
    </row>
    <row r="76" spans="1:13">
      <c r="A76" s="4" t="s">
        <v>658</v>
      </c>
    </row>
    <row r="77" spans="1:13">
      <c r="A77" s="3" t="s">
        <v>204</v>
      </c>
    </row>
    <row r="78" spans="1:13">
      <c r="A78" s="4" t="s">
        <v>653</v>
      </c>
      <c r="G78" s="7" t="n">
        <v>58000</v>
      </c>
    </row>
    <row r="79" spans="1:13">
      <c r="A79" s="4" t="s">
        <v>659</v>
      </c>
    </row>
    <row r="80" spans="1:13">
      <c r="A80" s="3" t="s">
        <v>204</v>
      </c>
    </row>
    <row r="81" spans="1:13">
      <c r="A81" s="4" t="s">
        <v>660</v>
      </c>
      <c r="G81" s="4" t="s">
        <v>661</v>
      </c>
    </row>
    <row r="82" spans="1:13">
      <c r="A82" s="4" t="s">
        <v>662</v>
      </c>
    </row>
    <row r="83" spans="1:13">
      <c r="A83" s="3" t="s">
        <v>204</v>
      </c>
    </row>
    <row r="84" spans="1:13">
      <c r="A84" s="4" t="s">
        <v>660</v>
      </c>
      <c r="G84" s="4" t="s">
        <v>663</v>
      </c>
    </row>
    <row r="85" spans="1:13">
      <c r="A85" s="4" t="s">
        <v>664</v>
      </c>
    </row>
    <row r="86" spans="1:13">
      <c r="A86" s="3" t="s">
        <v>204</v>
      </c>
    </row>
    <row r="87" spans="1:13">
      <c r="A87" s="4" t="s">
        <v>58</v>
      </c>
      <c r="F87" s="7" t="n">
        <v>2100000</v>
      </c>
    </row>
    <row r="88" spans="1:13">
      <c r="A88" s="4" t="s">
        <v>665</v>
      </c>
      <c r="F88" s="4" t="s">
        <v>666</v>
      </c>
    </row>
    <row r="89" spans="1:13">
      <c r="A89" s="4" t="s">
        <v>667</v>
      </c>
      <c r="F89" s="7" t="n">
        <v>40000</v>
      </c>
    </row>
    <row r="90" spans="1:13">
      <c r="A90" s="4" t="s">
        <v>668</v>
      </c>
      <c r="F90" s="4" t="s">
        <v>669</v>
      </c>
    </row>
    <row r="91" spans="1:13">
      <c r="A91" s="4" t="s">
        <v>670</v>
      </c>
      <c r="F91" s="4" t="s">
        <v>671</v>
      </c>
    </row>
    <row r="92" spans="1:13">
      <c r="A92" s="4" t="s">
        <v>672</v>
      </c>
    </row>
    <row r="93" spans="1:13">
      <c r="A93" s="3" t="s">
        <v>204</v>
      </c>
    </row>
    <row r="94" spans="1:13">
      <c r="A94" s="4" t="s">
        <v>640</v>
      </c>
      <c r="F94" s="7" t="n">
        <v>7</v>
      </c>
    </row>
    <row r="95" spans="1:13">
      <c r="A95" s="4" t="s">
        <v>673</v>
      </c>
    </row>
    <row r="96" spans="1:13">
      <c r="A96" s="3" t="s">
        <v>204</v>
      </c>
    </row>
    <row r="97" spans="1:13">
      <c r="A97" s="4" t="s">
        <v>674</v>
      </c>
      <c r="F97" s="6" t="n">
        <v>940924</v>
      </c>
    </row>
    <row r="98" spans="1:13">
      <c r="A98" s="4" t="s">
        <v>675</v>
      </c>
    </row>
    <row r="99" spans="1:13">
      <c r="A99" s="3" t="s">
        <v>204</v>
      </c>
    </row>
    <row r="100" spans="1:13">
      <c r="A100" s="4" t="s">
        <v>615</v>
      </c>
      <c r="C100" s="7" t="n">
        <v>52500000</v>
      </c>
    </row>
    <row r="101" spans="1:13">
      <c r="A101" s="4" t="s">
        <v>676</v>
      </c>
      <c r="C101" s="4" t="s">
        <v>677</v>
      </c>
    </row>
    <row r="102" spans="1:13">
      <c r="A102" s="4" t="s">
        <v>678</v>
      </c>
      <c r="C102" s="7" t="n">
        <v>750239</v>
      </c>
    </row>
    <row r="103" spans="1:13">
      <c r="A103" s="4" t="s">
        <v>163</v>
      </c>
      <c r="C103" s="7" t="n">
        <v>7500000</v>
      </c>
    </row>
    <row r="104" spans="1:13">
      <c r="A104" s="4" t="s">
        <v>679</v>
      </c>
    </row>
    <row r="105" spans="1:13">
      <c r="A105" s="3" t="s">
        <v>204</v>
      </c>
    </row>
    <row r="106" spans="1:13">
      <c r="A106" s="4" t="s">
        <v>680</v>
      </c>
      <c r="C106" s="4" t="s">
        <v>366</v>
      </c>
    </row>
    <row r="107" spans="1:13">
      <c r="A107" s="4" t="s">
        <v>681</v>
      </c>
      <c r="C107" s="7" t="n">
        <v>3</v>
      </c>
    </row>
    <row r="108" spans="1:13">
      <c r="A108" s="4" t="s">
        <v>682</v>
      </c>
      <c r="C108" s="4" t="s">
        <v>683</v>
      </c>
    </row>
    <row r="109" spans="1:13">
      <c r="A109" s="4" t="s">
        <v>628</v>
      </c>
      <c r="C109" s="4" t="s">
        <v>684</v>
      </c>
    </row>
    <row r="110" spans="1:13">
      <c r="A110" s="4" t="s">
        <v>685</v>
      </c>
    </row>
    <row r="111" spans="1:13">
      <c r="A111" s="3" t="s">
        <v>204</v>
      </c>
    </row>
    <row r="112" spans="1:13">
      <c r="A112" s="4" t="s">
        <v>615</v>
      </c>
      <c r="C112" s="7" t="n">
        <v>7500000</v>
      </c>
    </row>
    <row r="113" spans="1:13">
      <c r="A113" s="4" t="s">
        <v>686</v>
      </c>
    </row>
    <row r="114" spans="1:13">
      <c r="A114" s="3" t="s">
        <v>204</v>
      </c>
    </row>
    <row r="115" spans="1:13">
      <c r="A115" s="4" t="s">
        <v>615</v>
      </c>
      <c r="C115" s="6" t="n">
        <v>15000000</v>
      </c>
    </row>
    <row r="116" spans="1:13">
      <c r="A116" s="4" t="s">
        <v>687</v>
      </c>
    </row>
    <row r="117" spans="1:13">
      <c r="A117" s="3" t="s">
        <v>204</v>
      </c>
    </row>
    <row r="118" spans="1:13">
      <c r="A118" s="4" t="s">
        <v>615</v>
      </c>
      <c r="C118" s="6" t="n">
        <v>15000000</v>
      </c>
    </row>
    <row r="119" spans="1:13">
      <c r="A119" s="4" t="s">
        <v>688</v>
      </c>
    </row>
    <row r="120" spans="1:13">
      <c r="A120" s="3" t="s">
        <v>204</v>
      </c>
    </row>
    <row r="121" spans="1:13">
      <c r="A121" s="4" t="s">
        <v>615</v>
      </c>
      <c r="C121" s="7" t="n">
        <v>15000000</v>
      </c>
    </row>
    <row r="122" spans="1:13">
      <c r="A122" s="4" t="s">
        <v>689</v>
      </c>
    </row>
    <row r="123" spans="1:13">
      <c r="A123" s="3" t="s">
        <v>204</v>
      </c>
    </row>
    <row r="124" spans="1:13">
      <c r="A124" s="4" t="s">
        <v>690</v>
      </c>
      <c r="C124" s="6" t="n">
        <v>2135625</v>
      </c>
    </row>
    <row r="125" spans="1:13">
      <c r="A125" s="4" t="s">
        <v>691</v>
      </c>
    </row>
    <row r="126" spans="1:13">
      <c r="A126" s="3" t="s">
        <v>204</v>
      </c>
    </row>
    <row r="127" spans="1:13">
      <c r="A127" s="4" t="s">
        <v>682</v>
      </c>
      <c r="C127" s="4" t="s">
        <v>683</v>
      </c>
    </row>
    <row r="128" spans="1:13">
      <c r="A128" s="4" t="s">
        <v>640</v>
      </c>
      <c r="C128" s="7" t="n">
        <v>10</v>
      </c>
    </row>
    <row r="129" spans="1:13">
      <c r="A129" s="4" t="s">
        <v>626</v>
      </c>
      <c r="C129" s="4" t="s">
        <v>627</v>
      </c>
    </row>
    <row r="130" spans="1:13">
      <c r="A130" s="4" t="s">
        <v>628</v>
      </c>
      <c r="C130" s="4" t="s">
        <v>629</v>
      </c>
    </row>
    <row r="131" spans="1:13">
      <c r="A131" s="4" t="s">
        <v>692</v>
      </c>
    </row>
    <row r="132" spans="1:13">
      <c r="A132" s="3" t="s">
        <v>204</v>
      </c>
    </row>
    <row r="133" spans="1:13">
      <c r="A133" s="4" t="s">
        <v>693</v>
      </c>
      <c r="C133" s="4" t="s">
        <v>694</v>
      </c>
    </row>
    <row r="134" spans="1:13">
      <c r="A134" s="4" t="s">
        <v>690</v>
      </c>
      <c r="C134" s="6" t="n">
        <v>3796668</v>
      </c>
    </row>
    <row r="135" spans="1:13">
      <c r="A135" s="4" t="s">
        <v>626</v>
      </c>
      <c r="C135" s="4" t="s">
        <v>695</v>
      </c>
    </row>
    <row r="136" spans="1:13">
      <c r="A136" s="4" t="s">
        <v>674</v>
      </c>
      <c r="C136" s="6" t="n">
        <v>3796668</v>
      </c>
    </row>
    <row r="137" spans="1:13">
      <c r="A137" s="4" t="s">
        <v>696</v>
      </c>
    </row>
    <row r="138" spans="1:13">
      <c r="A138" s="3" t="s">
        <v>204</v>
      </c>
    </row>
    <row r="139" spans="1:13">
      <c r="A139" s="4" t="s">
        <v>615</v>
      </c>
      <c r="G139" s="7" t="n">
        <v>5900000</v>
      </c>
    </row>
    <row r="140" spans="1:13">
      <c r="A140" s="4" t="s">
        <v>610</v>
      </c>
      <c r="G140" s="6" t="n">
        <v>5900000</v>
      </c>
      <c r="M140" s="7" t="n">
        <v>5900000</v>
      </c>
    </row>
    <row r="141" spans="1:13">
      <c r="A141" s="4" t="s">
        <v>185</v>
      </c>
      <c r="G141" s="7" t="n">
        <v>1300000</v>
      </c>
    </row>
    <row r="142" spans="1:13">
      <c r="A142" s="4" t="s">
        <v>697</v>
      </c>
      <c r="L142" s="7" t="n">
        <v>263000</v>
      </c>
    </row>
    <row r="143" spans="1:13">
      <c r="A143" s="4" t="s">
        <v>616</v>
      </c>
      <c r="G143" s="4" t="s">
        <v>666</v>
      </c>
      <c r="J143" s="4" t="s">
        <v>666</v>
      </c>
    </row>
    <row r="144" spans="1:13">
      <c r="A144" s="4" t="s">
        <v>698</v>
      </c>
    </row>
    <row r="145" spans="1:13">
      <c r="A145" s="3" t="s">
        <v>204</v>
      </c>
    </row>
    <row r="146" spans="1:13">
      <c r="A146" s="4" t="s">
        <v>699</v>
      </c>
      <c r="D146" s="7" t="n">
        <v>6600000</v>
      </c>
    </row>
    <row r="147" spans="1:13">
      <c r="A147" s="4" t="s">
        <v>690</v>
      </c>
      <c r="D147" s="6" t="n">
        <v>929967</v>
      </c>
    </row>
    <row r="148" spans="1:13">
      <c r="A148" s="4" t="s">
        <v>640</v>
      </c>
      <c r="D148" s="9" t="n">
        <v>7.08</v>
      </c>
    </row>
    <row r="149" spans="1:13">
      <c r="A149" s="4" t="s">
        <v>626</v>
      </c>
      <c r="D149" s="4" t="s">
        <v>627</v>
      </c>
    </row>
    <row r="150" spans="1:13">
      <c r="A150" s="4" t="s">
        <v>628</v>
      </c>
      <c r="D150" s="4" t="s">
        <v>629</v>
      </c>
    </row>
    <row r="151" spans="1:13">
      <c r="A151" s="4" t="s">
        <v>700</v>
      </c>
    </row>
    <row r="152" spans="1:13">
      <c r="A152" s="3" t="s">
        <v>204</v>
      </c>
    </row>
    <row r="153" spans="1:13">
      <c r="A153" s="4" t="s">
        <v>699</v>
      </c>
      <c r="D153" s="7" t="n">
        <v>6600000</v>
      </c>
    </row>
    <row r="154" spans="1:13">
      <c r="A154" s="4" t="s">
        <v>690</v>
      </c>
      <c r="D154" s="6" t="n">
        <v>929967</v>
      </c>
    </row>
    <row r="155" spans="1:13">
      <c r="A155" s="4" t="s">
        <v>640</v>
      </c>
      <c r="D155" s="9" t="n">
        <v>7.08</v>
      </c>
    </row>
    <row r="156" spans="1:13">
      <c r="A156" s="4" t="s">
        <v>626</v>
      </c>
      <c r="D156" s="4" t="s">
        <v>627</v>
      </c>
    </row>
    <row r="157" spans="1:13">
      <c r="A157" s="4" t="s">
        <v>628</v>
      </c>
      <c r="C157" s="4" t="s">
        <v>629</v>
      </c>
      <c r="D157" s="4" t="s">
        <v>6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41"/>
    <col customWidth="1" max="6" min="6" width="13"/>
    <col customWidth="1" max="7" min="7" width="21"/>
    <col customWidth="1" max="8" min="8" width="21"/>
    <col customWidth="1" max="9" min="9" width="21"/>
    <col customWidth="1" max="10" min="10" width="21"/>
    <col customWidth="1" max="11" min="11" width="21"/>
    <col customWidth="1" max="12" min="12" width="14"/>
    <col customWidth="1" max="13" min="13" width="14"/>
  </cols>
  <sheetData>
    <row r="1" spans="1:13">
      <c r="A1" s="1" t="s">
        <v>701</v>
      </c>
      <c r="B1" s="2" t="s">
        <v>702</v>
      </c>
      <c r="C1" s="2" t="s">
        <v>703</v>
      </c>
      <c r="D1" s="2" t="s">
        <v>704</v>
      </c>
      <c r="E1" s="2" t="s">
        <v>705</v>
      </c>
      <c r="F1" s="2" t="s">
        <v>706</v>
      </c>
      <c r="G1" s="2" t="s">
        <v>707</v>
      </c>
      <c r="H1" s="2" t="s">
        <v>708</v>
      </c>
      <c r="I1" s="2" t="s">
        <v>473</v>
      </c>
      <c r="J1" s="2" t="s">
        <v>339</v>
      </c>
      <c r="K1" s="2" t="s">
        <v>474</v>
      </c>
      <c r="L1" s="2" t="s">
        <v>709</v>
      </c>
      <c r="M1" s="2" t="s">
        <v>710</v>
      </c>
    </row>
    <row r="2" spans="1:13">
      <c r="A2" s="3" t="s">
        <v>204</v>
      </c>
    </row>
    <row r="3" spans="1:13">
      <c r="A3" s="4" t="s">
        <v>96</v>
      </c>
      <c r="K3" s="7" t="n">
        <v>-1187000</v>
      </c>
    </row>
    <row r="4" spans="1:13">
      <c r="A4" s="4" t="s">
        <v>608</v>
      </c>
      <c r="I4" s="7" t="n">
        <v>961000</v>
      </c>
      <c r="J4" s="7" t="n">
        <v>1316000</v>
      </c>
      <c r="K4" s="6" t="n">
        <v>406000</v>
      </c>
    </row>
    <row r="5" spans="1:13">
      <c r="A5" s="4" t="s">
        <v>611</v>
      </c>
    </row>
    <row r="6" spans="1:13">
      <c r="A6" s="3" t="s">
        <v>204</v>
      </c>
    </row>
    <row r="7" spans="1:13">
      <c r="A7" s="4" t="s">
        <v>711</v>
      </c>
      <c r="E7" s="7" t="n">
        <v>25000000</v>
      </c>
    </row>
    <row r="8" spans="1:13">
      <c r="A8" s="4" t="s">
        <v>712</v>
      </c>
      <c r="E8" s="6" t="n">
        <v>4</v>
      </c>
    </row>
    <row r="9" spans="1:13">
      <c r="A9" s="4" t="s">
        <v>713</v>
      </c>
      <c r="F9" s="4" t="s">
        <v>714</v>
      </c>
    </row>
    <row r="10" spans="1:13">
      <c r="A10" s="4" t="s">
        <v>715</v>
      </c>
      <c r="E10" s="7" t="n">
        <v>1100000</v>
      </c>
    </row>
    <row r="11" spans="1:13">
      <c r="A11" s="4" t="s">
        <v>612</v>
      </c>
      <c r="B11" s="7" t="n">
        <v>1100000</v>
      </c>
    </row>
    <row r="12" spans="1:13">
      <c r="A12" s="4" t="s">
        <v>716</v>
      </c>
      <c r="K12" s="6" t="n">
        <v>121000</v>
      </c>
    </row>
    <row r="13" spans="1:13">
      <c r="A13" s="4" t="s">
        <v>96</v>
      </c>
      <c r="K13" s="6" t="n">
        <v>1187000</v>
      </c>
    </row>
    <row r="14" spans="1:13">
      <c r="A14" s="4" t="s">
        <v>608</v>
      </c>
      <c r="K14" s="7" t="n">
        <v>104000</v>
      </c>
    </row>
    <row r="15" spans="1:13">
      <c r="A15" s="4" t="s">
        <v>717</v>
      </c>
    </row>
    <row r="16" spans="1:13">
      <c r="A16" s="3" t="s">
        <v>204</v>
      </c>
    </row>
    <row r="17" spans="1:13">
      <c r="A17" s="4" t="s">
        <v>718</v>
      </c>
      <c r="E17" s="7" t="n">
        <v>10000000</v>
      </c>
    </row>
    <row r="18" spans="1:13">
      <c r="A18" s="4" t="s">
        <v>616</v>
      </c>
      <c r="M18" s="4" t="s">
        <v>719</v>
      </c>
    </row>
    <row r="19" spans="1:13">
      <c r="A19" s="4" t="s">
        <v>720</v>
      </c>
    </row>
    <row r="20" spans="1:13">
      <c r="A20" s="3" t="s">
        <v>204</v>
      </c>
    </row>
    <row r="21" spans="1:13">
      <c r="A21" s="4" t="s">
        <v>721</v>
      </c>
      <c r="E21" s="6" t="n">
        <v>60000</v>
      </c>
    </row>
    <row r="22" spans="1:13">
      <c r="A22" s="4" t="s">
        <v>722</v>
      </c>
      <c r="E22" s="7" t="n">
        <v>5</v>
      </c>
    </row>
    <row r="23" spans="1:13">
      <c r="A23" s="4" t="s">
        <v>723</v>
      </c>
    </row>
    <row r="24" spans="1:13">
      <c r="A24" s="3" t="s">
        <v>204</v>
      </c>
    </row>
    <row r="25" spans="1:13">
      <c r="A25" s="4" t="s">
        <v>718</v>
      </c>
      <c r="D25" s="7" t="n">
        <v>5000000</v>
      </c>
    </row>
    <row r="26" spans="1:13">
      <c r="A26" s="4" t="s">
        <v>616</v>
      </c>
      <c r="L26" s="4" t="s">
        <v>724</v>
      </c>
    </row>
    <row r="27" spans="1:13">
      <c r="A27" s="4" t="s">
        <v>725</v>
      </c>
    </row>
    <row r="28" spans="1:13">
      <c r="A28" s="3" t="s">
        <v>204</v>
      </c>
    </row>
    <row r="29" spans="1:13">
      <c r="A29" s="4" t="s">
        <v>721</v>
      </c>
      <c r="D29" s="6" t="n">
        <v>110000</v>
      </c>
    </row>
    <row r="30" spans="1:13">
      <c r="A30" s="4" t="s">
        <v>722</v>
      </c>
      <c r="D30" s="7" t="n">
        <v>5</v>
      </c>
    </row>
    <row r="31" spans="1:13">
      <c r="A31" s="4" t="s">
        <v>726</v>
      </c>
    </row>
    <row r="32" spans="1:13">
      <c r="A32" s="3" t="s">
        <v>204</v>
      </c>
    </row>
    <row r="33" spans="1:13">
      <c r="A33" s="4" t="s">
        <v>718</v>
      </c>
      <c r="H33" s="7" t="n">
        <v>5000000</v>
      </c>
    </row>
    <row r="34" spans="1:13">
      <c r="A34" s="4" t="s">
        <v>616</v>
      </c>
      <c r="H34" s="4" t="s">
        <v>724</v>
      </c>
    </row>
    <row r="35" spans="1:13">
      <c r="A35" s="4" t="s">
        <v>727</v>
      </c>
    </row>
    <row r="36" spans="1:13">
      <c r="A36" s="3" t="s">
        <v>204</v>
      </c>
    </row>
    <row r="37" spans="1:13">
      <c r="A37" s="4" t="s">
        <v>718</v>
      </c>
      <c r="G37" s="7" t="n">
        <v>5000000</v>
      </c>
    </row>
    <row r="38" spans="1:13">
      <c r="A38" s="4" t="s">
        <v>616</v>
      </c>
      <c r="G38" s="4" t="s">
        <v>719</v>
      </c>
    </row>
    <row r="39" spans="1:13">
      <c r="A39" s="4" t="s">
        <v>728</v>
      </c>
    </row>
    <row r="40" spans="1:13">
      <c r="A40" s="3" t="s">
        <v>204</v>
      </c>
    </row>
    <row r="41" spans="1:13">
      <c r="A41" s="4" t="s">
        <v>721</v>
      </c>
      <c r="C41" s="6" t="n">
        <v>70833</v>
      </c>
    </row>
    <row r="42" spans="1:13">
      <c r="A42" s="4" t="s">
        <v>722</v>
      </c>
      <c r="C42" s="7" t="n">
        <v>12</v>
      </c>
    </row>
    <row r="43" spans="1:13">
      <c r="A43" s="4" t="s">
        <v>729</v>
      </c>
      <c r="C43" s="4" t="s">
        <v>7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31</v>
      </c>
      <c r="B1" s="2" t="s">
        <v>732</v>
      </c>
      <c r="C1" s="2" t="s">
        <v>85</v>
      </c>
      <c r="D1" s="2" t="s">
        <v>733</v>
      </c>
      <c r="E1" s="2" t="s">
        <v>2</v>
      </c>
    </row>
    <row r="2" spans="1:5">
      <c r="A2" s="4" t="s">
        <v>734</v>
      </c>
    </row>
    <row r="3" spans="1:5">
      <c r="A3" s="3" t="s">
        <v>204</v>
      </c>
    </row>
    <row r="4" spans="1:5">
      <c r="A4" s="4" t="s">
        <v>616</v>
      </c>
      <c r="B4" s="4" t="s">
        <v>666</v>
      </c>
      <c r="E4" s="4" t="s">
        <v>666</v>
      </c>
    </row>
    <row r="5" spans="1:5">
      <c r="A5" s="4" t="s">
        <v>615</v>
      </c>
      <c r="B5" s="7" t="n">
        <v>5900000</v>
      </c>
    </row>
    <row r="6" spans="1:5">
      <c r="A6" s="4" t="s">
        <v>610</v>
      </c>
      <c r="B6" s="6" t="n">
        <v>5900000</v>
      </c>
      <c r="D6" s="7" t="n">
        <v>5900000</v>
      </c>
    </row>
    <row r="7" spans="1:5">
      <c r="A7" s="4" t="s">
        <v>185</v>
      </c>
      <c r="B7" s="7" t="n">
        <v>1300000</v>
      </c>
    </row>
    <row r="8" spans="1:5">
      <c r="A8" s="4" t="s">
        <v>697</v>
      </c>
      <c r="C8" s="7" t="n">
        <v>263000</v>
      </c>
    </row>
    <row r="9" spans="1:5">
      <c r="A9" s="4" t="s">
        <v>648</v>
      </c>
    </row>
    <row r="10" spans="1:5">
      <c r="A10" s="3" t="s">
        <v>204</v>
      </c>
    </row>
    <row r="11" spans="1:5">
      <c r="A11" s="4" t="s">
        <v>616</v>
      </c>
      <c r="B11" s="4" t="s">
        <v>617</v>
      </c>
    </row>
    <row r="12" spans="1:5">
      <c r="A12" s="4" t="s">
        <v>615</v>
      </c>
      <c r="B12" s="7" t="n">
        <v>6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5</v>
      </c>
      <c r="B1" s="2" t="s">
        <v>1</v>
      </c>
    </row>
    <row r="2" spans="1:6">
      <c r="B2" s="2" t="s">
        <v>2</v>
      </c>
      <c r="C2" s="2" t="s">
        <v>39</v>
      </c>
      <c r="D2" s="2" t="s">
        <v>85</v>
      </c>
      <c r="E2" s="2" t="s">
        <v>710</v>
      </c>
      <c r="F2" s="2" t="s">
        <v>736</v>
      </c>
    </row>
    <row r="3" spans="1:6">
      <c r="A3" s="4" t="s">
        <v>737</v>
      </c>
    </row>
    <row r="4" spans="1:6">
      <c r="A4" s="3" t="s">
        <v>204</v>
      </c>
    </row>
    <row r="5" spans="1:6">
      <c r="A5" s="4" t="s">
        <v>491</v>
      </c>
      <c r="B5" s="4" t="s">
        <v>493</v>
      </c>
      <c r="C5" s="4" t="s">
        <v>738</v>
      </c>
      <c r="D5" s="4" t="s">
        <v>738</v>
      </c>
    </row>
    <row r="6" spans="1:6">
      <c r="A6" s="4" t="s">
        <v>595</v>
      </c>
    </row>
    <row r="7" spans="1:6">
      <c r="A7" s="3" t="s">
        <v>204</v>
      </c>
    </row>
    <row r="8" spans="1:6">
      <c r="A8" s="4" t="s">
        <v>95</v>
      </c>
      <c r="B8" s="7" t="n">
        <v>341000</v>
      </c>
      <c r="C8" s="7" t="n">
        <v>263000</v>
      </c>
      <c r="D8" s="7" t="n">
        <v>204000</v>
      </c>
    </row>
    <row r="9" spans="1:6">
      <c r="A9" s="4" t="s">
        <v>739</v>
      </c>
    </row>
    <row r="10" spans="1:6">
      <c r="A10" s="3" t="s">
        <v>204</v>
      </c>
    </row>
    <row r="11" spans="1:6">
      <c r="A11" s="4" t="s">
        <v>740</v>
      </c>
      <c r="F11" s="7" t="n">
        <v>5500000</v>
      </c>
    </row>
    <row r="12" spans="1:6">
      <c r="A12" s="4" t="s">
        <v>741</v>
      </c>
      <c r="E12" s="7" t="n">
        <v>795000</v>
      </c>
    </row>
    <row r="13" spans="1:6">
      <c r="A13" s="4" t="s">
        <v>742</v>
      </c>
    </row>
    <row r="14" spans="1:6">
      <c r="A14" s="3" t="s">
        <v>204</v>
      </c>
    </row>
    <row r="15" spans="1:6">
      <c r="A15" s="4" t="s">
        <v>741</v>
      </c>
      <c r="C15" s="7" t="n">
        <v>3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73</v>
      </c>
    </row>
    <row r="2" spans="1:2">
      <c r="A2" s="3" t="s">
        <v>744</v>
      </c>
    </row>
    <row r="3" spans="1:2">
      <c r="A3" s="4" t="s">
        <v>504</v>
      </c>
      <c r="B3" s="7" t="n">
        <v>1257</v>
      </c>
    </row>
    <row r="4" spans="1:2">
      <c r="A4" s="4" t="s">
        <v>505</v>
      </c>
      <c r="B4" s="6" t="n">
        <v>798</v>
      </c>
    </row>
    <row r="5" spans="1:2">
      <c r="A5" s="4" t="s">
        <v>506</v>
      </c>
      <c r="B5" s="6" t="n">
        <v>21</v>
      </c>
    </row>
    <row r="6" spans="1:2">
      <c r="A6" s="4" t="s">
        <v>507</v>
      </c>
      <c r="B6" s="6" t="n">
        <v>20</v>
      </c>
    </row>
    <row r="7" spans="1:2">
      <c r="A7" s="4" t="s">
        <v>745</v>
      </c>
      <c r="B7" s="6" t="n">
        <v>2096</v>
      </c>
    </row>
    <row r="8" spans="1:2">
      <c r="A8" s="4" t="s">
        <v>746</v>
      </c>
      <c r="B8" s="6" t="n">
        <v>-238</v>
      </c>
    </row>
    <row r="9" spans="1:2">
      <c r="A9" s="4" t="s">
        <v>747</v>
      </c>
      <c r="B9" s="7" t="n">
        <v>18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8</v>
      </c>
      <c r="B1" s="2" t="s">
        <v>2</v>
      </c>
      <c r="C1" s="2" t="s">
        <v>39</v>
      </c>
    </row>
    <row r="2" spans="1:3">
      <c r="A2" s="3" t="s">
        <v>749</v>
      </c>
    </row>
    <row r="3" spans="1:3">
      <c r="A3" s="4" t="s">
        <v>504</v>
      </c>
      <c r="B3" s="7" t="n">
        <v>8557</v>
      </c>
    </row>
    <row r="4" spans="1:3">
      <c r="A4" s="4" t="s">
        <v>505</v>
      </c>
      <c r="B4" s="6" t="n">
        <v>15761</v>
      </c>
    </row>
    <row r="5" spans="1:3">
      <c r="A5" s="4" t="s">
        <v>506</v>
      </c>
      <c r="B5" s="6" t="n">
        <v>15020</v>
      </c>
    </row>
    <row r="6" spans="1:3">
      <c r="A6" s="4" t="s">
        <v>507</v>
      </c>
      <c r="B6" s="6" t="n">
        <v>15770</v>
      </c>
    </row>
    <row r="7" spans="1:3">
      <c r="A7" s="4" t="s">
        <v>750</v>
      </c>
      <c r="B7" s="6" t="n">
        <v>55108</v>
      </c>
    </row>
    <row r="8" spans="1:3">
      <c r="A8" s="4" t="s">
        <v>751</v>
      </c>
      <c r="B8" s="6" t="n">
        <v>-3334</v>
      </c>
    </row>
    <row r="9" spans="1:3">
      <c r="A9" s="4" t="s">
        <v>752</v>
      </c>
      <c r="B9" s="6" t="n">
        <v>-8557</v>
      </c>
      <c r="C9" s="7" t="n">
        <v>-896</v>
      </c>
    </row>
    <row r="10" spans="1:3">
      <c r="A10" s="4" t="s">
        <v>753</v>
      </c>
      <c r="B10" s="7" t="n">
        <v>43217</v>
      </c>
      <c r="C10" s="7" t="n">
        <v>589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37"/>
    <col customWidth="1" max="5" min="5" width="27"/>
    <col customWidth="1" max="6" min="6" width="37"/>
    <col customWidth="1" max="7" min="7" width="37"/>
    <col customWidth="1" max="8" min="8" width="30"/>
    <col customWidth="1" max="9" min="9" width="27"/>
    <col customWidth="1" max="10" min="10" width="27"/>
    <col customWidth="1" max="11" min="11" width="21"/>
  </cols>
  <sheetData>
    <row r="1" spans="1:11">
      <c r="A1" s="1" t="s">
        <v>754</v>
      </c>
      <c r="B1" s="2" t="s">
        <v>755</v>
      </c>
      <c r="C1" s="2" t="s">
        <v>756</v>
      </c>
      <c r="D1" s="2" t="s">
        <v>600</v>
      </c>
      <c r="E1" s="2" t="s">
        <v>757</v>
      </c>
      <c r="F1" s="2" t="s">
        <v>758</v>
      </c>
      <c r="G1" s="2" t="s">
        <v>600</v>
      </c>
      <c r="H1" s="2" t="s">
        <v>603</v>
      </c>
      <c r="I1" s="2" t="s">
        <v>604</v>
      </c>
      <c r="J1" s="2" t="s">
        <v>605</v>
      </c>
      <c r="K1" s="2" t="s">
        <v>474</v>
      </c>
    </row>
    <row r="2" spans="1:11">
      <c r="A2" s="3" t="s">
        <v>759</v>
      </c>
    </row>
    <row r="3" spans="1:11">
      <c r="A3" s="4" t="s">
        <v>760</v>
      </c>
      <c r="I3" s="7" t="n">
        <v>47292</v>
      </c>
      <c r="J3" s="7" t="n">
        <v>64560</v>
      </c>
      <c r="K3" s="7" t="n">
        <v>13</v>
      </c>
    </row>
    <row r="4" spans="1:11">
      <c r="A4" s="4" t="s">
        <v>761</v>
      </c>
      <c r="F4" s="13" t="n">
        <v>0.4167</v>
      </c>
    </row>
    <row r="5" spans="1:11">
      <c r="A5" s="4" t="s">
        <v>109</v>
      </c>
    </row>
    <row r="6" spans="1:11">
      <c r="A6" s="3" t="s">
        <v>759</v>
      </c>
    </row>
    <row r="7" spans="1:11">
      <c r="A7" s="4" t="s">
        <v>634</v>
      </c>
      <c r="I7" s="6" t="n">
        <v>20651524</v>
      </c>
      <c r="J7" s="6" t="n">
        <v>12019639</v>
      </c>
    </row>
    <row r="8" spans="1:11">
      <c r="A8" s="4" t="s">
        <v>762</v>
      </c>
    </row>
    <row r="9" spans="1:11">
      <c r="A9" s="3" t="s">
        <v>759</v>
      </c>
    </row>
    <row r="10" spans="1:11">
      <c r="A10" s="4" t="s">
        <v>634</v>
      </c>
      <c r="F10" s="6" t="n">
        <v>5520000</v>
      </c>
    </row>
    <row r="11" spans="1:11">
      <c r="A11" s="4" t="s">
        <v>636</v>
      </c>
      <c r="F11" s="7" t="n">
        <v>15</v>
      </c>
    </row>
    <row r="12" spans="1:11">
      <c r="A12" s="4" t="s">
        <v>760</v>
      </c>
      <c r="F12" s="7" t="n">
        <v>75000</v>
      </c>
    </row>
    <row r="13" spans="1:11">
      <c r="A13" s="4" t="s">
        <v>763</v>
      </c>
    </row>
    <row r="14" spans="1:11">
      <c r="A14" s="3" t="s">
        <v>759</v>
      </c>
    </row>
    <row r="15" spans="1:11">
      <c r="A15" s="4" t="s">
        <v>634</v>
      </c>
      <c r="B15" s="6" t="n">
        <v>19999999</v>
      </c>
      <c r="D15" s="6" t="n">
        <v>4800000</v>
      </c>
      <c r="G15" s="6" t="n">
        <v>4800000</v>
      </c>
      <c r="H15" s="6" t="n">
        <v>5750000</v>
      </c>
    </row>
    <row r="16" spans="1:11">
      <c r="A16" s="4" t="s">
        <v>636</v>
      </c>
      <c r="B16" s="9" t="n">
        <v>2.3</v>
      </c>
      <c r="D16" s="9" t="n">
        <v>6.25</v>
      </c>
      <c r="G16" s="9" t="n">
        <v>6.25</v>
      </c>
      <c r="H16" s="7" t="n">
        <v>5</v>
      </c>
    </row>
    <row r="17" spans="1:11">
      <c r="A17" s="4" t="s">
        <v>764</v>
      </c>
      <c r="D17" s="7" t="n">
        <v>30000</v>
      </c>
      <c r="G17" s="7" t="n">
        <v>30000</v>
      </c>
    </row>
    <row r="18" spans="1:11">
      <c r="A18" s="4" t="s">
        <v>765</v>
      </c>
      <c r="D18" s="7" t="n">
        <v>200</v>
      </c>
      <c r="G18" s="7" t="n">
        <v>200</v>
      </c>
    </row>
    <row r="19" spans="1:11">
      <c r="A19" s="4" t="s">
        <v>766</v>
      </c>
      <c r="D19" s="4" t="s">
        <v>669</v>
      </c>
      <c r="G19" s="4" t="s">
        <v>669</v>
      </c>
    </row>
    <row r="20" spans="1:11">
      <c r="A20" s="4" t="s">
        <v>760</v>
      </c>
      <c r="B20" s="7" t="n">
        <v>43400</v>
      </c>
      <c r="C20" s="7" t="n">
        <v>34300</v>
      </c>
      <c r="E20" s="7" t="n">
        <v>26700</v>
      </c>
    </row>
    <row r="21" spans="1:11">
      <c r="A21" s="4" t="s">
        <v>767</v>
      </c>
      <c r="D21" s="6" t="n">
        <v>720000</v>
      </c>
      <c r="G21" s="6" t="n">
        <v>720000</v>
      </c>
    </row>
    <row r="22" spans="1:11">
      <c r="A22" s="4" t="s">
        <v>768</v>
      </c>
    </row>
    <row r="23" spans="1:11">
      <c r="A23" s="3" t="s">
        <v>759</v>
      </c>
    </row>
    <row r="24" spans="1:11">
      <c r="A24" s="4" t="s">
        <v>634</v>
      </c>
      <c r="B24" s="6" t="n">
        <v>2608695</v>
      </c>
      <c r="E24" s="6" t="n">
        <v>750000</v>
      </c>
      <c r="F24" s="6" t="n">
        <v>7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69</v>
      </c>
      <c r="B1" s="2" t="s">
        <v>770</v>
      </c>
      <c r="C1" s="2" t="s">
        <v>771</v>
      </c>
      <c r="D1" s="2" t="s">
        <v>772</v>
      </c>
      <c r="E1" s="2" t="s">
        <v>773</v>
      </c>
      <c r="F1" s="2" t="s">
        <v>385</v>
      </c>
      <c r="G1" s="2" t="s">
        <v>774</v>
      </c>
      <c r="H1" s="2" t="s">
        <v>775</v>
      </c>
      <c r="I1" s="2" t="s">
        <v>385</v>
      </c>
      <c r="J1" s="2" t="s">
        <v>776</v>
      </c>
      <c r="K1" s="2" t="s">
        <v>2</v>
      </c>
      <c r="L1" s="2" t="s">
        <v>39</v>
      </c>
      <c r="M1" s="2" t="s">
        <v>85</v>
      </c>
      <c r="N1" s="2" t="s">
        <v>777</v>
      </c>
    </row>
    <row r="2" spans="1:14">
      <c r="A2" s="3" t="s">
        <v>778</v>
      </c>
    </row>
    <row r="3" spans="1:14">
      <c r="A3" s="4" t="s">
        <v>779</v>
      </c>
      <c r="K3" s="7" t="n">
        <v>47292000</v>
      </c>
      <c r="L3" s="7" t="n">
        <v>64560000</v>
      </c>
      <c r="M3" s="7" t="n">
        <v>13000</v>
      </c>
    </row>
    <row r="4" spans="1:14">
      <c r="A4" s="4" t="s">
        <v>780</v>
      </c>
      <c r="K4" s="7" t="n">
        <v>5200000</v>
      </c>
    </row>
    <row r="5" spans="1:14">
      <c r="A5" s="4" t="s">
        <v>377</v>
      </c>
    </row>
    <row r="6" spans="1:14">
      <c r="A6" s="3" t="s">
        <v>778</v>
      </c>
    </row>
    <row r="7" spans="1:14">
      <c r="A7" s="4" t="s">
        <v>781</v>
      </c>
      <c r="N7" s="7" t="n">
        <v>125000000</v>
      </c>
    </row>
    <row r="8" spans="1:14">
      <c r="A8" s="4" t="s">
        <v>782</v>
      </c>
    </row>
    <row r="9" spans="1:14">
      <c r="A9" s="3" t="s">
        <v>778</v>
      </c>
    </row>
    <row r="10" spans="1:14">
      <c r="A10" s="4" t="s">
        <v>783</v>
      </c>
      <c r="N10" s="7" t="n">
        <v>40000000</v>
      </c>
    </row>
    <row r="11" spans="1:14">
      <c r="A11" s="4" t="s">
        <v>109</v>
      </c>
    </row>
    <row r="12" spans="1:14">
      <c r="A12" s="3" t="s">
        <v>778</v>
      </c>
    </row>
    <row r="13" spans="1:14">
      <c r="A13" s="4" t="s">
        <v>784</v>
      </c>
      <c r="K13" s="6" t="n">
        <v>20651524</v>
      </c>
      <c r="L13" s="6" t="n">
        <v>12019639</v>
      </c>
    </row>
    <row r="14" spans="1:14">
      <c r="A14" s="4" t="s">
        <v>785</v>
      </c>
      <c r="K14" s="6" t="n">
        <v>26991</v>
      </c>
    </row>
    <row r="15" spans="1:14">
      <c r="A15" s="4" t="s">
        <v>786</v>
      </c>
      <c r="K15" s="6" t="n">
        <v>832</v>
      </c>
    </row>
    <row r="16" spans="1:14">
      <c r="A16" s="4" t="s">
        <v>787</v>
      </c>
    </row>
    <row r="17" spans="1:14">
      <c r="A17" s="3" t="s">
        <v>778</v>
      </c>
    </row>
    <row r="18" spans="1:14">
      <c r="A18" s="4" t="s">
        <v>637</v>
      </c>
      <c r="C18" s="7" t="n">
        <v>7825113</v>
      </c>
    </row>
    <row r="19" spans="1:14">
      <c r="A19" s="4" t="s">
        <v>788</v>
      </c>
      <c r="C19" s="7" t="n">
        <v>7825113</v>
      </c>
    </row>
    <row r="20" spans="1:14">
      <c r="A20" s="4" t="s">
        <v>789</v>
      </c>
    </row>
    <row r="21" spans="1:14">
      <c r="A21" s="3" t="s">
        <v>778</v>
      </c>
    </row>
    <row r="22" spans="1:14">
      <c r="A22" s="4" t="s">
        <v>784</v>
      </c>
      <c r="K22" s="6" t="n">
        <v>651525</v>
      </c>
      <c r="L22" s="6" t="n">
        <v>749639</v>
      </c>
    </row>
    <row r="23" spans="1:14">
      <c r="A23" s="4" t="s">
        <v>790</v>
      </c>
      <c r="K23" s="9" t="n">
        <v>6.25</v>
      </c>
      <c r="L23" s="9" t="n">
        <v>5.01</v>
      </c>
    </row>
    <row r="24" spans="1:14">
      <c r="A24" s="4" t="s">
        <v>637</v>
      </c>
      <c r="K24" s="7" t="n">
        <v>4100000</v>
      </c>
      <c r="L24" s="7" t="n">
        <v>3700000</v>
      </c>
    </row>
    <row r="25" spans="1:14">
      <c r="A25" s="4" t="s">
        <v>779</v>
      </c>
      <c r="K25" s="6" t="n">
        <v>3900000</v>
      </c>
      <c r="L25" s="6" t="n">
        <v>3600000</v>
      </c>
    </row>
    <row r="26" spans="1:14">
      <c r="A26" s="4" t="s">
        <v>791</v>
      </c>
      <c r="K26" s="7" t="n">
        <v>200000</v>
      </c>
      <c r="L26" s="7" t="n">
        <v>100000</v>
      </c>
    </row>
    <row r="27" spans="1:14">
      <c r="A27" s="4" t="s">
        <v>792</v>
      </c>
      <c r="K27" s="9" t="n">
        <v>6.25</v>
      </c>
      <c r="L27" s="9" t="n">
        <v>5.01</v>
      </c>
    </row>
    <row r="28" spans="1:14">
      <c r="A28" s="4" t="s">
        <v>635</v>
      </c>
    </row>
    <row r="29" spans="1:14">
      <c r="A29" s="3" t="s">
        <v>778</v>
      </c>
    </row>
    <row r="30" spans="1:14">
      <c r="A30" s="4" t="s">
        <v>784</v>
      </c>
      <c r="B30" s="6" t="n">
        <v>19999999</v>
      </c>
      <c r="F30" s="6" t="n">
        <v>4800000</v>
      </c>
      <c r="I30" s="6" t="n">
        <v>4800000</v>
      </c>
      <c r="J30" s="6" t="n">
        <v>5750000</v>
      </c>
    </row>
    <row r="31" spans="1:14">
      <c r="A31" s="4" t="s">
        <v>790</v>
      </c>
      <c r="B31" s="9" t="n">
        <v>2.3</v>
      </c>
      <c r="F31" s="9" t="n">
        <v>6.25</v>
      </c>
      <c r="I31" s="9" t="n">
        <v>6.25</v>
      </c>
      <c r="J31" s="7" t="n">
        <v>5</v>
      </c>
    </row>
    <row r="32" spans="1:14">
      <c r="A32" s="4" t="s">
        <v>779</v>
      </c>
      <c r="B32" s="7" t="n">
        <v>43400000</v>
      </c>
      <c r="E32" s="7" t="n">
        <v>34300000</v>
      </c>
      <c r="G32" s="7" t="n">
        <v>26700000</v>
      </c>
    </row>
    <row r="33" spans="1:14">
      <c r="A33" s="4" t="s">
        <v>791</v>
      </c>
      <c r="F33" s="7" t="n">
        <v>200000</v>
      </c>
      <c r="I33" s="7" t="n">
        <v>200000</v>
      </c>
    </row>
    <row r="34" spans="1:14">
      <c r="A34" s="4" t="s">
        <v>792</v>
      </c>
      <c r="B34" s="9" t="n">
        <v>2.3</v>
      </c>
      <c r="F34" s="9" t="n">
        <v>6.25</v>
      </c>
      <c r="I34" s="9" t="n">
        <v>6.25</v>
      </c>
      <c r="J34" s="7" t="n">
        <v>5</v>
      </c>
    </row>
    <row r="35" spans="1:14">
      <c r="A35" s="4" t="s">
        <v>793</v>
      </c>
    </row>
    <row r="36" spans="1:14">
      <c r="A36" s="3" t="s">
        <v>778</v>
      </c>
    </row>
    <row r="37" spans="1:14">
      <c r="A37" s="4" t="s">
        <v>784</v>
      </c>
      <c r="B37" s="6" t="n">
        <v>2608695</v>
      </c>
      <c r="G37" s="6" t="n">
        <v>750000</v>
      </c>
      <c r="H37" s="6" t="n">
        <v>720000</v>
      </c>
    </row>
    <row r="38" spans="1:14">
      <c r="A38" s="4" t="s">
        <v>794</v>
      </c>
    </row>
    <row r="39" spans="1:14">
      <c r="A39" s="3" t="s">
        <v>778</v>
      </c>
    </row>
    <row r="40" spans="1:14">
      <c r="A40" s="4" t="s">
        <v>699</v>
      </c>
      <c r="D40" s="7" t="n">
        <v>6600000</v>
      </c>
    </row>
    <row r="41" spans="1:14">
      <c r="A41" s="4" t="s">
        <v>795</v>
      </c>
      <c r="D41" s="9" t="n">
        <v>7.08</v>
      </c>
    </row>
    <row r="42" spans="1:14">
      <c r="A42" s="4" t="s">
        <v>626</v>
      </c>
      <c r="D42" s="4" t="s">
        <v>627</v>
      </c>
    </row>
    <row r="43" spans="1:14">
      <c r="A43" s="4" t="s">
        <v>628</v>
      </c>
      <c r="D43" s="4" t="s">
        <v>629</v>
      </c>
    </row>
    <row r="44" spans="1:14">
      <c r="A44" s="4" t="s">
        <v>796</v>
      </c>
      <c r="D44" s="6" t="n">
        <v>9299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7</v>
      </c>
      <c r="B1" s="2" t="s">
        <v>387</v>
      </c>
      <c r="C1" s="2" t="s">
        <v>798</v>
      </c>
      <c r="D1" s="2" t="s">
        <v>799</v>
      </c>
      <c r="E1" s="2" t="s">
        <v>800</v>
      </c>
      <c r="F1" s="2" t="s">
        <v>801</v>
      </c>
      <c r="G1" s="2" t="s">
        <v>802</v>
      </c>
      <c r="H1" s="2" t="s">
        <v>4</v>
      </c>
      <c r="I1" s="2" t="s">
        <v>2</v>
      </c>
      <c r="J1" s="2" t="s">
        <v>2</v>
      </c>
      <c r="K1" s="2" t="s">
        <v>803</v>
      </c>
      <c r="L1" s="2" t="s">
        <v>804</v>
      </c>
      <c r="M1" s="2" t="s">
        <v>805</v>
      </c>
    </row>
    <row r="2" spans="1:13">
      <c r="A2" s="4" t="s">
        <v>806</v>
      </c>
    </row>
    <row r="3" spans="1:13">
      <c r="A3" s="3" t="s">
        <v>807</v>
      </c>
    </row>
    <row r="4" spans="1:13">
      <c r="A4" s="4" t="s">
        <v>808</v>
      </c>
      <c r="I4" s="4" t="s">
        <v>356</v>
      </c>
    </row>
    <row r="5" spans="1:13">
      <c r="A5" s="4" t="s">
        <v>809</v>
      </c>
    </row>
    <row r="6" spans="1:13">
      <c r="A6" s="3" t="s">
        <v>807</v>
      </c>
    </row>
    <row r="7" spans="1:13">
      <c r="A7" s="4" t="s">
        <v>808</v>
      </c>
      <c r="I7" s="4" t="s">
        <v>810</v>
      </c>
    </row>
    <row r="8" spans="1:13">
      <c r="A8" s="4" t="s">
        <v>811</v>
      </c>
    </row>
    <row r="9" spans="1:13">
      <c r="A9" s="3" t="s">
        <v>807</v>
      </c>
    </row>
    <row r="10" spans="1:13">
      <c r="A10" s="4" t="s">
        <v>808</v>
      </c>
      <c r="I10" s="4" t="s">
        <v>812</v>
      </c>
    </row>
    <row r="11" spans="1:13">
      <c r="A11" s="4" t="s">
        <v>813</v>
      </c>
    </row>
    <row r="12" spans="1:13">
      <c r="A12" s="3" t="s">
        <v>807</v>
      </c>
    </row>
    <row r="13" spans="1:13">
      <c r="A13" s="4" t="s">
        <v>814</v>
      </c>
      <c r="D13" s="6" t="n">
        <v>14895</v>
      </c>
      <c r="F13" s="6" t="n">
        <v>9709</v>
      </c>
      <c r="G13" s="6" t="n">
        <v>9197</v>
      </c>
    </row>
    <row r="14" spans="1:13">
      <c r="A14" s="4" t="s">
        <v>815</v>
      </c>
    </row>
    <row r="15" spans="1:13">
      <c r="A15" s="3" t="s">
        <v>807</v>
      </c>
    </row>
    <row r="16" spans="1:13">
      <c r="A16" s="4" t="s">
        <v>816</v>
      </c>
      <c r="M16" s="6" t="n">
        <v>1375037</v>
      </c>
    </row>
    <row r="17" spans="1:13">
      <c r="A17" s="4" t="s">
        <v>817</v>
      </c>
      <c r="I17" s="6" t="n">
        <v>73331</v>
      </c>
    </row>
    <row r="18" spans="1:13">
      <c r="A18" s="4" t="s">
        <v>818</v>
      </c>
    </row>
    <row r="19" spans="1:13">
      <c r="A19" s="3" t="s">
        <v>807</v>
      </c>
    </row>
    <row r="20" spans="1:13">
      <c r="A20" s="4" t="s">
        <v>819</v>
      </c>
      <c r="I20" s="4" t="s">
        <v>374</v>
      </c>
    </row>
    <row r="21" spans="1:13">
      <c r="A21" s="4" t="s">
        <v>820</v>
      </c>
      <c r="I21" s="4" t="s">
        <v>821</v>
      </c>
    </row>
    <row r="22" spans="1:13">
      <c r="A22" s="4" t="s">
        <v>822</v>
      </c>
    </row>
    <row r="23" spans="1:13">
      <c r="A23" s="3" t="s">
        <v>807</v>
      </c>
    </row>
    <row r="24" spans="1:13">
      <c r="A24" s="4" t="s">
        <v>808</v>
      </c>
      <c r="I24" s="4" t="s">
        <v>823</v>
      </c>
    </row>
    <row r="25" spans="1:13">
      <c r="A25" s="4" t="s">
        <v>824</v>
      </c>
    </row>
    <row r="26" spans="1:13">
      <c r="A26" s="3" t="s">
        <v>807</v>
      </c>
    </row>
    <row r="27" spans="1:13">
      <c r="A27" s="4" t="s">
        <v>808</v>
      </c>
      <c r="I27" s="4" t="s">
        <v>825</v>
      </c>
    </row>
    <row r="28" spans="1:13">
      <c r="A28" s="4" t="s">
        <v>826</v>
      </c>
    </row>
    <row r="29" spans="1:13">
      <c r="A29" s="3" t="s">
        <v>807</v>
      </c>
    </row>
    <row r="30" spans="1:13">
      <c r="A30" s="4" t="s">
        <v>816</v>
      </c>
      <c r="L30" s="6" t="n">
        <v>767330</v>
      </c>
    </row>
    <row r="31" spans="1:13">
      <c r="A31" s="4" t="s">
        <v>827</v>
      </c>
      <c r="K31" s="4" t="s">
        <v>828</v>
      </c>
    </row>
    <row r="32" spans="1:13">
      <c r="A32" s="4" t="s">
        <v>829</v>
      </c>
      <c r="C32" s="6" t="n">
        <v>1449847</v>
      </c>
      <c r="E32" s="6" t="n">
        <v>803049</v>
      </c>
    </row>
    <row r="33" spans="1:13">
      <c r="A33" s="4" t="s">
        <v>830</v>
      </c>
      <c r="I33" s="4" t="s">
        <v>831</v>
      </c>
    </row>
    <row r="34" spans="1:13">
      <c r="A34" s="4" t="s">
        <v>817</v>
      </c>
      <c r="J34" s="6" t="n">
        <v>82635</v>
      </c>
    </row>
    <row r="35" spans="1:13">
      <c r="A35" s="4" t="s">
        <v>832</v>
      </c>
      <c r="I35" s="6" t="n">
        <v>1793905</v>
      </c>
      <c r="J35" s="6" t="n">
        <v>1793905</v>
      </c>
    </row>
    <row r="36" spans="1:13">
      <c r="A36" s="4" t="s">
        <v>833</v>
      </c>
    </row>
    <row r="37" spans="1:13">
      <c r="A37" s="3" t="s">
        <v>807</v>
      </c>
    </row>
    <row r="38" spans="1:13">
      <c r="A38" s="4" t="s">
        <v>816</v>
      </c>
      <c r="B38" s="6" t="n">
        <v>4277720</v>
      </c>
    </row>
    <row r="39" spans="1:13">
      <c r="A39" s="4" t="s">
        <v>829</v>
      </c>
      <c r="B39" s="6" t="n">
        <v>2483815</v>
      </c>
    </row>
    <row r="40" spans="1:13">
      <c r="A40" s="4" t="s">
        <v>834</v>
      </c>
    </row>
    <row r="41" spans="1:13">
      <c r="A41" s="3" t="s">
        <v>807</v>
      </c>
    </row>
    <row r="42" spans="1:13">
      <c r="A42" s="4" t="s">
        <v>819</v>
      </c>
      <c r="I42" s="4" t="s">
        <v>374</v>
      </c>
    </row>
    <row r="43" spans="1:13">
      <c r="A43" s="4" t="s">
        <v>820</v>
      </c>
      <c r="I43" s="4" t="s">
        <v>821</v>
      </c>
    </row>
    <row r="44" spans="1:13">
      <c r="A44" s="4" t="s">
        <v>835</v>
      </c>
    </row>
    <row r="45" spans="1:13">
      <c r="A45" s="3" t="s">
        <v>807</v>
      </c>
    </row>
    <row r="46" spans="1:13">
      <c r="A46" s="4" t="s">
        <v>816</v>
      </c>
      <c r="H46" s="6" t="n">
        <v>800000</v>
      </c>
    </row>
    <row r="47" spans="1:13">
      <c r="A47" s="4" t="s">
        <v>832</v>
      </c>
      <c r="I47" s="6" t="n">
        <v>0</v>
      </c>
      <c r="J47" s="6" t="n">
        <v>0</v>
      </c>
    </row>
    <row r="48" spans="1:13">
      <c r="A48" s="4" t="s">
        <v>836</v>
      </c>
    </row>
    <row r="49" spans="1:13">
      <c r="A49" s="3" t="s">
        <v>807</v>
      </c>
    </row>
    <row r="50" spans="1:13">
      <c r="A50" s="4" t="s">
        <v>830</v>
      </c>
      <c r="H50" s="4" t="s">
        <v>831</v>
      </c>
    </row>
    <row r="51" spans="1:13">
      <c r="A51" s="4" t="s">
        <v>819</v>
      </c>
      <c r="H51" s="4" t="s">
        <v>3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9</v>
      </c>
      <c r="D2" s="2" t="s">
        <v>85</v>
      </c>
    </row>
    <row r="3" spans="1:4">
      <c r="A3" s="3" t="s">
        <v>838</v>
      </c>
    </row>
    <row r="4" spans="1:4">
      <c r="A4" s="4" t="s">
        <v>839</v>
      </c>
      <c r="B4" s="7" t="n">
        <v>3321</v>
      </c>
      <c r="C4" s="7" t="n">
        <v>4051</v>
      </c>
      <c r="D4" s="7" t="n">
        <v>3460</v>
      </c>
    </row>
    <row r="5" spans="1:4">
      <c r="A5" s="4" t="s">
        <v>89</v>
      </c>
    </row>
    <row r="6" spans="1:4">
      <c r="A6" s="3" t="s">
        <v>838</v>
      </c>
    </row>
    <row r="7" spans="1:4">
      <c r="A7" s="4" t="s">
        <v>839</v>
      </c>
      <c r="B7" s="6" t="n">
        <v>470</v>
      </c>
      <c r="C7" s="6" t="n">
        <v>390</v>
      </c>
      <c r="D7" s="6" t="n">
        <v>311</v>
      </c>
    </row>
    <row r="8" spans="1:4">
      <c r="A8" s="4" t="s">
        <v>840</v>
      </c>
    </row>
    <row r="9" spans="1:4">
      <c r="A9" s="3" t="s">
        <v>838</v>
      </c>
    </row>
    <row r="10" spans="1:4">
      <c r="A10" s="4" t="s">
        <v>839</v>
      </c>
      <c r="B10" s="6" t="n">
        <v>344</v>
      </c>
      <c r="C10" s="6" t="n">
        <v>394</v>
      </c>
      <c r="D10" s="6" t="n">
        <v>304</v>
      </c>
    </row>
    <row r="11" spans="1:4">
      <c r="A11" s="4" t="s">
        <v>841</v>
      </c>
    </row>
    <row r="12" spans="1:4">
      <c r="A12" s="3" t="s">
        <v>838</v>
      </c>
    </row>
    <row r="13" spans="1:4">
      <c r="A13" s="4" t="s">
        <v>839</v>
      </c>
      <c r="B13" s="6" t="n">
        <v>731</v>
      </c>
      <c r="C13" s="6" t="n">
        <v>913</v>
      </c>
      <c r="D13" s="6" t="n">
        <v>723</v>
      </c>
    </row>
    <row r="14" spans="1:4">
      <c r="A14" s="4" t="s">
        <v>842</v>
      </c>
    </row>
    <row r="15" spans="1:4">
      <c r="A15" s="3" t="s">
        <v>838</v>
      </c>
    </row>
    <row r="16" spans="1:4">
      <c r="A16" s="4" t="s">
        <v>839</v>
      </c>
      <c r="B16" s="7" t="n">
        <v>1776</v>
      </c>
      <c r="C16" s="7" t="n">
        <v>2354</v>
      </c>
      <c r="D16" s="7" t="n">
        <v>21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9</v>
      </c>
      <c r="B1" s="2" t="s">
        <v>1</v>
      </c>
    </row>
    <row r="2" spans="1:4">
      <c r="B2" s="2" t="s">
        <v>2</v>
      </c>
      <c r="C2" s="2" t="s">
        <v>39</v>
      </c>
      <c r="D2" s="2" t="s">
        <v>85</v>
      </c>
    </row>
    <row r="3" spans="1:4">
      <c r="A3" s="3" t="s">
        <v>140</v>
      </c>
    </row>
    <row r="4" spans="1:4">
      <c r="A4" s="4" t="s">
        <v>98</v>
      </c>
      <c r="B4" s="7" t="n">
        <v>-51675</v>
      </c>
      <c r="C4" s="7" t="n">
        <v>-65772</v>
      </c>
      <c r="D4" s="7" t="n">
        <v>-82751</v>
      </c>
    </row>
    <row r="5" spans="1:4">
      <c r="A5" s="3" t="s">
        <v>141</v>
      </c>
    </row>
    <row r="6" spans="1:4">
      <c r="A6" s="4" t="s">
        <v>122</v>
      </c>
      <c r="B6" s="6" t="n">
        <v>3321</v>
      </c>
      <c r="C6" s="6" t="n">
        <v>4051</v>
      </c>
      <c r="D6" s="6" t="n">
        <v>3460</v>
      </c>
    </row>
    <row r="7" spans="1:4">
      <c r="A7" s="4" t="s">
        <v>142</v>
      </c>
      <c r="B7" s="6" t="n">
        <v>1750</v>
      </c>
      <c r="C7" s="6" t="n">
        <v>1363</v>
      </c>
      <c r="D7" s="6" t="n">
        <v>1598</v>
      </c>
    </row>
    <row r="8" spans="1:4">
      <c r="A8" s="4" t="s">
        <v>143</v>
      </c>
      <c r="B8" s="6" t="n">
        <v>1737</v>
      </c>
      <c r="C8" s="6" t="n">
        <v>1660</v>
      </c>
      <c r="D8" s="6" t="n">
        <v>1662</v>
      </c>
    </row>
    <row r="9" spans="1:4">
      <c r="A9" s="4" t="s">
        <v>144</v>
      </c>
      <c r="B9" s="6" t="n">
        <v>-387</v>
      </c>
      <c r="C9" s="6" t="n">
        <v>-509</v>
      </c>
      <c r="D9" s="6" t="n">
        <v>18</v>
      </c>
    </row>
    <row r="10" spans="1:4">
      <c r="A10" s="4" t="s">
        <v>145</v>
      </c>
      <c r="B10" s="6" t="n">
        <v>961</v>
      </c>
      <c r="C10" s="6" t="n">
        <v>1316</v>
      </c>
      <c r="D10" s="6" t="n">
        <v>406</v>
      </c>
    </row>
    <row r="11" spans="1:4">
      <c r="A11" s="4" t="s">
        <v>146</v>
      </c>
      <c r="B11" s="6" t="n">
        <v>-131</v>
      </c>
      <c r="C11" s="6" t="n">
        <v>-126</v>
      </c>
      <c r="D11" s="6" t="n">
        <v>-156</v>
      </c>
    </row>
    <row r="12" spans="1:4">
      <c r="A12" s="4" t="s">
        <v>147</v>
      </c>
      <c r="C12" s="6" t="n">
        <v>2111</v>
      </c>
      <c r="D12" s="6" t="n">
        <v>4738</v>
      </c>
    </row>
    <row r="13" spans="1:4">
      <c r="A13" s="4" t="s">
        <v>96</v>
      </c>
      <c r="D13" s="6" t="n">
        <v>942</v>
      </c>
    </row>
    <row r="14" spans="1:4">
      <c r="A14" s="4" t="s">
        <v>148</v>
      </c>
      <c r="C14" s="6" t="n">
        <v>-23</v>
      </c>
      <c r="D14" s="6" t="n">
        <v>-922</v>
      </c>
    </row>
    <row r="15" spans="1:4">
      <c r="A15" s="4" t="s">
        <v>149</v>
      </c>
      <c r="B15" s="6" t="n">
        <v>48</v>
      </c>
      <c r="C15" s="6" t="n">
        <v>-91</v>
      </c>
      <c r="D15" s="6" t="n">
        <v>5</v>
      </c>
    </row>
    <row r="16" spans="1:4">
      <c r="A16" s="3" t="s">
        <v>150</v>
      </c>
    </row>
    <row r="17" spans="1:4">
      <c r="A17" s="4" t="s">
        <v>151</v>
      </c>
      <c r="B17" s="6" t="n">
        <v>-14130</v>
      </c>
      <c r="C17" s="6" t="n">
        <v>-7536</v>
      </c>
      <c r="D17" s="6" t="n">
        <v>-2232</v>
      </c>
    </row>
    <row r="18" spans="1:4">
      <c r="A18" s="4" t="s">
        <v>44</v>
      </c>
      <c r="B18" s="6" t="n">
        <v>1365</v>
      </c>
      <c r="C18" s="6" t="n">
        <v>-6190</v>
      </c>
      <c r="D18" s="6" t="n">
        <v>-3022</v>
      </c>
    </row>
    <row r="19" spans="1:4">
      <c r="A19" s="4" t="s">
        <v>152</v>
      </c>
      <c r="C19" s="6" t="n">
        <v>720</v>
      </c>
      <c r="D19" s="6" t="n">
        <v>-123</v>
      </c>
    </row>
    <row r="20" spans="1:4">
      <c r="A20" s="4" t="s">
        <v>49</v>
      </c>
      <c r="B20" s="6" t="n">
        <v>-444</v>
      </c>
      <c r="C20" s="6" t="n">
        <v>-414</v>
      </c>
      <c r="D20" s="6" t="n">
        <v>-1278</v>
      </c>
    </row>
    <row r="21" spans="1:4">
      <c r="A21" s="4" t="s">
        <v>52</v>
      </c>
      <c r="B21" s="6" t="n">
        <v>1270</v>
      </c>
      <c r="C21" s="6" t="n">
        <v>3008</v>
      </c>
      <c r="D21" s="6" t="n">
        <v>2377</v>
      </c>
    </row>
    <row r="22" spans="1:4">
      <c r="A22" s="4" t="s">
        <v>53</v>
      </c>
      <c r="B22" s="6" t="n">
        <v>14874</v>
      </c>
      <c r="C22" s="6" t="n">
        <v>13171</v>
      </c>
      <c r="D22" s="6" t="n">
        <v>4632</v>
      </c>
    </row>
    <row r="23" spans="1:4">
      <c r="A23" s="4" t="s">
        <v>153</v>
      </c>
      <c r="B23" s="6" t="n">
        <v>-41441</v>
      </c>
      <c r="C23" s="6" t="n">
        <v>-53261</v>
      </c>
      <c r="D23" s="6" t="n">
        <v>-70646</v>
      </c>
    </row>
    <row r="24" spans="1:4">
      <c r="A24" s="3" t="s">
        <v>154</v>
      </c>
    </row>
    <row r="25" spans="1:4">
      <c r="A25" s="4" t="s">
        <v>155</v>
      </c>
      <c r="B25" s="6" t="n">
        <v>-17906</v>
      </c>
      <c r="C25" s="6" t="n">
        <v>-48015</v>
      </c>
      <c r="D25" s="6" t="n">
        <v>-66088</v>
      </c>
    </row>
    <row r="26" spans="1:4">
      <c r="A26" s="4" t="s">
        <v>156</v>
      </c>
      <c r="B26" s="6" t="n">
        <v>36491</v>
      </c>
      <c r="C26" s="6" t="n">
        <v>45118</v>
      </c>
      <c r="D26" s="6" t="n">
        <v>50816</v>
      </c>
    </row>
    <row r="27" spans="1:4">
      <c r="A27" s="4" t="s">
        <v>157</v>
      </c>
      <c r="C27" s="6" t="n">
        <v>3222</v>
      </c>
    </row>
    <row r="28" spans="1:4">
      <c r="A28" s="4" t="s">
        <v>158</v>
      </c>
      <c r="B28" s="6" t="n">
        <v>-1361</v>
      </c>
      <c r="C28" s="6" t="n">
        <v>-2497</v>
      </c>
      <c r="D28" s="6" t="n">
        <v>-3550</v>
      </c>
    </row>
    <row r="29" spans="1:4">
      <c r="A29" s="4" t="s">
        <v>159</v>
      </c>
      <c r="B29" s="6" t="n">
        <v>-5</v>
      </c>
      <c r="C29" s="6" t="n">
        <v>-361</v>
      </c>
      <c r="D29" s="6" t="n">
        <v>-500</v>
      </c>
    </row>
    <row r="30" spans="1:4">
      <c r="A30" s="4" t="s">
        <v>160</v>
      </c>
      <c r="B30" s="6" t="n">
        <v>17219</v>
      </c>
      <c r="C30" s="6" t="n">
        <v>-2533</v>
      </c>
      <c r="D30" s="6" t="n">
        <v>-19322</v>
      </c>
    </row>
    <row r="31" spans="1:4">
      <c r="A31" s="3" t="s">
        <v>161</v>
      </c>
    </row>
    <row r="32" spans="1:4">
      <c r="A32" s="4" t="s">
        <v>162</v>
      </c>
      <c r="D32" s="6" t="n">
        <v>58419</v>
      </c>
    </row>
    <row r="33" spans="1:4">
      <c r="A33" s="4" t="s">
        <v>163</v>
      </c>
      <c r="D33" s="6" t="n">
        <v>26063</v>
      </c>
    </row>
    <row r="34" spans="1:4">
      <c r="A34" s="4" t="s">
        <v>164</v>
      </c>
      <c r="D34" s="6" t="n">
        <v>415</v>
      </c>
    </row>
    <row r="35" spans="1:4">
      <c r="A35" s="4" t="s">
        <v>165</v>
      </c>
      <c r="B35" s="6" t="n">
        <v>47292</v>
      </c>
      <c r="C35" s="6" t="n">
        <v>64560</v>
      </c>
      <c r="D35" s="6" t="n">
        <v>13</v>
      </c>
    </row>
    <row r="36" spans="1:4">
      <c r="A36" s="4" t="s">
        <v>166</v>
      </c>
      <c r="B36" s="6" t="n">
        <v>-8425</v>
      </c>
      <c r="C36" s="6" t="n">
        <v>-989</v>
      </c>
      <c r="D36" s="6" t="n">
        <v>-9166</v>
      </c>
    </row>
    <row r="37" spans="1:4">
      <c r="A37" s="4" t="s">
        <v>167</v>
      </c>
      <c r="C37" s="6" t="n">
        <v>-120</v>
      </c>
      <c r="D37" s="6" t="n">
        <v>-61</v>
      </c>
    </row>
    <row r="38" spans="1:4">
      <c r="A38" s="4" t="s">
        <v>168</v>
      </c>
      <c r="B38" s="6" t="n">
        <v>-46</v>
      </c>
    </row>
    <row r="39" spans="1:4">
      <c r="A39" s="4" t="s">
        <v>169</v>
      </c>
      <c r="B39" s="6" t="n">
        <v>-90</v>
      </c>
      <c r="C39" s="6" t="n">
        <v>-40</v>
      </c>
    </row>
    <row r="40" spans="1:4">
      <c r="A40" s="4" t="s">
        <v>170</v>
      </c>
      <c r="B40" s="6" t="n">
        <v>38731</v>
      </c>
      <c r="C40" s="6" t="n">
        <v>63411</v>
      </c>
      <c r="D40" s="6" t="n">
        <v>23557</v>
      </c>
    </row>
    <row r="41" spans="1:4">
      <c r="A41" s="4" t="s">
        <v>171</v>
      </c>
      <c r="B41" s="6" t="n">
        <v>14509</v>
      </c>
      <c r="C41" s="6" t="n">
        <v>7617</v>
      </c>
      <c r="D41" s="6" t="n">
        <v>-66411</v>
      </c>
    </row>
    <row r="42" spans="1:4">
      <c r="A42" s="3" t="s">
        <v>172</v>
      </c>
    </row>
    <row r="43" spans="1:4">
      <c r="A43" s="4" t="s">
        <v>173</v>
      </c>
      <c r="B43" s="6" t="n">
        <v>31969</v>
      </c>
      <c r="C43" s="6" t="n">
        <v>24352</v>
      </c>
      <c r="D43" s="6" t="n">
        <v>90763</v>
      </c>
    </row>
    <row r="44" spans="1:4">
      <c r="A44" s="4" t="s">
        <v>174</v>
      </c>
      <c r="B44" s="6" t="n">
        <v>46478</v>
      </c>
      <c r="C44" s="6" t="n">
        <v>31969</v>
      </c>
      <c r="D44" s="6" t="n">
        <v>24352</v>
      </c>
    </row>
    <row r="45" spans="1:4">
      <c r="A45" s="3" t="s">
        <v>175</v>
      </c>
    </row>
    <row r="46" spans="1:4">
      <c r="A46" s="4" t="s">
        <v>176</v>
      </c>
      <c r="B46" s="6" t="n">
        <v>750</v>
      </c>
    </row>
    <row r="47" spans="1:4">
      <c r="A47" s="4" t="s">
        <v>177</v>
      </c>
      <c r="B47" s="6" t="n">
        <v>611</v>
      </c>
      <c r="C47" s="6" t="n">
        <v>2107</v>
      </c>
    </row>
    <row r="48" spans="1:4">
      <c r="A48" s="4" t="s">
        <v>178</v>
      </c>
      <c r="B48" s="6" t="n">
        <v>105</v>
      </c>
    </row>
    <row r="49" spans="1:4">
      <c r="A49" s="4" t="s">
        <v>179</v>
      </c>
      <c r="C49" s="6" t="n">
        <v>6586</v>
      </c>
    </row>
    <row r="50" spans="1:4">
      <c r="A50" s="4" t="s">
        <v>180</v>
      </c>
      <c r="C50" s="6" t="n">
        <v>6586</v>
      </c>
    </row>
    <row r="51" spans="1:4">
      <c r="A51" s="4" t="s">
        <v>181</v>
      </c>
      <c r="C51" s="6" t="n">
        <v>3222</v>
      </c>
    </row>
    <row r="52" spans="1:4">
      <c r="A52" s="4" t="s">
        <v>182</v>
      </c>
      <c r="C52" s="6" t="n">
        <v>654</v>
      </c>
    </row>
    <row r="53" spans="1:4">
      <c r="A53" s="4" t="s">
        <v>183</v>
      </c>
      <c r="C53" s="6" t="n">
        <v>613</v>
      </c>
    </row>
    <row r="54" spans="1:4">
      <c r="A54" s="4" t="s">
        <v>152</v>
      </c>
      <c r="D54" s="6" t="n">
        <v>597</v>
      </c>
    </row>
    <row r="55" spans="1:4">
      <c r="A55" s="3" t="s">
        <v>184</v>
      </c>
    </row>
    <row r="56" spans="1:4">
      <c r="A56" s="4" t="s">
        <v>185</v>
      </c>
      <c r="B56" s="7" t="n">
        <v>8158</v>
      </c>
      <c r="C56" s="7" t="n">
        <v>6769</v>
      </c>
      <c r="D56" s="7" t="n">
        <v>28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6"/>
    <col customWidth="1" max="3" min="3" width="14"/>
    <col customWidth="1" max="4" min="4" width="14"/>
  </cols>
  <sheetData>
    <row r="1" spans="1:4">
      <c r="A1" s="1" t="s">
        <v>843</v>
      </c>
      <c r="B1" s="2" t="s">
        <v>1</v>
      </c>
    </row>
    <row r="2" spans="1:4">
      <c r="B2" s="2" t="s">
        <v>2</v>
      </c>
      <c r="C2" s="2" t="s">
        <v>39</v>
      </c>
      <c r="D2" s="2" t="s">
        <v>85</v>
      </c>
    </row>
    <row r="3" spans="1:4">
      <c r="A3" s="3" t="s">
        <v>838</v>
      </c>
    </row>
    <row r="4" spans="1:4">
      <c r="A4" s="4" t="s">
        <v>839</v>
      </c>
      <c r="B4" s="7" t="n">
        <v>3321000</v>
      </c>
      <c r="C4" s="7" t="n">
        <v>4051000</v>
      </c>
      <c r="D4" s="7" t="n">
        <v>3460000</v>
      </c>
    </row>
    <row r="5" spans="1:4">
      <c r="A5" s="4" t="s">
        <v>844</v>
      </c>
      <c r="B5" s="6" t="n">
        <v>5100000</v>
      </c>
    </row>
    <row r="6" spans="1:4">
      <c r="A6" s="4" t="s">
        <v>845</v>
      </c>
    </row>
    <row r="7" spans="1:4">
      <c r="A7" s="3" t="s">
        <v>838</v>
      </c>
    </row>
    <row r="8" spans="1:4">
      <c r="A8" s="4" t="s">
        <v>839</v>
      </c>
      <c r="B8" s="7" t="n">
        <v>3100000</v>
      </c>
      <c r="C8" s="6" t="n">
        <v>3900000</v>
      </c>
      <c r="D8" s="6" t="n">
        <v>3400000</v>
      </c>
    </row>
    <row r="9" spans="1:4">
      <c r="A9" s="4" t="s">
        <v>846</v>
      </c>
      <c r="B9" s="4" t="s">
        <v>847</v>
      </c>
    </row>
    <row r="10" spans="1:4">
      <c r="A10" s="4" t="s">
        <v>405</v>
      </c>
    </row>
    <row r="11" spans="1:4">
      <c r="A11" s="3" t="s">
        <v>838</v>
      </c>
    </row>
    <row r="12" spans="1:4">
      <c r="A12" s="4" t="s">
        <v>839</v>
      </c>
      <c r="B12" s="7" t="n">
        <v>261000</v>
      </c>
      <c r="C12" s="6" t="n">
        <v>86000</v>
      </c>
    </row>
    <row r="13" spans="1:4">
      <c r="A13" s="4" t="s">
        <v>846</v>
      </c>
      <c r="B13" s="4" t="s">
        <v>848</v>
      </c>
    </row>
    <row r="14" spans="1:4">
      <c r="A14" s="4" t="s">
        <v>813</v>
      </c>
    </row>
    <row r="15" spans="1:4">
      <c r="A15" s="3" t="s">
        <v>838</v>
      </c>
    </row>
    <row r="16" spans="1:4">
      <c r="A16" s="4" t="s">
        <v>839</v>
      </c>
      <c r="C16" s="7" t="n">
        <v>71000</v>
      </c>
      <c r="D16" s="7" t="n">
        <v>91000</v>
      </c>
    </row>
    <row r="17" spans="1:4">
      <c r="A17" s="4" t="s">
        <v>844</v>
      </c>
      <c r="B17"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6"/>
    <col customWidth="1" max="6" min="6" width="24"/>
  </cols>
  <sheetData>
    <row r="1" spans="1:6">
      <c r="A1" s="1" t="s">
        <v>849</v>
      </c>
      <c r="B1" s="2" t="s">
        <v>850</v>
      </c>
      <c r="D1" s="2" t="s">
        <v>1</v>
      </c>
    </row>
    <row r="2" spans="1:6">
      <c r="B2" s="2" t="s">
        <v>851</v>
      </c>
      <c r="C2" s="2" t="s">
        <v>4</v>
      </c>
      <c r="D2" s="2" t="s">
        <v>2</v>
      </c>
      <c r="E2" s="2" t="s">
        <v>39</v>
      </c>
      <c r="F2" s="2" t="s">
        <v>85</v>
      </c>
    </row>
    <row r="3" spans="1:6">
      <c r="A3" s="3" t="s">
        <v>807</v>
      </c>
    </row>
    <row r="4" spans="1:6">
      <c r="A4" s="4" t="s">
        <v>852</v>
      </c>
      <c r="D4" s="6" t="n">
        <v>1753539</v>
      </c>
      <c r="E4" s="6" t="n">
        <v>570432</v>
      </c>
      <c r="F4" s="6" t="n">
        <v>859257</v>
      </c>
    </row>
    <row r="5" spans="1:6">
      <c r="A5" s="4" t="s">
        <v>853</v>
      </c>
      <c r="D5" s="8" t="n">
        <v>6.786</v>
      </c>
      <c r="E5" s="8" t="n">
        <v>7.22</v>
      </c>
      <c r="F5" s="8" t="n">
        <v>10.385</v>
      </c>
    </row>
    <row r="6" spans="1:6">
      <c r="A6" s="3" t="s">
        <v>854</v>
      </c>
    </row>
    <row r="7" spans="1:6">
      <c r="A7" s="4" t="s">
        <v>855</v>
      </c>
      <c r="D7" s="4" t="s">
        <v>571</v>
      </c>
      <c r="E7" s="4" t="s">
        <v>571</v>
      </c>
      <c r="F7" s="4" t="s">
        <v>571</v>
      </c>
    </row>
    <row r="8" spans="1:6">
      <c r="A8" s="4" t="s">
        <v>856</v>
      </c>
      <c r="D8" s="4" t="s">
        <v>857</v>
      </c>
      <c r="E8" s="4" t="s">
        <v>857</v>
      </c>
      <c r="F8" s="4" t="s">
        <v>857</v>
      </c>
    </row>
    <row r="9" spans="1:6">
      <c r="A9" s="4" t="s">
        <v>858</v>
      </c>
      <c r="D9" s="4" t="s">
        <v>859</v>
      </c>
      <c r="E9" s="4" t="s">
        <v>860</v>
      </c>
      <c r="F9" s="4" t="s">
        <v>861</v>
      </c>
    </row>
    <row r="10" spans="1:6">
      <c r="A10" s="4" t="s">
        <v>862</v>
      </c>
      <c r="D10" s="8" t="n">
        <v>3.93</v>
      </c>
      <c r="E10" s="8" t="n">
        <v>4.09</v>
      </c>
      <c r="F10" s="8" t="n">
        <v>5.8</v>
      </c>
    </row>
    <row r="11" spans="1:6">
      <c r="A11" s="4" t="s">
        <v>863</v>
      </c>
    </row>
    <row r="12" spans="1:6">
      <c r="A12" s="3" t="s">
        <v>854</v>
      </c>
    </row>
    <row r="13" spans="1:6">
      <c r="A13" s="4" t="s">
        <v>864</v>
      </c>
      <c r="D13" s="4" t="s">
        <v>865</v>
      </c>
      <c r="E13" s="4" t="s">
        <v>866</v>
      </c>
      <c r="F13" s="4" t="s">
        <v>867</v>
      </c>
    </row>
    <row r="14" spans="1:6">
      <c r="A14" s="4" t="s">
        <v>375</v>
      </c>
    </row>
    <row r="15" spans="1:6">
      <c r="A15" s="3" t="s">
        <v>807</v>
      </c>
    </row>
    <row r="16" spans="1:6">
      <c r="A16" s="4" t="s">
        <v>853</v>
      </c>
      <c r="D16" s="9" t="n">
        <v>4.76</v>
      </c>
    </row>
    <row r="17" spans="1:6">
      <c r="A17" s="4" t="s">
        <v>377</v>
      </c>
    </row>
    <row r="18" spans="1:6">
      <c r="A18" s="3" t="s">
        <v>807</v>
      </c>
    </row>
    <row r="19" spans="1:6">
      <c r="A19" s="4" t="s">
        <v>853</v>
      </c>
      <c r="D19" s="9" t="n">
        <v>10.4</v>
      </c>
    </row>
    <row r="20" spans="1:6">
      <c r="A20" s="4" t="s">
        <v>826</v>
      </c>
    </row>
    <row r="21" spans="1:6">
      <c r="A21" s="3" t="s">
        <v>807</v>
      </c>
    </row>
    <row r="22" spans="1:6">
      <c r="A22" s="4" t="s">
        <v>852</v>
      </c>
      <c r="D22" s="6" t="n">
        <v>953539</v>
      </c>
    </row>
    <row r="23" spans="1:6">
      <c r="A23" s="4" t="s">
        <v>868</v>
      </c>
    </row>
    <row r="24" spans="1:6">
      <c r="A24" s="3" t="s">
        <v>807</v>
      </c>
    </row>
    <row r="25" spans="1:6">
      <c r="A25" s="4" t="s">
        <v>852</v>
      </c>
      <c r="B25" s="6" t="n">
        <v>200000</v>
      </c>
      <c r="C25" s="6" t="n">
        <v>600000</v>
      </c>
    </row>
    <row r="26" spans="1:6">
      <c r="A26" s="4" t="s">
        <v>853</v>
      </c>
      <c r="B26" s="9" t="n">
        <v>5.55</v>
      </c>
      <c r="C26" s="9" t="n">
        <v>6.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69</v>
      </c>
      <c r="B1" s="2" t="s">
        <v>1</v>
      </c>
    </row>
    <row r="2" spans="1:5">
      <c r="B2" s="2" t="s">
        <v>2</v>
      </c>
      <c r="C2" s="2" t="s">
        <v>39</v>
      </c>
      <c r="D2" s="2" t="s">
        <v>85</v>
      </c>
      <c r="E2" s="2" t="s">
        <v>870</v>
      </c>
    </row>
    <row r="3" spans="1:5">
      <c r="A3" s="3" t="s">
        <v>871</v>
      </c>
    </row>
    <row r="4" spans="1:5">
      <c r="A4" s="4" t="s">
        <v>872</v>
      </c>
      <c r="B4" s="6" t="n">
        <v>2454973</v>
      </c>
      <c r="C4" s="6" t="n">
        <v>2107344</v>
      </c>
      <c r="D4" s="6" t="n">
        <v>1352283</v>
      </c>
    </row>
    <row r="5" spans="1:5">
      <c r="A5" s="4" t="s">
        <v>873</v>
      </c>
      <c r="B5" s="6" t="n">
        <v>1137766</v>
      </c>
      <c r="C5" s="6" t="n">
        <v>595424</v>
      </c>
      <c r="D5" s="6" t="n">
        <v>229000</v>
      </c>
    </row>
    <row r="6" spans="1:5">
      <c r="A6" s="4" t="s">
        <v>874</v>
      </c>
      <c r="B6" s="6" t="n">
        <v>1753539</v>
      </c>
      <c r="C6" s="6" t="n">
        <v>570432</v>
      </c>
      <c r="D6" s="6" t="n">
        <v>859257</v>
      </c>
    </row>
    <row r="7" spans="1:5">
      <c r="A7" s="4" t="s">
        <v>875</v>
      </c>
      <c r="B7" s="6" t="n">
        <v>-832</v>
      </c>
      <c r="C7" s="6" t="n">
        <v>-1249</v>
      </c>
      <c r="D7" s="6" t="n">
        <v>-10886</v>
      </c>
    </row>
    <row r="8" spans="1:5">
      <c r="A8" s="4" t="s">
        <v>876</v>
      </c>
      <c r="B8" s="6" t="n">
        <v>-760795</v>
      </c>
      <c r="C8" s="6" t="n">
        <v>-221554</v>
      </c>
      <c r="D8" s="6" t="n">
        <v>-93310</v>
      </c>
    </row>
    <row r="9" spans="1:5">
      <c r="A9" s="4" t="s">
        <v>877</v>
      </c>
      <c r="B9" s="6" t="n">
        <v>3446885</v>
      </c>
      <c r="C9" s="6" t="n">
        <v>2454973</v>
      </c>
      <c r="D9" s="6" t="n">
        <v>2107344</v>
      </c>
    </row>
    <row r="10" spans="1:5">
      <c r="A10" s="4" t="s">
        <v>878</v>
      </c>
      <c r="B10" s="6" t="n">
        <v>1643011</v>
      </c>
      <c r="C10" s="6" t="n">
        <v>1137766</v>
      </c>
      <c r="D10" s="6" t="n">
        <v>595424</v>
      </c>
    </row>
    <row r="11" spans="1:5">
      <c r="A11" s="3" t="s">
        <v>879</v>
      </c>
    </row>
    <row r="12" spans="1:5">
      <c r="A12" s="4" t="s">
        <v>880</v>
      </c>
      <c r="B12" s="8" t="n">
        <v>11.195</v>
      </c>
      <c r="C12" s="8" t="n">
        <v>12.173</v>
      </c>
      <c r="D12" s="8" t="n">
        <v>13.607</v>
      </c>
    </row>
    <row r="13" spans="1:5">
      <c r="A13" s="4" t="s">
        <v>881</v>
      </c>
      <c r="B13" s="12" t="n">
        <v>10.919</v>
      </c>
      <c r="C13" s="12" t="n">
        <v>9.715</v>
      </c>
      <c r="D13" s="12" t="n">
        <v>3.385</v>
      </c>
    </row>
    <row r="14" spans="1:5">
      <c r="A14" s="4" t="s">
        <v>853</v>
      </c>
      <c r="B14" s="12" t="n">
        <v>6.786</v>
      </c>
      <c r="C14" s="12" t="n">
        <v>7.22</v>
      </c>
      <c r="D14" s="12" t="n">
        <v>10.385</v>
      </c>
    </row>
    <row r="15" spans="1:5">
      <c r="A15" s="4" t="s">
        <v>882</v>
      </c>
      <c r="B15" s="12" t="n">
        <v>0.32</v>
      </c>
      <c r="C15" s="12" t="n">
        <v>0.223</v>
      </c>
      <c r="D15" s="12" t="n">
        <v>1.231</v>
      </c>
    </row>
    <row r="16" spans="1:5">
      <c r="A16" s="4" t="s">
        <v>883</v>
      </c>
      <c r="B16" s="12" t="n">
        <v>11.281</v>
      </c>
      <c r="C16" s="12" t="n">
        <v>10.325</v>
      </c>
      <c r="D16" s="12" t="n">
        <v>17.78</v>
      </c>
    </row>
    <row r="17" spans="1:5">
      <c r="A17" s="4" t="s">
        <v>884</v>
      </c>
      <c r="B17" s="12" t="n">
        <v>8.935</v>
      </c>
      <c r="C17" s="12" t="n">
        <v>11.195</v>
      </c>
      <c r="D17" s="12" t="n">
        <v>12.173</v>
      </c>
    </row>
    <row r="18" spans="1:5">
      <c r="A18" s="4" t="s">
        <v>885</v>
      </c>
      <c r="B18" s="8" t="n">
        <v>10.627</v>
      </c>
      <c r="C18" s="8" t="n">
        <v>10.919</v>
      </c>
      <c r="D18" s="8" t="n">
        <v>9.715</v>
      </c>
    </row>
    <row r="19" spans="1:5">
      <c r="A19" s="3" t="s">
        <v>886</v>
      </c>
    </row>
    <row r="20" spans="1:5">
      <c r="A20" s="4" t="s">
        <v>887</v>
      </c>
      <c r="B20" s="7" t="n">
        <v>70</v>
      </c>
      <c r="C20" s="7" t="n">
        <v>4764</v>
      </c>
      <c r="D20" s="7" t="n">
        <v>1128</v>
      </c>
      <c r="E20" s="7" t="n">
        <v>964</v>
      </c>
    </row>
    <row r="21" spans="1:5">
      <c r="A21" s="4" t="s">
        <v>888</v>
      </c>
      <c r="B21" s="7" t="n">
        <v>70</v>
      </c>
      <c r="C21" s="7" t="n">
        <v>2890</v>
      </c>
      <c r="D21" s="7" t="n">
        <v>881</v>
      </c>
      <c r="E21" s="7" t="n">
        <v>2504</v>
      </c>
    </row>
    <row r="22" spans="1:5">
      <c r="A22" s="4" t="s">
        <v>889</v>
      </c>
      <c r="B22" s="4" t="s">
        <v>890</v>
      </c>
    </row>
    <row r="23" spans="1:5">
      <c r="A23" s="4" t="s">
        <v>891</v>
      </c>
      <c r="B23" s="4" t="s">
        <v>892</v>
      </c>
    </row>
    <row r="24" spans="1:5">
      <c r="A24" s="4" t="s">
        <v>375</v>
      </c>
    </row>
    <row r="25" spans="1:5">
      <c r="A25" s="3" t="s">
        <v>879</v>
      </c>
    </row>
    <row r="26" spans="1:5">
      <c r="A26" s="4" t="s">
        <v>853</v>
      </c>
      <c r="B26" s="9" t="n">
        <v>4.76</v>
      </c>
    </row>
    <row r="27" spans="1:5">
      <c r="A27" s="4" t="s">
        <v>377</v>
      </c>
    </row>
    <row r="28" spans="1:5">
      <c r="A28" s="3" t="s">
        <v>879</v>
      </c>
    </row>
    <row r="29" spans="1:5">
      <c r="A29" s="4" t="s">
        <v>853</v>
      </c>
      <c r="B29" s="9" t="n">
        <v>1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19"/>
    <col customWidth="1" max="6" min="6" width="30"/>
    <col customWidth="1" max="7" min="7" width="30"/>
  </cols>
  <sheetData>
    <row r="1" spans="1:7">
      <c r="A1" s="1" t="s">
        <v>893</v>
      </c>
      <c r="B1" s="2" t="s">
        <v>894</v>
      </c>
      <c r="C1" s="2" t="s">
        <v>895</v>
      </c>
      <c r="D1" s="2" t="s">
        <v>896</v>
      </c>
      <c r="E1" s="2" t="s">
        <v>897</v>
      </c>
      <c r="F1" s="2" t="s">
        <v>898</v>
      </c>
      <c r="G1" s="2" t="s">
        <v>899</v>
      </c>
    </row>
    <row r="2" spans="1:7">
      <c r="A2" s="4" t="s">
        <v>405</v>
      </c>
    </row>
    <row r="3" spans="1:7">
      <c r="A3" s="3" t="s">
        <v>900</v>
      </c>
    </row>
    <row r="4" spans="1:7">
      <c r="A4" s="4" t="s">
        <v>901</v>
      </c>
      <c r="F4" s="6" t="n">
        <v>85000</v>
      </c>
    </row>
    <row r="5" spans="1:7">
      <c r="A5" s="4" t="s">
        <v>902</v>
      </c>
      <c r="C5" s="6" t="n">
        <v>93750</v>
      </c>
      <c r="D5" s="6" t="n">
        <v>6250</v>
      </c>
      <c r="E5" s="6" t="n">
        <v>78750</v>
      </c>
      <c r="F5" s="6" t="n">
        <v>93750</v>
      </c>
      <c r="G5" s="6" t="n">
        <v>85000</v>
      </c>
    </row>
    <row r="6" spans="1:7">
      <c r="A6" s="4" t="s">
        <v>903</v>
      </c>
      <c r="F6" s="6" t="n">
        <v>-26991</v>
      </c>
    </row>
    <row r="7" spans="1:7">
      <c r="A7" s="4" t="s">
        <v>904</v>
      </c>
      <c r="F7" s="6" t="n">
        <v>-6757</v>
      </c>
    </row>
    <row r="8" spans="1:7">
      <c r="A8" s="4" t="s">
        <v>905</v>
      </c>
      <c r="F8" s="6" t="n">
        <v>-69688</v>
      </c>
    </row>
    <row r="9" spans="1:7">
      <c r="A9" s="4" t="s">
        <v>906</v>
      </c>
      <c r="F9" s="6" t="n">
        <v>75314</v>
      </c>
      <c r="G9" s="6" t="n">
        <v>85000</v>
      </c>
    </row>
    <row r="10" spans="1:7">
      <c r="A10" s="3" t="s">
        <v>907</v>
      </c>
    </row>
    <row r="11" spans="1:7">
      <c r="A11" s="4" t="s">
        <v>908</v>
      </c>
      <c r="F11" s="9" t="n">
        <v>7.15</v>
      </c>
    </row>
    <row r="12" spans="1:7">
      <c r="A12" s="4" t="s">
        <v>909</v>
      </c>
      <c r="F12" s="9" t="n">
        <v>8.300000000000001</v>
      </c>
      <c r="G12" s="9" t="n">
        <v>7.15</v>
      </c>
    </row>
    <row r="13" spans="1:7">
      <c r="A13" s="4" t="s">
        <v>910</v>
      </c>
      <c r="F13" s="10" t="n">
        <v>7.34</v>
      </c>
    </row>
    <row r="14" spans="1:7">
      <c r="A14" s="4" t="s">
        <v>911</v>
      </c>
      <c r="F14" s="10" t="n">
        <v>7.34</v>
      </c>
    </row>
    <row r="15" spans="1:7">
      <c r="A15" s="4" t="s">
        <v>912</v>
      </c>
      <c r="F15" s="9" t="n">
        <v>7.77</v>
      </c>
    </row>
    <row r="16" spans="1:7">
      <c r="A16" s="4" t="s">
        <v>913</v>
      </c>
      <c r="F16" s="9" t="n">
        <v>7.93</v>
      </c>
      <c r="G16" s="9" t="n">
        <v>7.15</v>
      </c>
    </row>
    <row r="17" spans="1:7">
      <c r="A17" s="3" t="s">
        <v>914</v>
      </c>
    </row>
    <row r="18" spans="1:7">
      <c r="A18" s="4" t="s">
        <v>915</v>
      </c>
      <c r="F18" s="6" t="n">
        <v>33748</v>
      </c>
    </row>
    <row r="19" spans="1:7">
      <c r="A19" s="4" t="s">
        <v>916</v>
      </c>
    </row>
    <row r="20" spans="1:7">
      <c r="A20" s="3" t="s">
        <v>807</v>
      </c>
    </row>
    <row r="21" spans="1:7">
      <c r="A21" s="4" t="s">
        <v>808</v>
      </c>
      <c r="B21" s="4" t="s">
        <v>812</v>
      </c>
      <c r="D21" s="4" t="s">
        <v>812</v>
      </c>
      <c r="E21" s="4" t="s">
        <v>812</v>
      </c>
    </row>
    <row r="22" spans="1:7">
      <c r="A22" s="4" t="s">
        <v>109</v>
      </c>
    </row>
    <row r="23" spans="1:7">
      <c r="A23" s="3" t="s">
        <v>914</v>
      </c>
    </row>
    <row r="24" spans="1:7">
      <c r="A24" s="4" t="s">
        <v>917</v>
      </c>
      <c r="F24" s="6" t="n">
        <v>26991</v>
      </c>
    </row>
    <row r="25" spans="1:7">
      <c r="A25" s="4" t="s">
        <v>814</v>
      </c>
      <c r="F25" s="6" t="n">
        <v>67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9</v>
      </c>
      <c r="D2" s="2" t="s">
        <v>85</v>
      </c>
    </row>
    <row r="3" spans="1:4">
      <c r="A3" s="3" t="s">
        <v>807</v>
      </c>
    </row>
    <row r="4" spans="1:4">
      <c r="A4" s="4" t="s">
        <v>784</v>
      </c>
      <c r="B4" s="6" t="n">
        <v>0</v>
      </c>
      <c r="C4" s="6" t="n">
        <v>0</v>
      </c>
      <c r="D4" s="6" t="n">
        <v>0</v>
      </c>
    </row>
    <row r="5" spans="1:4">
      <c r="A5" s="4" t="s">
        <v>919</v>
      </c>
      <c r="D5" s="6" t="n">
        <v>35513</v>
      </c>
    </row>
    <row r="6" spans="1:4">
      <c r="A6" s="4" t="s">
        <v>920</v>
      </c>
      <c r="D6" s="9" t="n">
        <v>2.55</v>
      </c>
    </row>
    <row r="7" spans="1:4">
      <c r="A7" s="4" t="s">
        <v>921</v>
      </c>
      <c r="B7" s="6" t="n">
        <v>0</v>
      </c>
      <c r="C7" s="6" t="n">
        <v>0</v>
      </c>
      <c r="D7" s="6" t="n">
        <v>0</v>
      </c>
    </row>
    <row r="8" spans="1:4">
      <c r="A8" s="4" t="s">
        <v>922</v>
      </c>
      <c r="B8" s="6" t="n">
        <v>0</v>
      </c>
      <c r="C8" s="6" t="n">
        <v>0</v>
      </c>
      <c r="D8"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923</v>
      </c>
      <c r="B1" s="2" t="s">
        <v>799</v>
      </c>
      <c r="C1" s="2" t="s">
        <v>801</v>
      </c>
      <c r="D1" s="2" t="s">
        <v>802</v>
      </c>
      <c r="E1" s="2" t="s">
        <v>924</v>
      </c>
      <c r="F1" s="2" t="s">
        <v>2</v>
      </c>
      <c r="G1" s="2" t="s">
        <v>39</v>
      </c>
    </row>
    <row r="2" spans="1:7">
      <c r="A2" s="3" t="s">
        <v>210</v>
      </c>
    </row>
    <row r="3" spans="1:7">
      <c r="A3" s="4" t="s">
        <v>925</v>
      </c>
      <c r="F3" s="6" t="n">
        <v>33801</v>
      </c>
      <c r="G3" s="6" t="n">
        <v>33801</v>
      </c>
    </row>
    <row r="4" spans="1:7">
      <c r="A4" s="4" t="s">
        <v>926</v>
      </c>
      <c r="E4" s="6" t="n">
        <v>55905</v>
      </c>
    </row>
    <row r="5" spans="1:7">
      <c r="A5" s="4" t="s">
        <v>927</v>
      </c>
      <c r="E5" s="8" t="n">
        <v>0.002</v>
      </c>
    </row>
    <row r="6" spans="1:7">
      <c r="A6" s="4" t="s">
        <v>813</v>
      </c>
    </row>
    <row r="7" spans="1:7">
      <c r="A7" s="3" t="s">
        <v>210</v>
      </c>
    </row>
    <row r="8" spans="1:7">
      <c r="A8" s="4" t="s">
        <v>814</v>
      </c>
      <c r="B8" s="6" t="n">
        <v>14895</v>
      </c>
      <c r="C8" s="6" t="n">
        <v>9709</v>
      </c>
      <c r="D8" s="6" t="n">
        <v>91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928</v>
      </c>
      <c r="B1" s="2" t="s">
        <v>929</v>
      </c>
      <c r="C1" s="2" t="s">
        <v>930</v>
      </c>
      <c r="D1" s="2" t="s">
        <v>473</v>
      </c>
    </row>
    <row r="2" spans="1:4">
      <c r="A2" s="4" t="s">
        <v>931</v>
      </c>
    </row>
    <row r="3" spans="1:4">
      <c r="A3" s="3" t="s">
        <v>932</v>
      </c>
    </row>
    <row r="4" spans="1:4">
      <c r="A4" s="4" t="s">
        <v>640</v>
      </c>
      <c r="B4" s="7" t="n">
        <v>10</v>
      </c>
    </row>
    <row r="5" spans="1:4">
      <c r="A5" s="4" t="s">
        <v>933</v>
      </c>
    </row>
    <row r="6" spans="1:4">
      <c r="A6" s="3" t="s">
        <v>932</v>
      </c>
    </row>
    <row r="7" spans="1:4">
      <c r="A7" s="4" t="s">
        <v>674</v>
      </c>
      <c r="B7" s="6" t="n">
        <v>3796668</v>
      </c>
    </row>
    <row r="8" spans="1:4">
      <c r="A8" s="4" t="s">
        <v>934</v>
      </c>
    </row>
    <row r="9" spans="1:4">
      <c r="A9" s="3" t="s">
        <v>932</v>
      </c>
    </row>
    <row r="10" spans="1:4">
      <c r="A10" s="4" t="s">
        <v>935</v>
      </c>
      <c r="B10" s="4" t="s">
        <v>669</v>
      </c>
    </row>
    <row r="11" spans="1:4">
      <c r="A11" s="4" t="s">
        <v>936</v>
      </c>
      <c r="B11" s="4" t="s">
        <v>577</v>
      </c>
    </row>
    <row r="12" spans="1:4">
      <c r="A12" s="4" t="s">
        <v>646</v>
      </c>
      <c r="B12" s="7" t="n">
        <v>25000</v>
      </c>
    </row>
    <row r="13" spans="1:4">
      <c r="A13" s="4" t="s">
        <v>937</v>
      </c>
    </row>
    <row r="14" spans="1:4">
      <c r="A14" s="3" t="s">
        <v>932</v>
      </c>
    </row>
    <row r="15" spans="1:4">
      <c r="A15" s="4" t="s">
        <v>646</v>
      </c>
      <c r="C15" s="7" t="n">
        <v>25000</v>
      </c>
    </row>
    <row r="16" spans="1:4">
      <c r="A16" s="4" t="s">
        <v>647</v>
      </c>
      <c r="D1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938</v>
      </c>
      <c r="B1" s="2" t="s">
        <v>939</v>
      </c>
    </row>
    <row r="2" spans="1:2">
      <c r="A2" s="4" t="s">
        <v>940</v>
      </c>
    </row>
    <row r="3" spans="1:2">
      <c r="A3" s="3" t="s">
        <v>941</v>
      </c>
    </row>
    <row r="4" spans="1:2">
      <c r="A4" s="4" t="s">
        <v>942</v>
      </c>
      <c r="B4" s="4" t="s">
        <v>7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43</v>
      </c>
      <c r="B1" s="2" t="s">
        <v>944</v>
      </c>
      <c r="C1" s="2" t="s">
        <v>2</v>
      </c>
      <c r="D1" s="2" t="s">
        <v>39</v>
      </c>
      <c r="E1" s="2" t="s">
        <v>85</v>
      </c>
    </row>
    <row r="2" spans="1:5">
      <c r="A2" s="3" t="s">
        <v>945</v>
      </c>
    </row>
    <row r="3" spans="1:5">
      <c r="A3" s="4" t="s">
        <v>946</v>
      </c>
      <c r="C3" s="4" t="s">
        <v>694</v>
      </c>
    </row>
    <row r="4" spans="1:5">
      <c r="A4" s="4" t="s">
        <v>947</v>
      </c>
      <c r="C4" s="7" t="n">
        <v>576000</v>
      </c>
      <c r="D4" s="7" t="n">
        <v>419000</v>
      </c>
      <c r="E4" s="7" t="n">
        <v>371000</v>
      </c>
    </row>
    <row r="5" spans="1:5">
      <c r="A5" s="4" t="s">
        <v>948</v>
      </c>
    </row>
    <row r="6" spans="1:5">
      <c r="A6" s="3" t="s">
        <v>945</v>
      </c>
    </row>
    <row r="7" spans="1:5">
      <c r="A7" s="4" t="s">
        <v>949</v>
      </c>
      <c r="B7" s="4" t="s">
        <v>831</v>
      </c>
    </row>
    <row r="8" spans="1:5">
      <c r="A8" s="4" t="s">
        <v>950</v>
      </c>
      <c r="B8" s="4" t="s">
        <v>951</v>
      </c>
    </row>
    <row r="9" spans="1:5">
      <c r="A9" s="4" t="s">
        <v>952</v>
      </c>
    </row>
    <row r="10" spans="1:5">
      <c r="A10" s="3" t="s">
        <v>945</v>
      </c>
    </row>
    <row r="11" spans="1:5">
      <c r="A11" s="4" t="s">
        <v>949</v>
      </c>
      <c r="B11" s="4" t="s">
        <v>694</v>
      </c>
    </row>
    <row r="12" spans="1:5">
      <c r="A12" s="4" t="s">
        <v>950</v>
      </c>
      <c r="B12" s="4" t="s">
        <v>5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9</v>
      </c>
      <c r="D2" s="2" t="s">
        <v>85</v>
      </c>
    </row>
    <row r="3" spans="1:4">
      <c r="A3" s="3" t="s">
        <v>954</v>
      </c>
    </row>
    <row r="4" spans="1:4">
      <c r="A4" s="4" t="s">
        <v>504</v>
      </c>
      <c r="B4" s="7" t="n">
        <v>1107000</v>
      </c>
    </row>
    <row r="5" spans="1:4">
      <c r="A5" s="4" t="s">
        <v>505</v>
      </c>
      <c r="B5" s="6" t="n">
        <v>1161000</v>
      </c>
    </row>
    <row r="6" spans="1:4">
      <c r="A6" s="4" t="s">
        <v>506</v>
      </c>
      <c r="B6" s="6" t="n">
        <v>1057000</v>
      </c>
    </row>
    <row r="7" spans="1:4">
      <c r="A7" s="4" t="s">
        <v>507</v>
      </c>
      <c r="B7" s="6" t="n">
        <v>1055000</v>
      </c>
    </row>
    <row r="8" spans="1:4">
      <c r="A8" s="4" t="s">
        <v>508</v>
      </c>
      <c r="B8" s="6" t="n">
        <v>1055000</v>
      </c>
    </row>
    <row r="9" spans="1:4">
      <c r="A9" s="4" t="s">
        <v>509</v>
      </c>
      <c r="B9" s="6" t="n">
        <v>1106000</v>
      </c>
    </row>
    <row r="10" spans="1:4">
      <c r="A10" s="4" t="s">
        <v>747</v>
      </c>
      <c r="B10" s="6" t="n">
        <v>6541000</v>
      </c>
    </row>
    <row r="11" spans="1:4">
      <c r="A11" s="4" t="s">
        <v>955</v>
      </c>
      <c r="B11" s="6" t="n">
        <v>989000</v>
      </c>
      <c r="C11" s="7" t="n">
        <v>1083000</v>
      </c>
    </row>
    <row r="12" spans="1:4">
      <c r="A12" s="4" t="s">
        <v>956</v>
      </c>
      <c r="B12" s="6" t="n">
        <v>206000</v>
      </c>
      <c r="C12" s="6" t="n">
        <v>243000</v>
      </c>
      <c r="D12" s="7" t="n">
        <v>243000</v>
      </c>
    </row>
    <row r="13" spans="1:4">
      <c r="A13" s="4" t="s">
        <v>957</v>
      </c>
      <c r="B13" s="6" t="n">
        <v>666000</v>
      </c>
      <c r="C13" s="6" t="n">
        <v>701000</v>
      </c>
      <c r="D13" s="6" t="n">
        <v>464000</v>
      </c>
    </row>
    <row r="14" spans="1:4">
      <c r="A14" s="4" t="s">
        <v>958</v>
      </c>
    </row>
    <row r="15" spans="1:4">
      <c r="A15" s="3" t="s">
        <v>954</v>
      </c>
    </row>
    <row r="16" spans="1:4">
      <c r="A16" s="4" t="s">
        <v>959</v>
      </c>
      <c r="B16" s="7" t="n">
        <v>1011000</v>
      </c>
      <c r="C16" s="7" t="n">
        <v>1010000</v>
      </c>
      <c r="D16" s="7" t="n">
        <v>1011000</v>
      </c>
    </row>
    <row r="17" spans="1:4">
      <c r="A17" s="4" t="s">
        <v>960</v>
      </c>
    </row>
    <row r="18" spans="1:4">
      <c r="A18" s="3" t="s">
        <v>961</v>
      </c>
    </row>
    <row r="19" spans="1:4">
      <c r="A19" s="4" t="s">
        <v>962</v>
      </c>
      <c r="B19" s="4" t="s">
        <v>9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964</v>
      </c>
      <c r="B1" s="2" t="s">
        <v>965</v>
      </c>
      <c r="C1" s="2" t="s">
        <v>939</v>
      </c>
      <c r="D1" s="2" t="s">
        <v>966</v>
      </c>
    </row>
    <row r="2" spans="1:4">
      <c r="A2" s="4" t="s">
        <v>967</v>
      </c>
    </row>
    <row r="3" spans="1:4">
      <c r="A3" s="3" t="s">
        <v>214</v>
      </c>
    </row>
    <row r="4" spans="1:4">
      <c r="A4" s="4" t="s">
        <v>968</v>
      </c>
      <c r="D4" s="7" t="n">
        <v>1000000</v>
      </c>
    </row>
    <row r="5" spans="1:4">
      <c r="A5" s="4" t="s">
        <v>969</v>
      </c>
    </row>
    <row r="6" spans="1:4">
      <c r="A6" s="3" t="s">
        <v>214</v>
      </c>
    </row>
    <row r="7" spans="1:4">
      <c r="A7" s="4" t="s">
        <v>968</v>
      </c>
      <c r="C7" s="7" t="n">
        <v>1000000</v>
      </c>
    </row>
    <row r="8" spans="1:4">
      <c r="A8" s="4" t="s">
        <v>970</v>
      </c>
    </row>
    <row r="9" spans="1:4">
      <c r="A9" s="3" t="s">
        <v>214</v>
      </c>
    </row>
    <row r="10" spans="1:4">
      <c r="A10" s="4" t="s">
        <v>971</v>
      </c>
      <c r="B10" s="7" t="n">
        <v>17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2</v>
      </c>
      <c r="B1" s="2" t="s">
        <v>770</v>
      </c>
      <c r="C1" s="2" t="s">
        <v>771</v>
      </c>
      <c r="D1" s="2" t="s">
        <v>772</v>
      </c>
      <c r="E1" s="2" t="s">
        <v>773</v>
      </c>
      <c r="F1" s="2" t="s">
        <v>385</v>
      </c>
      <c r="G1" s="2" t="s">
        <v>774</v>
      </c>
      <c r="H1" s="2" t="s">
        <v>775</v>
      </c>
      <c r="I1" s="2" t="s">
        <v>385</v>
      </c>
      <c r="J1" s="2" t="s">
        <v>776</v>
      </c>
      <c r="K1" s="2" t="s">
        <v>2</v>
      </c>
      <c r="L1" s="2" t="s">
        <v>39</v>
      </c>
      <c r="M1" s="2" t="s">
        <v>85</v>
      </c>
    </row>
    <row r="2" spans="1:13">
      <c r="A2" s="3" t="s">
        <v>973</v>
      </c>
    </row>
    <row r="3" spans="1:13">
      <c r="A3" s="4" t="s">
        <v>974</v>
      </c>
      <c r="M3" s="7" t="n">
        <v>26063</v>
      </c>
    </row>
    <row r="4" spans="1:13">
      <c r="A4" s="4" t="s">
        <v>975</v>
      </c>
      <c r="K4" s="7" t="n">
        <v>90</v>
      </c>
      <c r="L4" s="7" t="n">
        <v>40</v>
      </c>
    </row>
    <row r="5" spans="1:13">
      <c r="A5" s="4" t="s">
        <v>779</v>
      </c>
      <c r="K5" s="7" t="n">
        <v>47292</v>
      </c>
      <c r="L5" s="7" t="n">
        <v>64560</v>
      </c>
      <c r="M5" s="7" t="n">
        <v>13</v>
      </c>
    </row>
    <row r="6" spans="1:13">
      <c r="A6" s="4" t="s">
        <v>109</v>
      </c>
    </row>
    <row r="7" spans="1:13">
      <c r="A7" s="3" t="s">
        <v>973</v>
      </c>
    </row>
    <row r="8" spans="1:13">
      <c r="A8" s="4" t="s">
        <v>127</v>
      </c>
      <c r="K8" s="6" t="n">
        <v>20651524</v>
      </c>
      <c r="L8" s="6" t="n">
        <v>12019639</v>
      </c>
    </row>
    <row r="9" spans="1:13">
      <c r="A9" s="4" t="s">
        <v>635</v>
      </c>
    </row>
    <row r="10" spans="1:13">
      <c r="A10" s="3" t="s">
        <v>973</v>
      </c>
    </row>
    <row r="11" spans="1:13">
      <c r="A11" s="4" t="s">
        <v>127</v>
      </c>
      <c r="B11" s="6" t="n">
        <v>19999999</v>
      </c>
      <c r="F11" s="6" t="n">
        <v>4800000</v>
      </c>
      <c r="I11" s="6" t="n">
        <v>4800000</v>
      </c>
      <c r="J11" s="6" t="n">
        <v>5750000</v>
      </c>
    </row>
    <row r="12" spans="1:13">
      <c r="A12" s="4" t="s">
        <v>792</v>
      </c>
      <c r="B12" s="9" t="n">
        <v>2.3</v>
      </c>
      <c r="F12" s="9" t="n">
        <v>6.25</v>
      </c>
      <c r="I12" s="9" t="n">
        <v>6.25</v>
      </c>
      <c r="J12" s="7" t="n">
        <v>5</v>
      </c>
    </row>
    <row r="13" spans="1:13">
      <c r="A13" s="4" t="s">
        <v>766</v>
      </c>
      <c r="F13" s="4" t="s">
        <v>669</v>
      </c>
      <c r="I13" s="4" t="s">
        <v>669</v>
      </c>
    </row>
    <row r="14" spans="1:13">
      <c r="A14" s="4" t="s">
        <v>976</v>
      </c>
      <c r="F14" s="6" t="n">
        <v>720000</v>
      </c>
      <c r="I14" s="6" t="n">
        <v>720000</v>
      </c>
    </row>
    <row r="15" spans="1:13">
      <c r="A15" s="4" t="s">
        <v>779</v>
      </c>
      <c r="B15" s="7" t="n">
        <v>43400</v>
      </c>
      <c r="E15" s="7" t="n">
        <v>34300</v>
      </c>
      <c r="G15" s="7" t="n">
        <v>26700</v>
      </c>
    </row>
    <row r="16" spans="1:13">
      <c r="A16" s="4" t="s">
        <v>793</v>
      </c>
    </row>
    <row r="17" spans="1:13">
      <c r="A17" s="3" t="s">
        <v>973</v>
      </c>
    </row>
    <row r="18" spans="1:13">
      <c r="A18" s="4" t="s">
        <v>127</v>
      </c>
      <c r="B18" s="6" t="n">
        <v>2608695</v>
      </c>
      <c r="G18" s="6" t="n">
        <v>750000</v>
      </c>
      <c r="H18" s="6" t="n">
        <v>720000</v>
      </c>
    </row>
    <row r="19" spans="1:13">
      <c r="A19" s="4" t="s">
        <v>977</v>
      </c>
    </row>
    <row r="20" spans="1:13">
      <c r="A20" s="3" t="s">
        <v>973</v>
      </c>
    </row>
    <row r="21" spans="1:13">
      <c r="A21" s="4" t="s">
        <v>978</v>
      </c>
      <c r="D21" s="6" t="n">
        <v>929967</v>
      </c>
    </row>
    <row r="22" spans="1:13">
      <c r="A22" s="4" t="s">
        <v>699</v>
      </c>
      <c r="D22" s="7" t="n">
        <v>6600</v>
      </c>
    </row>
    <row r="23" spans="1:13">
      <c r="A23" s="4" t="s">
        <v>795</v>
      </c>
      <c r="D23" s="9" t="n">
        <v>7.08</v>
      </c>
    </row>
    <row r="24" spans="1:13">
      <c r="A24" s="4" t="s">
        <v>626</v>
      </c>
      <c r="D24" s="4" t="s">
        <v>627</v>
      </c>
    </row>
    <row r="25" spans="1:13">
      <c r="A25" s="4" t="s">
        <v>628</v>
      </c>
      <c r="C25" s="4" t="s">
        <v>629</v>
      </c>
      <c r="D25" s="4" t="s">
        <v>629</v>
      </c>
    </row>
    <row r="26" spans="1:13">
      <c r="A26" s="4" t="s">
        <v>979</v>
      </c>
    </row>
    <row r="27" spans="1:13">
      <c r="A27" s="3" t="s">
        <v>973</v>
      </c>
    </row>
    <row r="28" spans="1:13">
      <c r="A28" s="4" t="s">
        <v>974</v>
      </c>
      <c r="C28" s="7" t="n">
        <v>7500</v>
      </c>
    </row>
    <row r="29" spans="1:13">
      <c r="A29" s="4" t="s">
        <v>980</v>
      </c>
    </row>
    <row r="30" spans="1:13">
      <c r="A30" s="3" t="s">
        <v>973</v>
      </c>
    </row>
    <row r="31" spans="1:13">
      <c r="A31" s="4" t="s">
        <v>628</v>
      </c>
      <c r="C31" s="4" t="s">
        <v>684</v>
      </c>
    </row>
    <row r="32" spans="1:13">
      <c r="A32" s="4" t="s">
        <v>981</v>
      </c>
    </row>
    <row r="33" spans="1:13">
      <c r="A33" s="3" t="s">
        <v>973</v>
      </c>
    </row>
    <row r="34" spans="1:13">
      <c r="A34" s="4" t="s">
        <v>978</v>
      </c>
      <c r="C34" s="6" t="n">
        <v>2135625</v>
      </c>
    </row>
    <row r="35" spans="1:13">
      <c r="A35" s="4" t="s">
        <v>982</v>
      </c>
    </row>
    <row r="36" spans="1:13">
      <c r="A36" s="3" t="s">
        <v>973</v>
      </c>
    </row>
    <row r="37" spans="1:13">
      <c r="A37" s="4" t="s">
        <v>975</v>
      </c>
      <c r="C37" s="7" t="n">
        <v>15000</v>
      </c>
    </row>
    <row r="38" spans="1:13">
      <c r="A38" s="4" t="s">
        <v>983</v>
      </c>
    </row>
    <row r="39" spans="1:13">
      <c r="A39" s="3" t="s">
        <v>973</v>
      </c>
    </row>
    <row r="40" spans="1:13">
      <c r="A40" s="4" t="s">
        <v>795</v>
      </c>
      <c r="C40" s="7" t="n">
        <v>10</v>
      </c>
    </row>
    <row r="41" spans="1:13">
      <c r="A41" s="4" t="s">
        <v>626</v>
      </c>
      <c r="C41" s="4" t="s">
        <v>627</v>
      </c>
    </row>
    <row r="42" spans="1:13">
      <c r="A42" s="4" t="s">
        <v>628</v>
      </c>
      <c r="C42" s="4" t="s">
        <v>629</v>
      </c>
    </row>
    <row r="43" spans="1:13">
      <c r="A43" s="4" t="s">
        <v>984</v>
      </c>
    </row>
    <row r="44" spans="1:13">
      <c r="A44" s="3" t="s">
        <v>973</v>
      </c>
    </row>
    <row r="45" spans="1:13">
      <c r="A45" s="4" t="s">
        <v>978</v>
      </c>
      <c r="C45" s="6" t="n">
        <v>3796668</v>
      </c>
    </row>
    <row r="46" spans="1:13">
      <c r="A46" s="4" t="s">
        <v>626</v>
      </c>
      <c r="C46" s="4" t="s">
        <v>695</v>
      </c>
    </row>
    <row r="47" spans="1:13">
      <c r="A47" s="4" t="s">
        <v>985</v>
      </c>
    </row>
    <row r="48" spans="1:13">
      <c r="A48" s="3" t="s">
        <v>216</v>
      </c>
    </row>
    <row r="49" spans="1:13">
      <c r="A49" s="4" t="s">
        <v>986</v>
      </c>
      <c r="J49" s="7" t="n">
        <v>6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987</v>
      </c>
      <c r="B1" s="2" t="s">
        <v>334</v>
      </c>
      <c r="J1" s="2" t="s">
        <v>1</v>
      </c>
    </row>
    <row r="2" spans="1:12">
      <c r="B2" s="2" t="s">
        <v>2</v>
      </c>
      <c r="C2" s="2" t="s">
        <v>382</v>
      </c>
      <c r="D2" s="2" t="s">
        <v>4</v>
      </c>
      <c r="E2" s="2" t="s">
        <v>383</v>
      </c>
      <c r="F2" s="2" t="s">
        <v>39</v>
      </c>
      <c r="G2" s="2" t="s">
        <v>384</v>
      </c>
      <c r="H2" s="2" t="s">
        <v>385</v>
      </c>
      <c r="I2" s="2" t="s">
        <v>386</v>
      </c>
      <c r="J2" s="2" t="s">
        <v>2</v>
      </c>
      <c r="K2" s="2" t="s">
        <v>39</v>
      </c>
      <c r="L2" s="2" t="s">
        <v>85</v>
      </c>
    </row>
    <row r="3" spans="1:12">
      <c r="A3" s="3" t="s">
        <v>988</v>
      </c>
    </row>
    <row r="4" spans="1:12">
      <c r="A4" s="4" t="s">
        <v>87</v>
      </c>
      <c r="B4" s="7" t="n">
        <v>15393</v>
      </c>
      <c r="C4" s="7" t="n">
        <v>12503</v>
      </c>
      <c r="D4" s="7" t="n">
        <v>11363</v>
      </c>
      <c r="E4" s="7" t="n">
        <v>10729</v>
      </c>
      <c r="F4" s="7" t="n">
        <v>9222</v>
      </c>
      <c r="G4" s="7" t="n">
        <v>7100</v>
      </c>
      <c r="H4" s="7" t="n">
        <v>5179</v>
      </c>
      <c r="I4" s="7" t="n">
        <v>5631</v>
      </c>
      <c r="J4" s="7" t="n">
        <v>49988</v>
      </c>
      <c r="K4" s="7" t="n">
        <v>27132</v>
      </c>
      <c r="L4" s="7" t="n">
        <v>10033</v>
      </c>
    </row>
    <row r="5" spans="1:12">
      <c r="A5" s="4" t="s">
        <v>87</v>
      </c>
      <c r="B5" s="4" t="s">
        <v>88</v>
      </c>
      <c r="C5" s="4" t="s">
        <v>88</v>
      </c>
      <c r="D5" s="4" t="s">
        <v>88</v>
      </c>
      <c r="E5" s="4" t="s">
        <v>88</v>
      </c>
      <c r="F5" s="4" t="s">
        <v>88</v>
      </c>
      <c r="G5" s="4" t="s">
        <v>88</v>
      </c>
      <c r="H5" s="4" t="s">
        <v>88</v>
      </c>
      <c r="I5" s="4" t="s">
        <v>88</v>
      </c>
      <c r="J5" s="4" t="s">
        <v>88</v>
      </c>
      <c r="K5" s="4" t="s">
        <v>88</v>
      </c>
      <c r="L5" s="4" t="s">
        <v>88</v>
      </c>
    </row>
    <row r="6" spans="1:12">
      <c r="A6" s="4" t="s">
        <v>90</v>
      </c>
      <c r="B6" s="7" t="n">
        <v>7631</v>
      </c>
      <c r="C6" s="7" t="n">
        <v>5546</v>
      </c>
      <c r="D6" s="7" t="n">
        <v>4376</v>
      </c>
      <c r="E6" s="7" t="n">
        <v>5508</v>
      </c>
      <c r="F6" s="7" t="n">
        <v>5582</v>
      </c>
      <c r="G6" s="7" t="n">
        <v>4277</v>
      </c>
      <c r="H6" s="7" t="n">
        <v>2362</v>
      </c>
      <c r="I6" s="7" t="n">
        <v>881</v>
      </c>
      <c r="J6" s="7" t="n">
        <v>23060</v>
      </c>
      <c r="K6" s="7" t="n">
        <v>13102</v>
      </c>
      <c r="L6" s="7" t="n">
        <v>-1701</v>
      </c>
    </row>
    <row r="7" spans="1:12">
      <c r="A7" s="4" t="s">
        <v>390</v>
      </c>
      <c r="B7" s="7" t="n">
        <v>-9337</v>
      </c>
      <c r="C7" s="7" t="n">
        <v>-12695</v>
      </c>
      <c r="D7" s="7" t="n">
        <v>-15207</v>
      </c>
      <c r="E7" s="7" t="n">
        <v>-14436</v>
      </c>
      <c r="F7" s="7" t="n">
        <v>-13652</v>
      </c>
      <c r="G7" s="7" t="n">
        <v>-16254</v>
      </c>
      <c r="H7" s="7" t="n">
        <v>-18645</v>
      </c>
      <c r="I7" s="7" t="n">
        <v>-17221</v>
      </c>
    </row>
    <row r="8" spans="1:12">
      <c r="A8" s="4" t="s">
        <v>99</v>
      </c>
      <c r="B8" s="6" t="n">
        <v>41415358</v>
      </c>
      <c r="C8" s="6" t="n">
        <v>29625792</v>
      </c>
      <c r="D8" s="6" t="n">
        <v>29008909</v>
      </c>
      <c r="E8" s="6" t="n">
        <v>28996956</v>
      </c>
      <c r="F8" s="6" t="n">
        <v>28746608</v>
      </c>
      <c r="G8" s="6" t="n">
        <v>27884983</v>
      </c>
      <c r="H8" s="6" t="n">
        <v>22613382</v>
      </c>
      <c r="I8" s="6" t="n">
        <v>19624712</v>
      </c>
      <c r="J8" s="6" t="n">
        <v>32288555</v>
      </c>
      <c r="K8" s="6" t="n">
        <v>24751091</v>
      </c>
      <c r="L8" s="6" t="n">
        <v>16052390</v>
      </c>
    </row>
    <row r="9" spans="1:12">
      <c r="A9" s="4" t="s">
        <v>989</v>
      </c>
      <c r="B9" s="9" t="n">
        <v>-0.23</v>
      </c>
      <c r="C9" s="9" t="n">
        <v>-0.43</v>
      </c>
      <c r="D9" s="9" t="n">
        <v>-0.52</v>
      </c>
      <c r="E9" s="9" t="n">
        <v>-0.5</v>
      </c>
      <c r="F9" s="9" t="n">
        <v>-0.47</v>
      </c>
      <c r="G9" s="9" t="n">
        <v>-0.58</v>
      </c>
      <c r="H9" s="9" t="n">
        <v>-0.82</v>
      </c>
      <c r="I9" s="9" t="n">
        <v>-0.88</v>
      </c>
      <c r="J9" s="9" t="n">
        <v>-1.6</v>
      </c>
      <c r="K9" s="9" t="n">
        <v>-2.66</v>
      </c>
      <c r="L9" s="9" t="n">
        <v>-5.1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0</v>
      </c>
      <c r="B1" s="2" t="s">
        <v>770</v>
      </c>
      <c r="C1" s="2" t="s">
        <v>771</v>
      </c>
      <c r="D1" s="2" t="s">
        <v>772</v>
      </c>
      <c r="E1" s="2" t="s">
        <v>385</v>
      </c>
      <c r="F1" s="2" t="s">
        <v>774</v>
      </c>
      <c r="G1" s="2" t="s">
        <v>775</v>
      </c>
      <c r="H1" s="2" t="s">
        <v>385</v>
      </c>
      <c r="I1" s="2" t="s">
        <v>776</v>
      </c>
      <c r="J1" s="2" t="s">
        <v>2</v>
      </c>
      <c r="K1" s="2" t="s">
        <v>39</v>
      </c>
    </row>
    <row r="2" spans="1:11">
      <c r="A2" s="4" t="s">
        <v>700</v>
      </c>
    </row>
    <row r="3" spans="1:11">
      <c r="A3" s="3" t="s">
        <v>218</v>
      </c>
    </row>
    <row r="4" spans="1:11">
      <c r="A4" s="4" t="s">
        <v>699</v>
      </c>
      <c r="D4" s="5" t="n">
        <v>6.6</v>
      </c>
    </row>
    <row r="5" spans="1:11">
      <c r="A5" s="4" t="s">
        <v>795</v>
      </c>
      <c r="D5" s="9" t="n">
        <v>7.08</v>
      </c>
    </row>
    <row r="6" spans="1:11">
      <c r="A6" s="4" t="s">
        <v>626</v>
      </c>
      <c r="D6" s="4" t="s">
        <v>627</v>
      </c>
    </row>
    <row r="7" spans="1:11">
      <c r="A7" s="4" t="s">
        <v>628</v>
      </c>
      <c r="C7" s="4" t="s">
        <v>629</v>
      </c>
      <c r="D7" s="4" t="s">
        <v>629</v>
      </c>
    </row>
    <row r="8" spans="1:11">
      <c r="A8" s="4" t="s">
        <v>796</v>
      </c>
      <c r="D8" s="6" t="n">
        <v>929967</v>
      </c>
    </row>
    <row r="9" spans="1:11">
      <c r="A9" s="4" t="s">
        <v>109</v>
      </c>
    </row>
    <row r="10" spans="1:11">
      <c r="A10" s="3" t="s">
        <v>218</v>
      </c>
    </row>
    <row r="11" spans="1:11">
      <c r="A11" s="4" t="s">
        <v>127</v>
      </c>
      <c r="J11" s="6" t="n">
        <v>20651524</v>
      </c>
      <c r="K11" s="6" t="n">
        <v>12019639</v>
      </c>
    </row>
    <row r="12" spans="1:11">
      <c r="A12" s="4" t="s">
        <v>768</v>
      </c>
    </row>
    <row r="13" spans="1:11">
      <c r="A13" s="3" t="s">
        <v>218</v>
      </c>
    </row>
    <row r="14" spans="1:11">
      <c r="A14" s="4" t="s">
        <v>127</v>
      </c>
      <c r="B14" s="6" t="n">
        <v>2608695</v>
      </c>
      <c r="F14" s="6" t="n">
        <v>750000</v>
      </c>
      <c r="G14" s="6" t="n">
        <v>720000</v>
      </c>
    </row>
    <row r="15" spans="1:11">
      <c r="A15" s="4" t="s">
        <v>763</v>
      </c>
    </row>
    <row r="16" spans="1:11">
      <c r="A16" s="3" t="s">
        <v>218</v>
      </c>
    </row>
    <row r="17" spans="1:11">
      <c r="A17" s="4" t="s">
        <v>127</v>
      </c>
      <c r="B17" s="6" t="n">
        <v>19999999</v>
      </c>
      <c r="E17" s="6" t="n">
        <v>4800000</v>
      </c>
      <c r="H17" s="6" t="n">
        <v>4800000</v>
      </c>
      <c r="I17" s="6" t="n">
        <v>5750000</v>
      </c>
    </row>
    <row r="18" spans="1:11">
      <c r="A18" s="4" t="s">
        <v>792</v>
      </c>
      <c r="B18" s="9" t="n">
        <v>2.3</v>
      </c>
      <c r="E18" s="9" t="n">
        <v>6.25</v>
      </c>
      <c r="H18" s="9" t="n">
        <v>6.25</v>
      </c>
      <c r="I18" s="7" t="n">
        <v>5</v>
      </c>
    </row>
    <row r="19" spans="1:11">
      <c r="A19" s="4" t="s">
        <v>637</v>
      </c>
      <c r="E19" s="7" t="n">
        <v>30</v>
      </c>
      <c r="H19" s="7" t="n">
        <v>30</v>
      </c>
    </row>
    <row r="20" spans="1:11">
      <c r="A20" s="4" t="s">
        <v>791</v>
      </c>
      <c r="E20" s="5" t="n">
        <v>0.2</v>
      </c>
      <c r="H20" s="5" t="n">
        <v>0.2</v>
      </c>
    </row>
    <row r="21" spans="1:11">
      <c r="A21" s="4" t="s">
        <v>766</v>
      </c>
      <c r="E21" s="4" t="s">
        <v>669</v>
      </c>
      <c r="H21" s="4" t="s">
        <v>669</v>
      </c>
    </row>
    <row r="22" spans="1:11">
      <c r="A22" s="4" t="s">
        <v>976</v>
      </c>
      <c r="E22" s="6" t="n">
        <v>720000</v>
      </c>
      <c r="H22" s="6" t="n">
        <v>72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387</v>
      </c>
      <c r="C1" s="2" t="s">
        <v>798</v>
      </c>
      <c r="D1" s="2" t="s">
        <v>800</v>
      </c>
      <c r="E1" s="2" t="s">
        <v>804</v>
      </c>
    </row>
    <row r="2" spans="1:5">
      <c r="A2" s="3" t="s">
        <v>220</v>
      </c>
    </row>
    <row r="3" spans="1:5">
      <c r="A3" s="4" t="s">
        <v>829</v>
      </c>
      <c r="C3" s="6" t="n">
        <v>1449847</v>
      </c>
      <c r="D3" s="6" t="n">
        <v>803049</v>
      </c>
    </row>
    <row r="4" spans="1:5">
      <c r="A4" s="4" t="s">
        <v>816</v>
      </c>
      <c r="E4" s="6" t="n">
        <v>767330</v>
      </c>
    </row>
    <row r="5" spans="1:5">
      <c r="A5" s="4" t="s">
        <v>220</v>
      </c>
    </row>
    <row r="6" spans="1:5">
      <c r="A6" s="3" t="s">
        <v>220</v>
      </c>
    </row>
    <row r="7" spans="1:5">
      <c r="A7" s="4" t="s">
        <v>829</v>
      </c>
      <c r="B7" s="6" t="n">
        <v>2483815</v>
      </c>
    </row>
    <row r="8" spans="1:5">
      <c r="A8" s="4" t="s">
        <v>816</v>
      </c>
      <c r="B8" s="6" t="n">
        <v>42777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9</v>
      </c>
      <c r="D2" s="2" t="s">
        <v>85</v>
      </c>
    </row>
    <row r="3" spans="1:4">
      <c r="A3" s="4" t="s">
        <v>993</v>
      </c>
    </row>
    <row r="4" spans="1:4">
      <c r="A4" s="3" t="s">
        <v>994</v>
      </c>
    </row>
    <row r="5" spans="1:4">
      <c r="A5" s="4" t="s">
        <v>446</v>
      </c>
      <c r="B5" s="7" t="n">
        <v>816</v>
      </c>
      <c r="C5" s="7" t="n">
        <v>779</v>
      </c>
      <c r="D5" s="7" t="n">
        <v>940</v>
      </c>
    </row>
    <row r="6" spans="1:4">
      <c r="A6" s="4" t="s">
        <v>995</v>
      </c>
      <c r="B6" s="6" t="n">
        <v>8565</v>
      </c>
      <c r="C6" s="6" t="n">
        <v>10146</v>
      </c>
      <c r="D6" s="6" t="n">
        <v>10504</v>
      </c>
    </row>
    <row r="7" spans="1:4">
      <c r="A7" s="4" t="s">
        <v>996</v>
      </c>
      <c r="B7" s="6" t="n">
        <v>-8067</v>
      </c>
      <c r="C7" s="6" t="n">
        <v>-10109</v>
      </c>
      <c r="D7" s="6" t="n">
        <v>-10665</v>
      </c>
    </row>
    <row r="8" spans="1:4">
      <c r="A8" s="4" t="s">
        <v>449</v>
      </c>
      <c r="B8" s="6" t="n">
        <v>1314</v>
      </c>
      <c r="C8" s="6" t="n">
        <v>816</v>
      </c>
      <c r="D8" s="6" t="n">
        <v>779</v>
      </c>
    </row>
    <row r="9" spans="1:4">
      <c r="A9" s="4" t="s">
        <v>997</v>
      </c>
    </row>
    <row r="10" spans="1:4">
      <c r="A10" s="3" t="s">
        <v>994</v>
      </c>
    </row>
    <row r="11" spans="1:4">
      <c r="A11" s="4" t="s">
        <v>446</v>
      </c>
      <c r="B11" s="6" t="n">
        <v>337</v>
      </c>
      <c r="C11" s="6" t="n">
        <v>171</v>
      </c>
      <c r="D11" s="6" t="n">
        <v>99</v>
      </c>
    </row>
    <row r="12" spans="1:4">
      <c r="A12" s="4" t="s">
        <v>995</v>
      </c>
      <c r="B12" s="6" t="n">
        <v>3519</v>
      </c>
      <c r="C12" s="6" t="n">
        <v>1814</v>
      </c>
      <c r="D12" s="6" t="n">
        <v>772</v>
      </c>
    </row>
    <row r="13" spans="1:4">
      <c r="A13" s="4" t="s">
        <v>996</v>
      </c>
      <c r="B13" s="6" t="n">
        <v>-3305</v>
      </c>
      <c r="C13" s="6" t="n">
        <v>-1648</v>
      </c>
      <c r="D13" s="6" t="n">
        <v>-700</v>
      </c>
    </row>
    <row r="14" spans="1:4">
      <c r="A14" s="4" t="s">
        <v>449</v>
      </c>
      <c r="B14" s="6" t="n">
        <v>551</v>
      </c>
      <c r="C14" s="6" t="n">
        <v>337</v>
      </c>
      <c r="D14" s="6" t="n">
        <v>171</v>
      </c>
    </row>
    <row r="15" spans="1:4">
      <c r="A15" s="4" t="s">
        <v>998</v>
      </c>
    </row>
    <row r="16" spans="1:4">
      <c r="A16" s="3" t="s">
        <v>994</v>
      </c>
    </row>
    <row r="17" spans="1:4">
      <c r="A17" s="4" t="s">
        <v>446</v>
      </c>
      <c r="B17" s="6" t="n">
        <v>7168</v>
      </c>
      <c r="C17" s="6" t="n">
        <v>2070</v>
      </c>
    </row>
    <row r="18" spans="1:4">
      <c r="A18" s="4" t="s">
        <v>995</v>
      </c>
      <c r="B18" s="6" t="n">
        <v>71303</v>
      </c>
      <c r="C18" s="6" t="n">
        <v>30978</v>
      </c>
      <c r="D18" s="6" t="n">
        <v>5816</v>
      </c>
    </row>
    <row r="19" spans="1:4">
      <c r="A19" s="4" t="s">
        <v>996</v>
      </c>
      <c r="B19" s="6" t="n">
        <v>-67183</v>
      </c>
      <c r="C19" s="6" t="n">
        <v>-25880</v>
      </c>
      <c r="D19" s="6" t="n">
        <v>-3746</v>
      </c>
    </row>
    <row r="20" spans="1:4">
      <c r="A20" s="4" t="s">
        <v>449</v>
      </c>
      <c r="B20" s="6" t="n">
        <v>11288</v>
      </c>
      <c r="C20" s="6" t="n">
        <v>7168</v>
      </c>
      <c r="D20" s="6" t="n">
        <v>2070</v>
      </c>
    </row>
    <row r="21" spans="1:4">
      <c r="A21" s="4" t="s">
        <v>999</v>
      </c>
    </row>
    <row r="22" spans="1:4">
      <c r="A22" s="3" t="s">
        <v>994</v>
      </c>
    </row>
    <row r="23" spans="1:4">
      <c r="A23" s="4" t="s">
        <v>446</v>
      </c>
      <c r="B23" s="6" t="n">
        <v>2345</v>
      </c>
      <c r="C23" s="6" t="n">
        <v>509</v>
      </c>
      <c r="D23" s="6" t="n">
        <v>361</v>
      </c>
    </row>
    <row r="24" spans="1:4">
      <c r="A24" s="4" t="s">
        <v>995</v>
      </c>
      <c r="B24" s="6" t="n">
        <v>17414</v>
      </c>
      <c r="C24" s="6" t="n">
        <v>8244</v>
      </c>
      <c r="D24" s="6" t="n">
        <v>2838</v>
      </c>
    </row>
    <row r="25" spans="1:4">
      <c r="A25" s="4" t="s">
        <v>996</v>
      </c>
      <c r="B25" s="6" t="n">
        <v>-15510</v>
      </c>
      <c r="C25" s="6" t="n">
        <v>-6408</v>
      </c>
      <c r="D25" s="6" t="n">
        <v>-2690</v>
      </c>
    </row>
    <row r="26" spans="1:4">
      <c r="A26" s="4" t="s">
        <v>449</v>
      </c>
      <c r="B26" s="6" t="n">
        <v>4249</v>
      </c>
      <c r="C26" s="6" t="n">
        <v>2345</v>
      </c>
      <c r="D26" s="6" t="n">
        <v>509</v>
      </c>
    </row>
    <row r="27" spans="1:4">
      <c r="A27" s="4" t="s">
        <v>1000</v>
      </c>
    </row>
    <row r="28" spans="1:4">
      <c r="A28" s="3" t="s">
        <v>994</v>
      </c>
    </row>
    <row r="29" spans="1:4">
      <c r="A29" s="4" t="s">
        <v>446</v>
      </c>
      <c r="B29" s="6" t="n">
        <v>2711</v>
      </c>
      <c r="C29" s="6" t="n">
        <v>1157</v>
      </c>
      <c r="D29" s="6" t="n">
        <v>429</v>
      </c>
    </row>
    <row r="30" spans="1:4">
      <c r="A30" s="4" t="s">
        <v>995</v>
      </c>
      <c r="B30" s="6" t="n">
        <v>3803</v>
      </c>
      <c r="C30" s="6" t="n">
        <v>1792</v>
      </c>
      <c r="D30" s="6" t="n">
        <v>764</v>
      </c>
    </row>
    <row r="31" spans="1:4">
      <c r="A31" s="4" t="s">
        <v>996</v>
      </c>
      <c r="B31" s="6" t="n">
        <v>-1357</v>
      </c>
      <c r="C31" s="6" t="n">
        <v>-238</v>
      </c>
      <c r="D31" s="6" t="n">
        <v>-36</v>
      </c>
    </row>
    <row r="32" spans="1:4">
      <c r="A32" s="4" t="s">
        <v>449</v>
      </c>
      <c r="B32" s="6" t="n">
        <v>5157</v>
      </c>
      <c r="C32" s="6" t="n">
        <v>2711</v>
      </c>
      <c r="D32" s="6" t="n">
        <v>1157</v>
      </c>
    </row>
    <row r="33" spans="1:4">
      <c r="A33" s="4" t="s">
        <v>1001</v>
      </c>
    </row>
    <row r="34" spans="1:4">
      <c r="A34" s="3" t="s">
        <v>994</v>
      </c>
    </row>
    <row r="35" spans="1:4">
      <c r="A35" s="4" t="s">
        <v>446</v>
      </c>
      <c r="B35" s="6" t="n">
        <v>4008</v>
      </c>
      <c r="C35" s="6" t="n">
        <v>544</v>
      </c>
      <c r="D35" s="6" t="n">
        <v>110</v>
      </c>
    </row>
    <row r="36" spans="1:4">
      <c r="A36" s="4" t="s">
        <v>995</v>
      </c>
      <c r="B36" s="6" t="n">
        <v>18746</v>
      </c>
      <c r="C36" s="6" t="n">
        <v>7837</v>
      </c>
      <c r="D36" s="6" t="n">
        <v>519</v>
      </c>
    </row>
    <row r="37" spans="1:4">
      <c r="A37" s="4" t="s">
        <v>996</v>
      </c>
      <c r="B37" s="6" t="n">
        <v>-14991</v>
      </c>
      <c r="C37" s="6" t="n">
        <v>-4373</v>
      </c>
      <c r="D37" s="6" t="n">
        <v>-85</v>
      </c>
    </row>
    <row r="38" spans="1:4">
      <c r="A38" s="4" t="s">
        <v>449</v>
      </c>
      <c r="B38" s="7" t="n">
        <v>7763</v>
      </c>
      <c r="C38" s="7" t="n">
        <v>4008</v>
      </c>
      <c r="D38" s="7" t="n">
        <v>5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8:32:30Z</dcterms:created>
  <dcterms:modified xmlns:dcterms="http://purl.org/dc/terms/" xmlns:xsi="http://www.w3.org/2001/XMLSchema-instance" xsi:type="dcterms:W3CDTF">2019-03-18T08:32:30Z</dcterms:modified>
</cp:coreProperties>
</file>